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Basis of Prese" sheetId="8" r:id="rId8"/>
    <s:sheet name="Acquisitions" sheetId="9" r:id="rId9"/>
    <s:sheet name="Application of Recent Accountin" sheetId="10" r:id="rId10"/>
    <s:sheet name="Dividends" sheetId="11" r:id="rId11"/>
    <s:sheet name="Summary of Investments" sheetId="12" r:id="rId12"/>
    <s:sheet name="Derivative Financial Instrument" sheetId="13" r:id="rId13"/>
    <s:sheet name="Summary of Offsetting Assets an" sheetId="14" r:id="rId14"/>
    <s:sheet name="Fair Value Measurements" sheetId="15" r:id="rId15"/>
    <s:sheet name="Other Comprehensive Income" sheetId="16" r:id="rId16"/>
    <s:sheet name="Employee Benefit Plans" sheetId="17" r:id="rId17"/>
    <s:sheet name="Income Taxes" sheetId="18" r:id="rId18"/>
    <s:sheet name="Segment Information" sheetId="19" r:id="rId19"/>
    <s:sheet name="Commitments and Contingencies" sheetId="20" r:id="rId20"/>
    <s:sheet name="Subsequent Event" sheetId="21" r:id="rId21"/>
    <s:sheet name="Organization and Basis of Pre22" sheetId="22" r:id="rId22"/>
    <s:sheet name="Summary of Investments (Tables)" sheetId="23" r:id="rId23"/>
    <s:sheet name="Derivative Financial Instrume24" sheetId="24" r:id="rId24"/>
    <s:sheet name="Summary of Offsetting Assets 25" sheetId="25" r:id="rId25"/>
    <s:sheet name="Fair Value Measurements (Tables" sheetId="26" r:id="rId26"/>
    <s:sheet name="Other Comprehensive Income (Tab" sheetId="27" r:id="rId27"/>
    <s:sheet name="Employee Benefit Plans (Tables)" sheetId="28" r:id="rId28"/>
    <s:sheet name="Income Taxes (Tables)" sheetId="29" r:id="rId29"/>
    <s:sheet name="Segment Information (Tables)" sheetId="30" r:id="rId30"/>
    <s:sheet name="Acquisitions - Narrative (Detai" sheetId="31" r:id="rId31"/>
    <s:sheet name="Dividends (Details)" sheetId="32" r:id="rId32"/>
    <s:sheet name="Summary of Investments - SOI Fi" sheetId="33" r:id="rId33"/>
    <s:sheet name="Summary of Investments - SOI 34" sheetId="34" r:id="rId34"/>
    <s:sheet name="Summary of Investments - SOI AF" sheetId="35" r:id="rId35"/>
    <s:sheet name="Summary of Investments - SOI Mo" sheetId="36" r:id="rId36"/>
    <s:sheet name="Summary of Investments - SOI 37" sheetId="37" r:id="rId37"/>
    <s:sheet name="Summary of Investments - SOI Lt" sheetId="38" r:id="rId38"/>
    <s:sheet name="Summary of Investments - SOI Un" sheetId="39" r:id="rId39"/>
    <s:sheet name="Summary of Investments - SOI  O" sheetId="40" r:id="rId40"/>
    <s:sheet name="Derivative Financial Instrume41" sheetId="41" r:id="rId41"/>
    <s:sheet name="Derivative Financial Instrume42" sheetId="42" r:id="rId42"/>
    <s:sheet name="Summary of Offsetting Assets 43" sheetId="43" r:id="rId43"/>
    <s:sheet name="Fair Value Measurements - Recur" sheetId="44" r:id="rId44"/>
    <s:sheet name="Fair Value Measurements - Rec45" sheetId="45" r:id="rId45"/>
    <s:sheet name="Fair Value Measurements - Level" sheetId="46" r:id="rId46"/>
    <s:sheet name="Fair Value Measurements - Non-r" sheetId="47" r:id="rId47"/>
    <s:sheet name="Fair Value Measurements - Rec48" sheetId="48" r:id="rId48"/>
    <s:sheet name="Other Comprehensive Income (Det" sheetId="49" r:id="rId49"/>
    <s:sheet name="Other Comprehensive Income (D50" sheetId="50" r:id="rId50"/>
    <s:sheet name="Other Comprehensive Income (D51" sheetId="51" r:id="rId51"/>
    <s:sheet name="Employee Benefit Plans (Details" sheetId="52" r:id="rId52"/>
    <s:sheet name="Income Taxes (Details)" sheetId="53" r:id="rId53"/>
    <s:sheet name="Segment Information (Details)" sheetId="54" r:id="rId54"/>
    <s:sheet name="Commitments and Contingencies (" sheetId="55" r:id="rId55"/>
  </s:sheets>
  <s:definedNames/>
  <s:calcPr calcId="124519" calcMode="auto" fullCalcOnLoad="1"/>
</s:workbook>
</file>

<file path=xl/sharedStrings.xml><?xml version="1.0" encoding="utf-8"?>
<sst xmlns="http://schemas.openxmlformats.org/spreadsheetml/2006/main" uniqueCount="673">
  <si>
    <t>Document and Entity Information - shares</t>
  </si>
  <si>
    <t>9 Months Ended</t>
  </si>
  <si>
    <t>Sep. 30, 2015</t>
  </si>
  <si>
    <t>Nov. 01, 2015</t>
  </si>
  <si>
    <t>Document and Entity Information</t>
  </si>
  <si>
    <t>Entity Registrant Name</t>
  </si>
  <si>
    <t>GREAT WEST LIFE &amp; ANNUITY INSURANCE CO</t>
  </si>
  <si>
    <t>Entity Central Index Key</t>
  </si>
  <si>
    <t>Current Fiscal Year End Date</t>
  </si>
  <si>
    <t>--12-31</t>
  </si>
  <si>
    <t>Entity Filer Category</t>
  </si>
  <si>
    <t>Non-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Balance Sheets - USD ($) $ in Thousands</t>
  </si>
  <si>
    <t>Dec. 31, 2014</t>
  </si>
  <si>
    <t>Investments:</t>
  </si>
  <si>
    <t>Fixed maturities, available-for-sale, at fair value (amortized cost $17,640,135 and $18,953,144)</t>
  </si>
  <si>
    <t>Fixed maturities, held-for-trading, at fair value (amortized cost $121,983 and $331,081)</t>
  </si>
  <si>
    <t>Mortgage loans on real estate (net of allowances of $2,890 and $2,890)</t>
  </si>
  <si>
    <t>Policy loans</t>
  </si>
  <si>
    <t>Short-term investments (amortized cost $2,463,175 and $263,501)</t>
  </si>
  <si>
    <t>Limited partnership and other corporation interests</t>
  </si>
  <si>
    <t>Other investments</t>
  </si>
  <si>
    <t>Total investments</t>
  </si>
  <si>
    <t>Other assets:</t>
  </si>
  <si>
    <t>Cash</t>
  </si>
  <si>
    <t>Reinsurance receivable</t>
  </si>
  <si>
    <t>Deferred acquisition costs (“DAC”) and value of business acquired (“VOBA”)</t>
  </si>
  <si>
    <t>Investment income due and accrued</t>
  </si>
  <si>
    <t>Collateral under securities lending agreements</t>
  </si>
  <si>
    <t>Due from parent and affiliates</t>
  </si>
  <si>
    <t>Goodwill</t>
  </si>
  <si>
    <t>Other intangible assets</t>
  </si>
  <si>
    <t>Other assets</t>
  </si>
  <si>
    <t>Assets of discontinued operations</t>
  </si>
  <si>
    <t>Separate account assets</t>
  </si>
  <si>
    <t>Total assets</t>
  </si>
  <si>
    <t>Policy benefit liabilities:</t>
  </si>
  <si>
    <t>Future policy benefits</t>
  </si>
  <si>
    <t>Policy and contract claims</t>
  </si>
  <si>
    <t>Policyholders’ funds</t>
  </si>
  <si>
    <t>Provision for policyholders’ dividends</t>
  </si>
  <si>
    <t>Undistributed earnings on participating business</t>
  </si>
  <si>
    <t>Total policy benefit liabilities</t>
  </si>
  <si>
    <t>General liabilities:</t>
  </si>
  <si>
    <t>Due to parent and affiliates</t>
  </si>
  <si>
    <t>Commercial paper</t>
  </si>
  <si>
    <t>Payable under securities lending agreements</t>
  </si>
  <si>
    <t>Deferred income tax liabilities, net</t>
  </si>
  <si>
    <t>Other liabilities</t>
  </si>
  <si>
    <t>Liabilities of discontinued operations</t>
  </si>
  <si>
    <t>Separate account liabilities</t>
  </si>
  <si>
    <t>Total liabilities</t>
  </si>
  <si>
    <t>Commitments and contingencies (See Note 13)</t>
  </si>
  <si>
    <t xml:space="preserve"> </t>
  </si>
  <si>
    <t>Stockholder’s equity:</t>
  </si>
  <si>
    <t>Preferred stock, $1 par value, 50,000,000 shares authorized; none issued and outstanding</t>
  </si>
  <si>
    <t>Common stock, $1 par value, 50,000,000 shares authorized; 7,032,000 shares issued and outstanding</t>
  </si>
  <si>
    <t>Additional paid-in capital</t>
  </si>
  <si>
    <t>Accumulated other comprehensive income</t>
  </si>
  <si>
    <t>Retained earnings</t>
  </si>
  <si>
    <t>Total stockholder’s equity</t>
  </si>
  <si>
    <t>Total liabilities and stockholder’s equity</t>
  </si>
  <si>
    <t>Condensed Consolidated Balance Sheets (Parenthetical) - USD ($) $ in Thousands</t>
  </si>
  <si>
    <t>Statement of Financial Position [Abstract]</t>
  </si>
  <si>
    <t>Fixed maturities, available-for-sale, amortized cost (in dollars)</t>
  </si>
  <si>
    <t>Fixed maturities, held for trading, amortized cost (in dollars)</t>
  </si>
  <si>
    <t>Mortgage loans on real estate, allowances (in dollars)</t>
  </si>
  <si>
    <t>Short-term investments, available-for-sale, amortized cost (in dollars)</t>
  </si>
  <si>
    <t>Preferred stock, par value (in dollars per share)</t>
  </si>
  <si>
    <t>Preferred stock, number of shares authorized</t>
  </si>
  <si>
    <t>Preferred stock, number of shares issued</t>
  </si>
  <si>
    <t>Preferred stock, number of shares outstanding</t>
  </si>
  <si>
    <t>Common stock, par value (in dollars per share)</t>
  </si>
  <si>
    <t>Common stock, number of shares authorized</t>
  </si>
  <si>
    <t>Common stock, number of shares issued</t>
  </si>
  <si>
    <t>Common stock, number of shares outstanding</t>
  </si>
  <si>
    <t>Condensed Consolidated Statements of Income - USD ($) $ in Thousands</t>
  </si>
  <si>
    <t>3 Months Ended</t>
  </si>
  <si>
    <t>Sep. 30, 2014</t>
  </si>
  <si>
    <t>Revenues:</t>
  </si>
  <si>
    <t>Premium income</t>
  </si>
  <si>
    <t>Fee income</t>
  </si>
  <si>
    <t>Other revenue</t>
  </si>
  <si>
    <t>Net investment income</t>
  </si>
  <si>
    <t>Realized investment gains (losses), net:</t>
  </si>
  <si>
    <t>Total other-than-temporary gains (losses), net</t>
  </si>
  <si>
    <t>Other-than-temporary (gains) losses, net, transferred to other comprehensive income (loss)</t>
  </si>
  <si>
    <t>Other realized investment gains (losses), net</t>
  </si>
  <si>
    <t>Total realized investment gains (losses), net</t>
  </si>
  <si>
    <t>Total revenues</t>
  </si>
  <si>
    <t>Benefits and expenses:</t>
  </si>
  <si>
    <t>Life and other policy benefits</t>
  </si>
  <si>
    <t>Increase (decrease) in future policy benefits</t>
  </si>
  <si>
    <t>Interest credited or paid to contractholders</t>
  </si>
  <si>
    <t>Provision for policyholders’ share of earnings (losses) on participating business</t>
  </si>
  <si>
    <t>Dividends to policyholders</t>
  </si>
  <si>
    <t>Total benefits</t>
  </si>
  <si>
    <t>General insurance expenses</t>
  </si>
  <si>
    <t>Amortization of DAC and VOBA</t>
  </si>
  <si>
    <t>Interest expense</t>
  </si>
  <si>
    <t>Total benefits and expenses</t>
  </si>
  <si>
    <t>Income before income taxes</t>
  </si>
  <si>
    <t>Income tax expense</t>
  </si>
  <si>
    <t>Net income</t>
  </si>
  <si>
    <t>Condensed Consolidated Statements of Comprehensive Income - USD ($) $ in Thousands</t>
  </si>
  <si>
    <t>Statement of Comprehensive Income [Abstract]</t>
  </si>
  <si>
    <t>Components of other comprehensive income (loss)</t>
  </si>
  <si>
    <t>Unrealized holding gains (losses), net, arising on available-for-sale fixed maturity investments</t>
  </si>
  <si>
    <t>Unrealized holding gains (losses), net, arising on cash flow hedges</t>
  </si>
  <si>
    <t>Reclassification adjustment for (gains) losses, net, realized in net income</t>
  </si>
  <si>
    <t>Net unrealized gains (losses) related to investments</t>
  </si>
  <si>
    <t>Future policy benefits, DAC and VOBA adjustments</t>
  </si>
  <si>
    <t>Employee benefit plan adjustment</t>
  </si>
  <si>
    <t>Other comprehensive income (loss) before income taxes</t>
  </si>
  <si>
    <t>Income tax expense (benefit) related to items of other comprehensive income (loss)</t>
  </si>
  <si>
    <t>Other comprehensive income (loss)</t>
  </si>
  <si>
    <t>[1]</t>
  </si>
  <si>
    <t>Total comprehensive income (loss)</t>
  </si>
  <si>
    <t>Non-credit component of impaired losses on fixed maturities available-for-sale</t>
  </si>
  <si>
    <t>Other comprehensive income (loss) includes the non-credit component of impaired gains (losses), net, on fixed maturities available-for-sale in the amounts of $(1,979) and $(996) for the three months ended September 30, 2015, and 2014, respectively, and $(3,208) and $(3,812) for the nine months ended September 30, 2015, and 2014, respectively.</t>
  </si>
  <si>
    <t>Condensed Consolidated Statements of Stockholder's Equity - USD ($) $ in Thousands</t>
  </si>
  <si>
    <t>Total</t>
  </si>
  <si>
    <t>Common stock</t>
  </si>
  <si>
    <t>Beginning balance at Dec. 31, 2013</t>
  </si>
  <si>
    <t>Increase (Decrease) in Stockholder's Equity</t>
  </si>
  <si>
    <t>Other comprehensive loss, net of income taxes</t>
  </si>
  <si>
    <t>Dividends</t>
  </si>
  <si>
    <t>Capital contribution - stock-based compensation</t>
  </si>
  <si>
    <t>Income tax benefit on stock-based compensation</t>
  </si>
  <si>
    <t>Ending balance at Sep. 30, 2014</t>
  </si>
  <si>
    <t>Beginning balance at Dec. 31, 2014</t>
  </si>
  <si>
    <t>Ending balance at Sep. 30, 2015</t>
  </si>
  <si>
    <t>Condensed Consolidated Statements of Cash Flows - USD ($) $ in Thousands</t>
  </si>
  <si>
    <t>Cash flows from operating activities:</t>
  </si>
  <si>
    <t>Net cash provided by operating activities</t>
  </si>
  <si>
    <t>Proceeds from sales, maturities and redemptions of investments:</t>
  </si>
  <si>
    <t>Fixed maturities, available-for-sale</t>
  </si>
  <si>
    <t>Mortgage loans on real estate</t>
  </si>
  <si>
    <t>Limited partnership interests, other corporation interests and other investments</t>
  </si>
  <si>
    <t>Purchases of investments:</t>
  </si>
  <si>
    <t>Net change in short-term investments</t>
  </si>
  <si>
    <t>Net change in policy loans</t>
  </si>
  <si>
    <t>Acquisition of business</t>
  </si>
  <si>
    <t>Purchases of furniture, equipment and software</t>
  </si>
  <si>
    <t>Net cash used in investing activities</t>
  </si>
  <si>
    <t>Cash flows from financing activities:</t>
  </si>
  <si>
    <t>Contract deposits</t>
  </si>
  <si>
    <t>Contract withdrawals</t>
  </si>
  <si>
    <t>Net change in due to/from parent and affiliates</t>
  </si>
  <si>
    <t>Dividends paid</t>
  </si>
  <si>
    <t>Proceeds from financing element derivatives</t>
  </si>
  <si>
    <t>Payments for and interest paid on financing element derivatives, net</t>
  </si>
  <si>
    <t>Net change in commercial paper borrowings</t>
  </si>
  <si>
    <t>Net change in book overdrafts</t>
  </si>
  <si>
    <t>Income tax benefit of stock option exercises</t>
  </si>
  <si>
    <t>Net cash provided by financing activities</t>
  </si>
  <si>
    <t>Net increase in cash</t>
  </si>
  <si>
    <t>Cash, beginning of year</t>
  </si>
  <si>
    <t>Cash, end of period</t>
  </si>
  <si>
    <t>Net cash (paid) received during the year for:</t>
  </si>
  <si>
    <t>Income taxes</t>
  </si>
  <si>
    <t>Interest</t>
  </si>
  <si>
    <t>Non-cash investing and financing transactions during the years:</t>
  </si>
  <si>
    <t>Contingent consideration (See Note 2)</t>
  </si>
  <si>
    <t>Share-based compensation expense</t>
  </si>
  <si>
    <t>Organization and Basis of Presentation</t>
  </si>
  <si>
    <t>Organization, Consolidation and Presentation of Financial Statements [Abstract]</t>
  </si>
  <si>
    <t>Organization and Basis of Presentation Organization Great-West Life &amp; Annuity Insurance Company (“GWLA”) and its subsidiaries (collectively, the “Company”) is a direct wholly-owned subsidiary of GWL&amp;A Financial Inc. (“GWL&amp;A Financial”), a holding company. GWL&amp;A Financial is a direct wholly-owned subsidiary of Great-West Lifeco U.S. Inc. (“Lifeco U.S.”) and an indirect wholly-owned subsidiary of Great-West Lifeco Inc. (“Lifeco”), a Canadian holding company. The Company offers a wide range of life insurance, retirement, and investment products to individuals, businesses, and other private and public organizations throughout the United States. The Company is an insurance company domiciled in the State of Colorado and is subject to regulation by the Colorado Division of Insurance. Basis of Presentation The condensed consolidated financial statements include the accounts of the Company and the accounts of its subsidiaries over which it exercises control and are prepared in accordance with accounting principles generally accepted in the United States of America (“U.S. GAAP”). Intercompany transactions and balances have been eliminated in consolidation. The condensed consolidated balance sheet as of December 31, 2014 , which was derived from the Company’s audited financial statements, and the unaudited interim condensed consolidated financial statements as of and for the three and nine months ended September 30, 2015 , have been prepared in accordance with the instructions for Form 10-Q. In compliance with those instructions, certain information and footnote disclosures normally included in consolidated financial statements prepared in accordance with U.S. GAAP have been condensed or omitted. As such, these condensed consolidated financial statements should be read in conjunction with the audited consolidated financial statements and the notes thereto included in the Company’s Annual Report on Form 10-K for the year ended December 31, 2014 . In the opinion of management, these statements include all normal recurring adjustments necessary to fairly present the Company’s condensed consolidated results of operations, financial position, and cash flows as of September 30, 2015 , and for all periods presented. The condensed consolidated results of operations and condensed consolidated statement of cash flows for the nine months ended September 30, 2015 , are not necessarily indicative of the results or cash flows expected for the full year.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Acquisitions</t>
  </si>
  <si>
    <t>Business Combinations [Abstract]</t>
  </si>
  <si>
    <t>Acquisitions Putnam Retirement Business Description of transaction On January 1, 2015, the Company acquired the retirement business of Putnam Investments, LLC (“Putnam”), an affiliate of the Company. The transaction was accounted for as a combination between entities under common control. As such, the assets and liabilities acquired from Putnam were recorded at historical cost as of January 1, 2015. In exchange for cash paid in the amount of $4,114 , the Company acquired $11,501 of other assets, assumed $7,895 of other liabilities and recognized a dividend of $508 . The 2015 amounts presented are aligned with the new business structure which includes the Putnam retirement business, while the 2014 comparative amounts reflect the previous structure which excludes the Putnam retirement business as the amounts are considered immaterial. J.P. Morgan Retirement Plan Services Description of transaction On August 29, 2014 , the Company completed the acquisition of all of the voting equity interests in the J.P. Morgan Retirement Plan Services (“RPS”) large-market record-keeping business. This acquisition transformed the Company, together with Putnam, into the second largest provider based on number of participants in the U.S. defined contribution market. The Company presented the allocation of the purchase price to the amounts of assets acquired, goodwill, and liabilities assumed in the Company’s Annual Report on Form 10-K for the year ended December 31, 2014 . Revenues and earnings of the acquiree RPS contributed revenue and net income (loss), included in the condensed consolidated statements of income, as follows: Three Months Ended September 30, Nine Months Ended September 30, 2015 2014 2015 2014 Revenue $ 42,260 $ 14,261 $ 137,206 $ 14,261 Net income (loss) (1,061 ) 494 237 494</t>
  </si>
  <si>
    <t>Application of Recent Accounting Pronouncements</t>
  </si>
  <si>
    <t>New Accounting Pronouncements and Changes in Accounting Principles [Abstract]</t>
  </si>
  <si>
    <t>Application of Recent Accounting Pronouncements Recently adopted accounting pronouncements In June 2014, the Financial Accounting Standards Board (“FASB”) issued ASU No. 2014-11 Transfers and Servicing (Topic 860): Repurchase-to-Maturity Transactions, Repurchase Financings, and Disclosures (“ASU No. 2014-11”). ASU No. 2014-11 amends the accounting for entities that enter into repurchase-to-maturity transactions and repurchase agreements executed as repurchase financings. ASU No. 2014-11 requires new footnote disclosures for repurchase agreements and securities lending transactions accounted for as secured borrowings. The accounting changes in ASU 2014-11 are effective for public business entities for the first interim or annual period beginning after December 15, 2014.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The adoption of the accounting changes for the March 31, 2015 interim financial statements did not have an impact on the Company’s financial position or results of operations. The Company has included additional disclosures in Note 5 to these condensed consolidated financial statements around collateral pledged for secured lending transactions on a prospective basis. Future adoption of new accounting pronouncements In May 2014, the FASB issued ASU No. 2014-09 Revenue from Contracts with Customers (Topic 606) (“ASU No. 2014-09”). The update outlines a comprehensive model for accounting for revenue arising from contracts with customers and supersedes most current revenue recognition guidance, including industry-specific guidance. While the update does not apply to insurance contracts within the scope of Topic 944, it does apply to other fee income earned by the Company which includes fees from assets under management, assets under administration, shareholder servicing, administration and record-keeping services, and investment advisory services. The core principle of the model requires that an entity should recognize revenue for the transfer of goods or services equal to the amount that it expects to be entitled to receive for those goods or services. The update also requires increased disclosure about the nature, amount, timing, and uncertainty of revenue and cash flows arising from customer contracts. In adopting ASU No. 2014-09, the Company may use either a full retrospective or a modified retrospective approach. The update is effective for public business entities for interim and annual periods beginning after December 15, 2017, based upon an update issued by the FASB in July 2015. Early adoption is not permitted. The Company is currently evaluating the impact of this update on its financial statements. In February 2015, the FASB issued ASU 2015-02, Amendments to the Consolidation Analysis (Topic 810) . The update primarily amends the criteria used to evaluate whether certain variable interest entities should be consolidated. The update also modifies the criteria used to determine whether partnerships and similar entities are variable interest entities. The update is effective for interim and annual periods beginning after December 15, 2015, with early adoption permitted, including in the interim periods. The Company is currently evaluating the impact of this update on its financial statements. In April 2015, the FASB issued ASU 2015-05, Customer’s Accounting for Fees Paid in a Cloud Computing Arrangement (Subtopic 350-40) . The update requires the Company to determine if the cloud computing arrangement contains a software license and if so, apply the accounting requirements for other intangible assets. The update also supersedes the requirement to apply lease accounting requirements by analogy for lease classification. If the arrangement is not a software license, then the Company applies accounting requirements for a service requirement. The update is effective for interim and annual periods beginning after December 15, 2015, with early adoption permitted. The Company is currently evaluating the impact of this update on its financial statements. In May 2015, the FASB issued ASU 2015-07, Disclosures for Investments in Certain Entities That Calculate Net Asset Value per Share (or Its Equivalent) (Topic 820) . The update removes the requirement to categorize within the fair value hierarchy all investments measured using the net asset value per share practical expedient and related disclosures. The update is effective for interim and annual periods beginning after December 15, 2015. The Company is currently evaluating the impact of this update on its financial statements. In May 2015, the FASB issued ASU 2015-09, Financial Services-Insurance: Disclosures about Short-Duration Contracts (Topic 944) . The update requires that all years in the claims development table that precede the current reporting period and the related disclosure about the history of claims duration should be presented as required supplementary information. The update also includes a disclosure objective of providing information about claim frequency along with a description of methodologies for determining claim frequency information, unless it is impracticable to do so. The update is effective for annual reporting periods beginning after December 15, 2015, and for interim reporting periods within annual reporting periods beginning after December 15, 2016, with early adoption permitted. The Company is currently evaluating the impact of this update on its financial statements.</t>
  </si>
  <si>
    <t>Dividends [Abstract]</t>
  </si>
  <si>
    <t>Dividends The maximum amount of dividends, which can be paid to stockholders by insurance companies domiciled in the State of Colorado, is subject to restrictions relating to statutory surplus and statutory net gain from operations. Prior to the payment of any dividends, the Company seeks approval from the Colorado Insurance Commissioner. During the nine months ended September 30, 2015 , and 2014 , the Company paid dividends of $139,711 and $178,401 , respectively, to its parent, GWL&amp;A Financial.</t>
  </si>
  <si>
    <t>Summary of Investments</t>
  </si>
  <si>
    <t>Investments, Debt and Equity Securities [Abstract]</t>
  </si>
  <si>
    <t>Summary of Investments The following tables summarize fixed maturity investments classified as available-for-sale and the non-credit-related component of other-than-temporary impairments (“OTTI”) in accumulated other comprehensive income (loss) (“AOCI”): September 30, 2015 Amortized Gross unrealized Gross unrealized Estimated fair value OTTI (gain) loss Fixed maturities: cost gains losses and carrying value included in AOCI (1) U.S. government direct obligations and U.S. agencies $ 1,024,373 $ 62,312 $ 855 $ 1,085,830 $ — Obligations of U.S. states and their subdivisions 2,041,014 261,202 13,915 2,288,301 — Foreign government securities 2,332 — — 2,332 — Corporate debt securities (2) 12,245,679 579,837 199,040 12,626,476 (1,915 ) Asset-backed securities 1,216,655 143,264 10,150 1,349,769 (90,867 ) Residential mortgage-backed securities 132,881 5,445 1,416 136,910 (125 ) Commercial mortgage-backed securities 967,885 32,540 5,054 995,371 — Collateralized debt obligations 9,316 49 — 9,365 — Total fixed maturities $ 17,640,135 $ 1,084,649 $ 230,430 $ 18,494,354 $ (92,907 ) (1) Indicates the amount of any OTTI (gain) loss included in AOCI that is included in gross unrealized gains and losses. OTTI (gain) loss included in AOCI, as presented above, includes both the initial recognition of non-credit losses and the effects of subsequent increases and decreases in estimated fair value for those fixed maturity securities with previous non-credit impairment. The non-credit loss component of OTTI (gain) loss was in an unrealized gain position due to increases in estimated fair value subsequent to initial recognition of non-credit losses on such securities. (2) Includes perpetual debt investments with amortized cost of $149,062 and estimated fair value of $119,151 . December 31, 2014 Amortized Gross unrealized Gross unrealized Estimated fair value OTTI (gain) loss Fixed maturities: cost gains losses and carrying value included in AOCI (1) U.S. government direct obligations and U.S. agencies $ 3,478,153 $ 70,597 $ 1,494 $ 3,547,256 $ — Obligations of U.S. states and their subdivisions 1,885,715 287,668 899 2,172,484 — Foreign government securities 2,455 — 4 2,451 — Corporate debt securities (2) 11,258,517 763,036 82,104 11,939,449 (2,228 ) Asset-backed securities 1,263,089 149,152 13,702 1,398,539 (96,603 ) Residential mortgage-backed securities 167,793 7,368 1,932 173,229 (185 ) Commercial mortgage-backed securities 886,748 32,556 1,099 918,205 — Collateralized debt obligations 10,674 — 209 10,465 — Total fixed maturities $ 18,953,144 $ 1,310,377 $ 101,443 $ 20,162,078 $ (99,016 ) (1) Indicates the amount of any OTTI (gain) loss included in AOCI that is included in gross unrealized gains and losses. OTTI (gain) loss included in AOCI, as presented above, includes both the initial recognition of non-credit losses and the effects of subsequent increases and decreases in estimated fair value for those fixed maturity securities with previous non-credit impairment. The non-credit loss component of OTTI (gain) loss was in an unrealized gain position due to increases in estimated fair value subsequent to initial recognition of non-credit losses on such securities. (2) Includes perpetual debt investments with amortized cost of $157,742 and estimated fair value of $131,799 . See Note 8 for additional discussion regarding fair value measurements. The amortized cost and estimated fair value of fixed maturity investments classified as available-for-sale, based on estimated cash flows, are shown in the table below. Actual maturities will likely differ from these projections because borrowers may have the right to call or prepay obligations with or without call or prepayment penalties. September 30, 2015 Amortized cost Estimated fair value Maturing in one year or less $ 591,644 $ 617,273 Maturing after one year through five years 3,654,433 3,917,068 Maturing after five years through ten years 5,053,440 5,204,264 Maturing after ten years 5,337,099 5,558,660 Mortgage-backed and asset-backed securities 3,003,519 3,197,089 Total fixed maturities $ 17,640,135 $ 18,494,354 Mortgage-backed (commercial and residential) and asset-backed securities include those issued by the U.S. government and U.S. agencies. The following table summarizes information regarding the sales of securities classified as available-for-sale: Three Months Ended September 30, Nine Months Ended September 30, 2015 2014 2015 2014 Proceeds from sales $ 192,100 $ 118,810 $ 3,187,977 $ 2,418,114 Gross realized gains from sales 6,632 7,196 38,567 29,434 Gross realized losses from sales 478 — 802 1,090 Mortgage loans on real estate — The following table summarizes the carrying value of the mortgage loan portfolio by component: September 30, 2015 December 31, 2014 Principal $ 3,318,976 $ 3,356,374 Unamortized premium (discount) and fees, net 8,511 10,086 Mortgage provision allowance (2,890 ) (2,890 ) Total mortgage loans $ 3,324,597 $ 3,363,570 The recorded investment of the mortgage loan portfolio categorized as performing was $3,327,487 and $3,366,460 as of September 30, 2015 , and December 31, 2014 , respectively. Nine Months Ended September 30, 2015 Year Ended December 31, 2014 Commercial mortgages Commercial mortgages Allowance ending balance by basis of impairment method: Collectively evaluated for impairment $ 2,890 $ 2,890 Recorded investment balance in the mortgage loan portfolio, gross of allowance, by basis of impairment method: $ 3,327,487 $ 3,366,460 Individually evaluated for impairment 12,667 12,986 Collectively evaluated for impairment 3,314,820 3,353,474 Limited partnership and other corporation interests — At September 30, 2015 , and December 31, 2014 , the Company had $43,829 and $49,421 , respectively, invested in limited partnership and other corporation interests. Included in limited partnership interests are investments in low-income housing limited partnerships (“LIHLP”) that qualify for federal and state tax credits and ownership interests in pooled investment funds. The Company has determined each investment in LIHLP to be considered a variable interest entity (“VIE”) but consolidation was not required because the Company has no power through voting rights or similar rights to direct the activities that most significantly impact the entities’ economic performance. As a 99% limited partner in various upper-tier LIHLPs, the Company expects to receive the tax credits allocated to the partnership and operating losses from depreciation and interest expense. The general partner is most closely involved in the development and management of the LIHLP project and has a small ownership percentage of the partnership. The carrying value and maximum exposure to loss in relation to the activities of the VIEs was $3,996 and $7,464 at September 30, 2015 , and December 31, 2014 , respectively. Special deposits — The Company had securities on deposit with government authorities as required by certain insurance laws with fair values of $14,353 and $14,612 at September 30, 2015 , and December 31, 2014 , respectively. Securities lending — The Company participates in a securities lending program in which the Company lends securities that are held as part of its general account investment portfolio to third parties through an unaffiliated agent. The Company does not enter into these transactions for liquidity purposes, but rather for yield enhancement on its investment portfolio. The securities lending agreement requires initial collateral in an amount greater than or equal to 102% of the fair value of domestic securities loaned and 105% of foreign securities loaned. Cash collateral related to the securities lending program is generally invested in U.S. government or U.S. government agency securities. The Company bears the risk of any deficiency in the amount of collateral available for return to a borrower due to a loss in an approved investment. In addition, the securities lending agent indemnifies the Company against borrower risk, meaning that the lending agent agrees contractually to replace securities not returned due to a borrower default. Securities with a cost or amortized cost of $188,328 and $15,252 and estimated fair values of $176,916 and $15,423 were on loan under the program at September 30, 2015 , and December 31, 2014 , respectively. The Company received cash of $45,726 and $13,741 and securities with a fair value of $138,288 and $2,131 as collateral at September 30, 2015 , and December 31, 2014 , respectively. The following table summarizes the collateral pledged by the Company under the securities lending program, by class of investment. Under the securities lending program the collateral pledged is, by definition, the securities loaned against the assets borrowed. September 30, 2015 December 31, 2014 Securities lending transactions U.S. government direct obligations and U.S. agencies $ — $ 11,148 Corporate debt securities 176,916 4,275 Total secured borrowings $ 176,916 $ 15,423 The Company’s securities lending agreements are open agreements, meaning the borrower can return and the Company can recall the loaned securities at any time. The assets and liabilities associated with securities lending program are not subject to master netting arrangements and are not offset in the condensed consolidated balance sheets. Unrealized losses on fixed maturity investments classified as available-for-sale — The following tables summarize unrealized investment losses, including the non-credit-related portion of OTTI losses reported in AOCI, by class of investment: September 30, 2015 Less than twelve months Twelve months or longer Total Estimated Unrealized Estimated Unrealized Estimated Unrealized Fixed maturities: fair value loss and OTTI fair value loss and OTTI fair value loss and OTTI U.S. government direct obligations and U.S. agencies $ 87,145 $ 444 $ 24,509 $ 411 $ 111,654 $ 855 Obligations of U.S. states and their subdivisions 241,124 13,915 — — 241,124 13,915 Corporate debt securities 2,981,555 116,739 496,123 82,301 3,477,678 199,040 Asset-backed securities 70,278 1,295 187,358 8,855 257,636 10,150 Residential mortgage-backed securities — — 19,729 1,416 19,729 1,416 Commercial mortgage-backed securities 199,669 4,858 24,746 196 224,415 5,054 Total fixed maturities $ 3,579,771 $ 137,251 $ 752,465 $ 93,179 $ 4,332,236 $ 230,430 Total number of securities in an unrealized loss position 355 99 454 December 31, 2014 Less than twelve months Twelve months or longer Total Estimated Unrealized Estimated Unrealized Estimated Unrealized Fixed maturities: fair value loss and OTTI fair value loss and OTTI fair value loss and OTTI U.S. government direct obligations and U.S. agencies $ 566,335 $ 503 $ 74,322 $ 991 $ 640,657 $ 1,494 Obligations of U.S. states and their subdivisions 18,280 218 41,064 681 59,344 899 Foreign government securities 2,451 4 — — 2,451 4 Corporate debt securities 836,263 16,775 764,528 65,329 1,600,791 82,104 Asset-backed securities 88,312 849 200,072 12,853 288,384 13,702 Residential mortgage-backed securities 4,663 11 24,052 1,921 28,715 1,932 Commercial mortgage-backed securities 35,015 127 57,333 972 92,348 1,099 Collateralized debt obligations 10,465 209 — — 10,465 209 Total fixed maturities $ 1,561,784 $ 18,696 $ 1,161,371 $ 82,747 $ 2,723,155 $ 101,443 Total number of securities in an unrealized loss position 134 153 287 Fixed maturity investments — Total unrealized losses and OTTI increased by $128,987 , or 127% , from December 31, 2014 , to September 30, 2015 . The increase in unrealized losses was primarily due to corporate debt securities which have been influenced by market conditions with widening credit spreads resulting in generally lower valuations of these fixed maturity securities. Total unrealized losses greater than twelve months increased by $10,432 from December 31, 2014 , to September 30, 2015 . Corporate debt securities account for 88% , or $82,301 , of the unrealized losses and OTTI greater than twelve months at September 30, 2015 . Non-investment grade corporate debt securities account for $12,764 of the unrealized losses and OTTI greater than twelve months and $9,940 of the losses are on perpetual debt investments issued by investment grade rated banks in the United Kingdom. Management does not have the intent to sell these assets; therefore, an OTTI was not recognized in earnings. Asset-backed securities account for 10% of the unrealized losses and OTTI greater than twelve months at September 30, 2015 . The present value of the cash flows expected to be collected is not less than amortized cost and management does not have the intent to sell these assets; therefore, an OTTI was not recognized in earnings. Other-than-temporary impairment recognition — The OTTI on fixed maturity securities where the loss portion is bifurcated and the credit related component is recognized in realized investment gains (losses) is summarized as follows: Three Months Ended September 30, Nine Months Ended September 30, 2015 2014 2015 2014 Beginning balance $ 106,913 $ 167,961 $ 119,532 $ 167,961 Initial impairments - credit loss on securities not previously impaired — — 450 — Reductions: Due to sales, maturities or payoffs during the period (521 ) (646 ) (521 ) (646 ) Due to increases in cash flows expected to be collected that are recognized over the remaining life of the security (13,057 ) (41,192 ) (26,126 ) (41,192 ) Ending balance $ 93,335 $ 126,123 $ 93,335 $ 126,123</t>
  </si>
  <si>
    <t>Derivative Financial Instruments</t>
  </si>
  <si>
    <t>Derivative Instruments and Hedging Activities Disclosure [Abstract]</t>
  </si>
  <si>
    <t>Derivative Financial Instruments Derivative transactions are generally entered into pursuant to International Swaps and Derivatives Association (“ISDA”) Master Agreements or Master Securities Forward Transaction Agreements (“MSFTA”) with approved counterparties that provide for a single net payment to be made by one party to the other on a daily basis, periodic payment dates, or at the due date, expiration, or termination of the agreement. The ISDA Master Agreements contain provisions that would allow the counterparties to require immediate settlement of all derivative instruments in a net liability position if the Company were to default on any debt obligations over a certain threshold. The MSFTA contain provisions which do not stipulate a threshold for default and only apply to debt obligations between the Company and the specific counterparty. The aggregate fair value, inclusive of accrued income and expense, of derivative instruments with credit-risk-related contingent features that were in a net liability position was $101,896 and $141,653 as of September 30, 2015 , and December 31, 2014 , respectively. The Company had pledged collateral related to these derivatives of $66,769 and $106,110 as of September 30, 2015 , and December 31, 2014 , respectively, in the normal course of business. If the credit-risk-related contingent features were triggered on September 30, 2015 , the fair value of assets that could be required to settle the derivatives in a net liability position was $35,127 . At September 30, 2015 , and December 31, 2014 , the Company had pledged $66,769 and $106,110 of unrestricted cash collateral to counterparties in the normal course of business, while other counterparties had pledged $15,168 and $791 of unrestricted cash collateral to the Company to satisfy collateral netting agreements, respectively. At September 30, 2015 , the Company estimated $9,614 of net derivative gains related to cash flow hedges included in AOCI will be reclassified into net income within the next twelve months. Gains and losses included in AOCI are reclassified into net income when the hedged item affects earnings. Types of derivative instruments and derivative strategies Interest rate contracts Cash flow hedges Interest rate swap agreements are used to convert the interest rate on certain debt securities from a floating rate to a fixed rate. Interest rate futures are used to manage the interest rate risks of forecasted acquisitions of fixed rate maturity investments and are primarily structured to hedge interest rate risk inherent in the assumptions used to price certain liabilities. Fair value hedges Interest rate swap agreements are used to convert the interest rate on certain debt securities from a fixed rate to a floating rate to manage the interest rate risk of the change in the fair value of certain fixed rate maturity investments. Not designated as hedging instruments The Company enters into certain transactions in which derivatives are hedging an economic risk but hedge accounting is not elected. These derivative instruments include: exchange-traded interest rate swap futures, over-the-counter (“OTC”) interest rate swaptions, OTC interest rate swaps, exchange-traded Eurodollar interest rate futures, and treasury interest rate futures. Certain of the Company’s OTC derivatives are cleared and settled through a central clearing counterparty while others are bilateral contracts between the Company and a counterparty. The derivative instruments mentioned above are economic hedges and used to manage risk. These transactions are used to offset changes in liabilities including those in variable annuity products, hedge the economic effect of a large increase in interest rates, manage the potential variability in future interest payments due to a change in credited interest rates and the related change in cash flows due to increased surrenders, and manage interest rate risks of forecasted acquisitions of fixed rate maturity investments and forecasted liability pricing. Cross-currency contracts Cross-currency swaps are used to manage the foreign currency exchange rate risk associated with investments denominated in other than U.S. dollars. The Company uses cross-currency swaps to convert interest and principal payments on foreign denominated debt instruments into U.S. dollars. Cross-currency swaps may be designated as cash flow hedges; however, hedge accounting is not always elected. Equity contracts Futures on equity indices are used to reduce the Company’s exposure to equity market risks; however, hedge accounting is not elected. The Company is hedging the risk of declining equity market values having an adverse effect on fee income collected on equity funds. The Company also uses futures on equity indices to offset changes in guaranteed lifetime withdrawal benefit liabilities. Other forward contracts The Company uses forward settling to be announced (“TBA”) securities to gain exposure to the investment risk and return of agency mortgage-backed securities (pass-throughs). These transactions enhance the return on the Company’s investment portfolio and provide a more liquid and cost effective method of achieving these goals than purchasing or selling individual agency mortgage-backed pools. As the Company does not regularly accept delivery of such securities, they are accounted for as derivatives but hedge accounting is not elected. The following tables summarize the notional amount and fair value of derivative financial instruments, excluding embedded derivatives: September 30, 2015 Net derivatives Asset derivatives Liability derivatives Notional amount Fair value Fair value (1) Fair value (1) Hedge designation/derivative type: Derivatives designated as hedges: Cash flow hedges: Interest rate swaps $ 175,800 $ 13,960 $ 13,960 $ — Cross-currency swaps 342,834 16,392 17,375 983 Total cash flow hedges 518,634 30,352 31,335 983 Fair value hedges: Interest rate swaps 8,750 18 18 — Total fair value hedges 8,750 18 18 — Total derivatives designated as hedges 527,384 30,370 31,353 983 Derivatives not designated as hedges: Interest rate swaps 276,600 4,905 10,057 5,152 Futures on equity indices 34,778 — — — Interest rate futures 120,000 — — — Interest rate swaptions 142,704 193 193 — Other forward contracts 5,137,500 14,778 23,519 8,741 Cross-currency swaps 662,935 (78,460 ) 13,900 92,360 Total derivatives not designated as hedges 6,374,517 (58,584 ) 47,669 106,253 Total derivative financial instruments $ 6,901,901 $ (28,214 ) $ 79,022 $ 107,236 (1) The estimated fair value excludes accrued income and expense. The estimated fair value of all derivatives in an asset position is reported within other assets and the estimated fair value of all derivatives in a liability position is reported within other liabilities in the condensed consolidated balance sheets. December 31, 2014 Net derivatives Asset derivatives Liability derivatives Notional amount Fair value Fair value (1) Fair value (1) Hedge designation/derivative type: Derivatives designated as hedges: Cash flow hedges: Interest rate swaps $ 184,200 $ 17,746 $ 17,746 $ — Cross-currency swaps 174,245 2,322 5,143 2,821 Total cash flow hedges 358,445 20,068 22,889 2,821 Fair value hedges: Interest rate swaps 78,000 1,506 1,637 131 Total fair value hedges 78,000 1,506 1,637 131 Total derivatives designated as hedges 436,445 21,574 24,526 2,952 Derivatives not designated as hedges: Interest rate swaps 128,100 4,402 6,246 1,844 Futures on equity indices 5,505 — — — Interest rate futures 17,958 — — — Interest rate swaptions 293,964 271 271 — Cross-currency swaps 662,935 (127,230 ) 4,561 131,791 Total derivatives not designated as hedges 1,108,462 (122,557 ) 11,078 133,635 Total derivative financial instruments $ 1,544,907 $ (100,983 ) $ 35,604 $ 136,587 (1) The estimated fair value excludes accrued income and expense. The estimated fair value of all derivatives in an asset position is reported within other assets and the estimated fair value of all derivatives in a liability position is reported within other liabilities in the condensed consolidated balance sheets. The increase of $5,137,500 notional in other forward contracts since December 31, 2014 was due to the Company’s positions being closed at year end. Notional amounts are used to express the extent of the Company’s involvement in derivative transactions and represent a standard measurement of the volume of its derivative activity. Notional amounts represent those amounts used to calculate contractual flows to be exchanged and are not paid or received. The average notional outstanding during the nine months ended September 30, 2015 , was $439,045 , $909,195 , $101,382 , $230,628 , and $5,761,678 for interest rate swaps, cross-currency swaps, futures, swaptions, and other forward contracts, respectively. The average notional outstanding during the year ended December 31, 2014 , was $340,262 , $732,581 , $21,702 , $407,552 , and $4,217,408 for interest rate swaps, cross-currency swaps, futures, swaptions, and other forward contracts, respectively. The following tables present the effect of derivative instruments in the condensed consolidated statements of income reported by cash flow hedges, fair value hedges, and economic hedges, excluding embedded derivatives: Gain (loss) recognized Gain (loss) reclassified from OCI Three Months Ended September 30, Three Months Ended September 30, 2015 2014 2015 2014 Cash flow hedges: Interest rate swaps $ (937 ) $ 184 $ 1,490 $ 1,876 (A) Cross-currency swaps 15,741 7,224 630 900 (A) Cross-currency swaps — — — (154 ) (B) Interest rate futures — — (21 ) 17 (A) Total cash flow hedges $ 14,804 $ 7,408 $ 2,099 $ 2,639 (A) Net investment income. (B) Represents realized gains (losses) on closed positions recorded in realized investment gains (losses), net. Gain (loss) recognized Gain (loss) reclassified from OCI Nine Months Ended September 30, Nine Months Ended September 30, 2015 2014 2015 2014 Cash flow hedges: Interest rate swaps $ (311 ) $ 5,328 $ 5,183 $ 5,581 (A) Cross-currency swaps 15,637 5,974 1,329 1,745 (A) Cross-currency swaps — — — (154 ) (B) Interest rate futures — — (64 ) 52 (A) Total cash flow hedges $ 15,326 $ 11,302 $ 6,448 $ 7,224 (A) Net investment income. (B) Represents realized gains (losses) on closed positions recorded in realized investment gains (losses), net. Gain (loss) on derivatives Gain (loss) on hedged assets Three Months Ended September 30, Three Months Ended September 30, 2015 2014 2015 2014 Fair value hedges: Interest rate swaps $ (620 ) $ 395 (A) $ — $ — Interest rate swaps 323 — (B) — — Items hedged in interest rate swaps — — 623 (406 ) (A) Items hedged in interest rate swaps — — (323 ) — (B) Total fair value hedges $ (297 ) $ 395 $ 300 $ (406 ) (A) Net investment income. (B) Represents realized gains (losses) on closed positions recorded in realized investment gains (losses), net. Gain (loss) on derivatives Gain (loss) on hedged assets Nine Months Ended September 30, Nine Months Ended September 30, 2015 2014 2015 2014 Fair value hedges: Interest rate swaps $ (1,489 ) $ (2,005 ) (A) $ — $ — Interest rate swaps 765 — (B) — — Items hedged in interest rate swaps — — 1,493 1,994 (A) Items hedged in interest rate swaps — — (765 ) — (B) Total fair value hedges (1) $ (724 ) $ (2,005 ) $ 728 $ 1,994 (A) Net investment income. (B) Represents realized gains (losses) on closed positions recorded in realized investment gains (losses), net. Gain (loss) on derivatives recognized in net income Three Months Ended September 30, 2015 2014 Derivatives not designated as hedging instruments: Futures on equity indices $ 478 (A) $ 222 (A) Futures on equity indices 1,111 (B) (72 ) (B) Interest rate swaps 6,480 (A) 467 (A) Interest rate futures (99 ) (A) 10 (A) Interest rate futures (117 ) (B) 65 (B) Interest rate swaptions 928 (A) 835 (A) Interest rate swaptions — (B) (917 ) (B) Other forward contracts 32,538 (A) (16,147 ) (A) Other forward contracts 8,504 (B) 16,894 (B) Cross-currency swaps 36,845 (A) 17,500 (A) Total derivatives not designated as hedging instruments $ 86,668 $ 18,857 (A) Net investment income. (B) Represents realized gains (losses) on closed positions recorded in realized investment gains (losses), net. Gain (loss) on derivatives recognized in net income Nine Months Ended September 30, 2015 2014 Derivatives not designated as hedging instruments: Futures on equity indices $ 896 (A) $ 312 (A) Futures on equity indices 122 (B) (431 ) (B) Interest rate swaps 553 (A) 2,517 (A) Interest rate futures (214 ) (A) (55 ) (A) Interest rate futures 55 (B) 152 (B) Interest rate swaptions 2,919 (A) 1,677 (A) Interest rate swaptions (2,076 ) (B) (2,627 ) (B) Other forward contracts 14,778 (A) (2,087 ) (A) Other forward contracts 6,414 (B) 56,471 (B) Cross-currency swaps 44,549 (A) 10,415 (A) Total derivatives not designated as hedging instruments $ 67,996 $ 66,344 (A) Net investment income. (B) Represents realized gains (losses) on closed positions recorded in realized investment gains (losses), net. Embedded derivative - Guaranteed Lifetime Withdrawal Benefit The Company offers a guaranteed lifetime withdrawal benefit (“GLWB”) through a variable annuity or a contingent deferred annuity. The GLWB is deemed to be an embedded derivative. The GLWB is recorded at fair value within future policy benefits on the condensed consolidated balance sheets. Changes in fair value of GLWB are recorded in net investment income in the condensed consolidated statements of income. The estimated fair value of the GLWB was $9,777 and $6,407 at September 30, 2015 , and December 31, 2014 , respectively. The changes in fair value of the GLWB were $6,858 and $1,494 for the three months ended September 30, 2015, and 2014 , respectively, and $3,370 and $2,103 for the nine months ended September 30, 2015, and 2014 , respectively.</t>
  </si>
  <si>
    <t>Summary of Offsetting Assets and Liabilities</t>
  </si>
  <si>
    <t>Offsetting [Abstract]</t>
  </si>
  <si>
    <t>Summary of Offsetting Assets and Liabilities The Company enters into derivative transactions and short-term reverse repurchase agreements with several approved counterparties. The Company’s derivative transactions are generally governed by MSFTA or ISDA Master Agreements which provide for legally enforceable set-off and close-out netting in the event of default or bankruptcy of the Company’s counterparties. The Company’s MSFTA and ISDA Master Agreements generally include provisions which require both the pledging and accepting of collateral in connection with its derivative transactions. These provisions have the effect of securing each party’s position to the extent of collateral held. Short-term reverse repurchase agreements also include collateral provisions with the counterparty. The following tables summarize the effect of master netting arrangements on the Company’s financial position in the normal course of business and in the event of default or bankruptcy of the Company’s counterparties: September 30, 2015 Gross fair value not offset in balance sheets Gross fair value of Financial Cash collateral Net Financial instruments (assets): recognized assets (1) instruments received fair value Derivative instruments (2) $ 67,807 $ (39,861 ) $ 15,168 $ 12,778 Short-term reverse repurchase agreements (3) 75,000 (75,000 ) — — Total financial instruments (assets) $ 142,807 $ (114,861 ) $ 15,168 $ 12,778 September 30, 2015 Gross fair value not offset in balance sheets Gross fair value of Financial Cash collateral Net Financial instruments (liabilities): recognized liabilities (1) instruments pledged fair value Derivative instruments (4) $ 101,261 $ (39,861 ) $ (61,400 ) $ — (1) The gross fair value of derivative instrument and short-term reverse repurchase agreement assets are not netted against offsetting liabilities for presentation on the condensed consolidated balance sheets. (2) The estimated fair value of derivative instrument assets is reported in other assets in the condensed consolidated balance sheets. The estimated fair value of derivative transactions entered into under ISDA master agreements include income and expense accruals. (3) The estimated fair value of short-term reverse repurchase agreement assets is reported in short-term investments in the condensed consolidated balance sheets. The collateral is held by an independent third-party custodian under a tri-party agreement. (4) The estimated fair value of derivative instrument liabilities is reported in other liabilities in the condensed consolidated balance sheets. Derivative transactions entered into under ISDA master agreements include income and expense accruals. December 31, 2014 Gross fair value not offset in balance sheets Gross fair value of Financial Cash collateral Net Financial instruments: recognized assets/liabilities (1) instruments received/(pledged) fair value Derivative instruments (assets) (2) $ 32,895 $ (32,595 ) $ 279 $ 21 Derivative instruments (liabilities) (3) 140,655 (32,595 ) (105,929 ) 2,131 (1) The gross fair value of derivative instrument assets is not netted against offsetting liabilities for presentation on the condensed consolidated balance sheets. (2) The estimated fair value of derivative instrument assets is reported in other assets in the condensed consolidated balance sheets. The estimated fair value of derivative transactions entered into under ISDA master agreements include income and expense accruals. (3) The estimated fair value of derivative instrument liabilities is reported in other liabilities in the condensed consolidated balance sheets. Derivative transactions entered into under ISDA master agreements include income and expense accruals.</t>
  </si>
  <si>
    <t>Fair Value Measurements</t>
  </si>
  <si>
    <t>Fair Value Disclosures [Abstract]</t>
  </si>
  <si>
    <t>Fair Value Measurements Recurring fair value measurements The following tables present the Company’s financial assets and liabilities carried at fair value on a recurring basis by fair value hierarchy category: Assets and liabilities measured at fair value on a recurring basis September 30, 2015 Quoted prices Significant in active other Significant Total Assets Fixed maturities available-for-sale: U.S. government direct obligations and U.S. agencies $ — $ 1,085,830 $ — $ 1,085,830 Obligations of U.S. states and their subdivisions — 2,288,301 — 2,288,301 Foreign government securities — 2,332 — 2,332 Corporate debt securities — 12,621,693 4,783 12,626,476 Asset-backed securities — 1,349,729 40 1,349,769 Residential mortgage-backed securities — 136,910 — 136,910 Commercial mortgage-backed securities — 995,371 — 995,371 Collateralized debt obligations — 9,365 — 9,365 Total fixed maturities available-for-sale — 18,489,531 4,823 18,494,354 Fixed maturities held-for-trading: U.S. government direct obligations and U.S. agencies — 68,853 — 68,853 Corporate debt securities — 57,268 — 57,268 Commercial mortgage-backed securities — 1,093 — 1,093 Total fixed maturities held-for-trading — 127,214 — 127,214 Short-term investments 605,962 1,857,213 — 2,463,175 Collateral under securities lending agreements 45,726 — — 45,726 Collateral under derivative counterparty collateral agreements 81,937 — — 81,937 Derivative instruments designated as hedges: Interest rate swaps — 13,978 — 13,978 Cross-currency swaps — 17,375 — 17,375 Derivative instruments not designated as hedges: Interest rate swaps — 10,057 — 10,057 Interest rate swaptions — 193 — 193 Other forward contracts — 23,519 — 23,519 Cross-currency swaps — 13,900 — 13,900 Total derivative instruments — 79,022 — 79,022 Separate account assets 14,747,770 11,619,799 — 26,367,569 Total assets $ 15,481,395 $ 32,172,779 $ 4,823 $ 47,658,997 Liabilities Payable under securities lending agreements $ 45,726 $ — $ — $ 45,726 Collateral under derivative counterparty collateral agreements 15,168 — — 15,168 Derivative instruments designated as hedges: Cross-currency swaps — 983 — 983 Derivative instruments not designated as hedges: Interest rate swaps — 5,152 — 5,152 Other forward contracts — 8,741 — 8,741 Cross-currency swaps — 92,360 — 92,360 Total derivative instruments — 107,236 — 107,236 Embedded derivatives - GLWB — — 9,777 9,777 Separate account liabilities (1) 6 357,468 — 357,474 Total liabilities $ 60,900 $ 464,704 $ 9,777 $ 535,381 (1) Includes only separate account instruments which are carried at the fair value of the underlying liabilities owned by the separate accounts. Assets and liabilities measured at fair value on a recurring basis December 31, 2014 Quoted prices Significant in active other Significant Total Assets Fixed maturities available-for-sale: U.S. government direct obligations and U.S. agencies $ — $ 3,547,256 $ — $ 3,547,256 Obligations of U.S. states and their subdivisions — 2,172,484 — 2,172,484 Foreign government securities — 2,451 — 2,451 Corporate debt securities — 11,933,607 5,842 11,939,449 Asset-backed securities — 1,398,503 36 1,398,539 Residential mortgage-backed securities — 173,229 — 173,229 Commercial mortgage-backed securities — 918,205 — 918,205 Collateralized debt obligations — 10,465 — 10,465 Total fixed maturities available-for-sale — 20,156,200 5,878 20,162,078 Fixed maturities held-for-trading: U.S. government direct obligations and U.S. agencies — 279,602 — 279,602 Corporate debt securities — 57,850 — 57,850 Commercial mortgage-backed securities — 1,091 — 1,091 Total fixed maturities held-for-trading — 338,543 — 338,543 Short-term investments 156,935 106,566 — 263,501 Collateral under securities lending agreements 13,741 — — 13,741 Collateral under derivative counterparty collateral agreements 106,901 — — 106,901 Derivative instruments designated as hedges: Interest rate swaps — 19,383 — 19,383 Cross-currency swaps — 5,143 — 5,143 Derivative instruments not designated as hedges: Interest rate swaps — 6,246 — 6,246 Interest rate swaptions — 271 — 271 Cross-currency swaps — 4,561 — 4,561 Total derivative instruments — 35,604 — 35,604 Separate account assets 16,146,057 11,572,787 — 27,718,844 Total assets $ 16,423,634 $ 32,209,700 $ 5,878 $ 48,639,212 Liabilities Payable under securities lending agreements $ 13,741 $ — $ — $ 13,741 Collateral under derivative counterparty collateral agreements 791 — — 791 Derivative instruments designated as hedges: Interest rate swaps — 131 — 131 Cross-currency swaps — 2,821 — 2,821 Derivative instruments not designated as hedges: Interest rate swaps — 1,844 — 1,844 Cross-currency swaps — 131,791 — 131,791 Total derivative instruments — 136,587 — 136,587 Embedded derivatives - GLWB — — 6,407 6,407 Separate account liabilities (1) 15 217,712 — 217,727 Total liabilities $ 14,547 $ 354,299 $ 6,407 $ 375,253 (1) Includes only separate account instruments which are carried at the fair value of the underlying liabilities owned by the separate accounts. The methods and assumptions used to estimate the fair value of the Company’s financial assets and liabilities carried at fair value on a recurring basis are as follows: Fixed maturity investments The fair values for fixed maturity investments are based upon market prices from independent pricing services. In cases where market prices are not readily available, fair values are estimated by the Company. To determine estimated fair value for these instruments, the Company generally utilizes discounted cash flows models with market observable pricing inputs such as spreads, average life, and credit quality. Fair value estimates are made at a specific point in time, based on available market information and judgments about financial instruments, including estimates of the timing and amounts of expected future cash flows and the credit standing of the issuer or counterparty. Short-term investments and securities lending agreements The amortized cost of short-term investments, collateral under securities lending agreements, and payable under securities lending agreements is a reasonable estimate of fair value due to their short-term nature and high credit quality of the issuers. Derivative counterparty collateral agreements Included in other assets is cash collateral received from or pledged to derivative counterparties and included in other liabilities is the obligation to return the cash collateral to the counterparties. The carrying value of the collateral is a reasonable estimate of fair value. Derivative instruments Included in other assets and other liabilities are derivative financial instruments. The estimated fair values of OTC derivatives, primarily consisting of cross-currency swaps, interest rate swaps, interest rate swaptions, and other forward contracts, are the estimated amounts the Company would receive or pay to terminate the agreements at the end of each reporting period, taking into consideration current interest rates and other relevant factors. Embedded derivative - GLWB Significant unobservable inputs used in the fair value measurements of GLWB include long-term equity and interest rate implied volatility, mortality, and policyholder behavior assumptions, such as benefit utilization, lapses, and partial withdrawals. Separate account assets and liabilities Separate account assets and liabilities primarily include investments in mutual fund, fixed maturity, and short-term securities. Mutual funds are recorded at net asset value, which approximates fair value, on a daily basis. The fixed maturity and short-term investments are valued in the same manner, and using the same pricing sources and inputs as the fixed maturity and short-term investments of the Company. The following tables present additional information about assets and liabilities measured at fair value on a recurring basis and for which the Company has utilized Level 3 inputs to determine fair value: Recurring Level 3 financial assets and liabilities Three Months Ended September 30, 2015 Assets Liabilities Fixed maturities available-for-sale Embedded Corporate Asset-backed Collateralized derivatives debt securities securities debt obligations Total - GLWB Balances, July 1, 2015 $ 5,065 $ 31 $ — $ 5,096 $ 2,919 Realized and unrealized gains (losses) included in: Net income (loss) — — — — 6,858 Other comprehensive income (loss) (66 ) — — (66 ) — Settlements (216 ) 9 — (207 ) — Balances, September 30, 2015 $ 4,783 $ 40 $ — $ 4,823 $ 9,777 Total gains (losses) for the period included in net income attributable to the change in unrealized gains and losses relating to assets and liabilities held at September 30, 2015 $ — $ — $ — $ — $ 6,858 Recurring Level 3 financial assets and liabilities Three Months Ended September 30, 2014 Assets Liabilities Fixed maturities available-for-sale Embedded Corporate Asset-backed Collateralized derivatives debt securities securities debt obligations Total - GLWB Balances, July 1, 2014 $ 6,371 $ 220,134 $ 29 $ 226,534 $ 609 Realized and unrealized gains (losses) included in: Net income (loss) — — (17 ) (17 ) 1,494 Other comprehensive income (loss) (111 ) (3,957 ) (12 ) (4,080 ) — Settlements (155 ) (6,250 ) — (6,405 ) — Balances, September 30, 2014 $ 6,105 $ 209,927 $ — $ 216,032 $ 2,103 Total gains (losses) for the period included in net income attributable to the change in unrealized gains and losses relating to assets and liabilities held at September 30, 2014 $ — $ — $ — $ — $ 1,494 Recurring Level 3 financial assets and liabilities Nine Months Ended September 30, 2015 Assets Liabilities Fixed maturities available-for-sale Embedded Corporate Asset-backed Collateralized derivatives debt securities securities debt obligations Total - GLWB Balances, January 1, 2015 $ 5,842 $ 36 $ — $ 5,878 $ 6,407 Realized and unrealized gains (losses) included in: Net income (loss) — — — — 3,370 Other comprehensive income (loss) (143 ) — — (143 ) — Settlements (916 ) 4 — (912 ) — Balances, September 30, 2015 $ 4,783 $ 40 $ — $ 4,823 $ 9,777 Total gains (losses) for the period included in net income attributable to the change in unrealized gains and losses relating to assets and liabilities held at September 30, 2015 $ — $ — $ — $ — $ 3,370 Recurring Level 3 financial assets and liabilities Nine Months Ended September 30, 2014 Assets Liabilities Fixed maturities available-for-sale Embedded Corporate Asset-backed Collateralized derivatives debt securities securities debt obligations Total - GLWB Balances, January 1, 2014 $ 6,652 $ 252,958 $ 32 $ 259,642 $ — Realized and unrealized gains (losses) included in: Net income (loss) — — (17 ) (17 ) 2,103 Other comprehensive income (loss) (36 ) (9,551 ) (15 ) (9,602 ) — Settlements (511 ) (33,480 ) — (33,991 ) — Balances, September 30, 2014 $ 6,105 $ 209,927 $ — $ 216,032 2,103 Total gains (losses) for the period included in net income attributable to the change in unrealized gains and losses relating to assets and liabilities held at September 30, 2014 $ — $ — $ — $ — $ 2,103 The following tables present significant unobservable inputs used during the valuation of certain liabilities categorized within Level 3 of the recurring fair value measurements table: September 30, 2015 Fair Value Valuation Technique Unobservable Input Range Embedded derivatives - GLWB $ 9,777 Risk neutral stochastic valuation methodology Equity volatility 15% - 28% Swap curve 0.75% - 3.00% Mortality rate Based on the Annuity 2000 Mortality Table Lapse rate 1% - 12% December 31, 2014 Fair Value Valuation Technique Unobservable Input Range Embedded derivatives - GLWB $ 6,407 Risk neutral stochastic valuation methodology Equity volatility 15% - 28% Swap curve 0.44% - 2.70% Mortality rate Based on the Annuity 2000 Mortality Table Lapse rate 1% - 12% Non-recurring fair value measurements - Certain assets are measured at estimated fair value on a non-recurring basis and are not included in the tables above. The Company held zero and $9,242 of adjusted cost basis limited partnership interests which were impaired at September 30, 2015 , and December 31, 2014 , respectively, based on the fair value disclosed in the limited partnership financial statements. These limited partnership interests were recorded at estimated fair value and represent a non-recurring fair value measurement. The estimated fair value was categorized as Level 3. Fair value of financial instruments The following tables summarize the carrying amounts and estimated fair values of the Company’s financial instruments not carried at fair value on a recurring basis: September 30, 2015 December 31, 2014 Carrying Estimated Carrying Estimated amount fair value amount fair value Assets Mortgage loans on real estate $ 3,324,597 $ 3,502,107 $ 3,363,570 $ 3,558,111 Policy loans 4,150,476 4,150,476 4,130,062 4,130,062 Limited partnership interests 36,474 37,339 38,796 41,853 Other investments 14,760 44,591 15,614 43,263 Liabilities Annuity contract benefits without life contingencies $ 10,897,078 $ 10,746,275 $ 10,569,147 $ 10,563,477 Policyholders’ funds 266,438 266,438 335,484 335,484 Commercial paper 96,284 96,284 98,589 98,589 Notes payable 541,826 569,320 532,547 564,904 The methods and assumptions used to estimate the fair value of financial instruments not carried at fair value on a recurring basis are summarized as follows: Mortgage loans on real estate Mortgage loan fair value estimates are generally based on discounted cash flows. A discount rate matrix is used where the discount rate valuing a specific mortgage generally corresponds to that mortgage’s remaining term and credit quality. Management believes the discount rate used is comparable to the credit, interest rate, term, servicing costs, and risks of loans similar to the portfolio loans that the Company would make today given its internal pricing strategy. The estimated fair value is classified as Level 2. Policy loans Policy loans are funds provided to policy holders in return for a claim on the policy. The funds provided are limited to the cash surrender value of the underlying policy. The nature of policy loans is to have a negligible default risk as the loans are fully collateralized by the value of the policy. Policy loans do not have a stated maturity and the balances and accrued interest are repaid either by the policyholder or with proceeds from the policy. Due to the collateralized nature of policy loans and unpredictable timing of repayments, the Company believes the fair value of policy loans approximates carrying value. The estimated fair value is classified as Level 2. Limited partnership interests Limited partnership interests, accounted for using the cost method, represent the Company’s minority ownership interests in pooled investment funds. These funds employ varying investment strategies that principally make private equity investments across diverse industries and geographical focuses. The estimated fair value was determined using the partnership financial statement reported capital account or net asset value adjusted for other relevant information which may impact the exit value of the investments. Distributions by these investments are generated from investment gains, from operating income generated by the underlying investments of the funds, and from liquidation of the underlying assets of the funds which are estimated to be liquidated over the next one to 10 years . The estimated fair value is classified as Level 3. Other investments Other investments primarily include real estate held for investment. The estimated fair value for real estate is based on the unadjusted annual appraised value which includes factors such as comparable property sales, property income analysis, and capitalization rates. The estimated fair value is classified as Level 2. Annuity contract benefits without life contingencies The estimated fair value of annuity contract benefits without life contingencies is estimated by discounting the projected expected cash flows to the maturity of the contracts utilizing risk-free spot interest rates plus a provision for the Company’s credit risk. The estimated fair value is classified as Level 2. Policyholders’ funds The carrying amount of policyholders’ funds approximates the fair value since the Company can change the interest credited rates with 30 days notice. The estimated fair value is classified as Level 2. Commercial paper The amortized cost of commercial paper is a reasonable estimate of fair value due to its short-term nature and the high credit quality of the obligor. The estimated fair value is classified as Level 2. Notes payable The estimated fair value of the notes payable to GWL&amp;A Financial is based upon quoted market prices from independent pricing services of securities with characteristics similar to those of the notes payable. The estimated fair value is classified as Level 2.</t>
  </si>
  <si>
    <t>Other Comprehensive Income</t>
  </si>
  <si>
    <t>Comprehensive Income (Loss), Net of Tax, Attributable to Parent [Abstract]</t>
  </si>
  <si>
    <t>Other Comprehensive Income The following tables present the accumulated balances for each classification of other comprehensive income (loss): Three Months Ended September 30, 2015 Unrealized Unrealized Future policy Employee Total Balances, July 1, 2015 $ 560,527 $ 30,653 $ (79,296 ) $ (102,513 ) $ 409,371 Other comprehensive income (loss) before reclassifications (3,619 ) 9,623 (1,549 ) (7 ) 4,448 Amounts reclassified from AOCI (3,859 ) (1,364 ) — 2,021 (3,202 ) Net current period other comprehensive income (loss) (7,478 ) 8,259 (1,549 ) 2,014 1,246 Balances, September 30, 2015 $ 553,049 $ 38,912 $ (80,845 ) $ (100,499 ) $ 410,617 Three Months Ended September 30, 2014 Unrealized Unrealized Future policy Employee Total Balances, July 1, 2014 $ 790,332 $ 25,068 $ (126,529 ) $ (43,786 ) $ 645,085 Other comprehensive income (loss) before reclassifications (65,520 ) 4,815 263 (2,159 ) (62,601 ) Amounts reclassified from AOCI (2,664 ) (1,716 ) — 2,802 (1,578 ) Net current period other comprehensive income (loss) (68,184 ) 3,099 263 643 (64,179 ) Balances, September 30, 2014 $ 722,148 $ 28,167 $ (126,266 ) $ (43,143 ) $ 580,906 Nine Months Ended September 30, 2015 Unrealized Unrealized Future policy Employee Total Balances, January 1, 2015 $ 784,183 $ 33,141 $ (108,194 ) $ (106,112 ) $ 603,018 Other comprehensive income (loss) before reclassifications (207,043 ) 9,962 27,349 (222 ) (169,954 ) Amounts reclassified from AOCI (24,091 ) (4,191 ) — 5,835 (22,447 ) Net current period other comprehensive income (loss) (231,134 ) 5,771 27,349 5,613 (192,401 ) Balances, September 30, 2015 $ 553,049 $ 38,912 $ (80,845 ) $ (100,499 ) $ 410,617 Nine Months Ended September 30, 2014 Unrealized Unrealized Future policy Employee Total Balances, January 1, 2014 $ 434,023 $ 25,517 $ (70,000 ) $ (43,786 ) $ 345,754 Other comprehensive income (loss) before reclassifications 306,499 7,346 (56,266 ) (2,159 ) 255,420 Amounts reclassified from AOCI (18,374 ) (4,696 ) — 2,802 (20,268 ) Net current period other comprehensive income (loss) 288,125 2,650 (56,266 ) 643 235,152 Balances, September 30, 2014 $ 722,148 $ 28,167 $ (126,266 ) $ (43,143 ) $ 580,906 The following tables present the composition of other comprehensive income (loss): Three Months Ended September 30, 2015 Before-tax Tax (expense) Net-of-tax amount benefit amount Unrealized holding gains (losses), net, arising on fixed maturities, available-for-sale $ (5,568 ) $ 1,949 $ (3,619 ) Unrealized holding gains (losses), net, arising on cash flow hedges 14,804 (5,181 ) 9,623 Reclassification adjustment for (gains) losses, net, realized in net income (8,036 ) 2,813 (5,223 ) Net unrealized gains (losses) related to investments 1,200 (419 ) 781 Future policy benefits, DAC and VOBA adjustments (2,383 ) 834 (1,549 ) Net unrealized gains (losses) (1,183 ) 415 (768 ) Employee benefit plan adjustment 3,098 (1,084 ) 2,014 Other comprehensive income (loss) $ 1,915 $ (669 ) $ 1,246 Three Months Ended September 30, 2014 Before-tax Tax (expense) Net-of-tax amount benefit amount Unrealized holding gains (losses), net, arising on fixed maturities, available-for-sale $ (100,800 ) $ 35,280 $ (65,520 ) Unrealized holding gains (losses), net, arising on cash flow hedges 7,408 (2,593 ) 4,815 Reclassification adjustment for (gains) losses, net, realized in net income (6,738 ) 2,358 (4,380 ) Net unrealized gains (losses) related to investments (100,130 ) 35,045 (65,085 ) Future policy benefits, DAC and VOBA adjustments 405 (142 ) 263 Net unrealized gains (losses) (99,725 ) 34,903 (64,822 ) Employee benefit plan adjustment 989 (346 ) 643 Other comprehensive income (loss) $ (98,736 ) $ 34,557 $ (64,179 ) Nine Months Ended September 30, 2015 Before-tax Tax (expense) Net-of-tax amount benefit amount Unrealized holding gains (losses), net, arising on fixed maturities, available-for-sale $ (318,529 ) $ 111,486 $ (207,043 ) Unrealized holding gains (losses), net, arising on cash flow hedges 15,326 (5,364 ) 9,962 Reclassification adjustment for (gains) losses, net, realized in net income (43,511 ) 15,229 (28,282 ) Net unrealized gains (losses) related to investments (346,714 ) 121,351 (225,363 ) Future policy benefits, DAC and VOBA adjustments 42,075 (14,726 ) 27,349 Net unrealized gains (losses) (304,639 ) 106,625 (198,014 ) Employee benefit plan adjustment 8,635 (3,022 ) 5,613 Other comprehensive income (loss) $ (296,004 ) $ 103,603 $ (192,401 ) Nine Months Ended September 30, 2014 Before-tax Tax (expense) Net-of-tax amount benefit amount Unrealized holding gains (losses), net, arising on fixed maturities, available-for-sale $ 471,537 $ (165,038 ) $ 306,499 Unrealized holding gains (losses), net, arising on cash flow hedges 11,302 (3,956 ) 7,346 Reclassification adjustment for (gains) losses, net, realized in net income (35,492 ) 12,422 (23,070 ) Net unrealized gains (losses) related to investments 447,347 (156,572 ) 290,775 Future policy benefits, DAC and VOBA adjustments (86,563 ) 30,297 (56,266 ) Net unrealized gains (losses) 360,784 (126,275 ) 234,509 Employee benefit plan adjustment 989 (346 ) 643 Other comprehensive income (loss) $ 361,773 $ (126,621 ) $ 235,152 The following tables presents the reclassifications out of accumulated other comprehensive income (loss): Three Months Ended September 30, 2015 2014 Details about accumulated other Amount reclassified from accumulated other comprehensive income (loss) Affected line item in the statement where net income is presented Unrealized holding (gains) losses, net, arising on fixed maturities, available-for-sale $ (5,937 ) $ (4,099 ) Other realized investment (gains) losses, net (5,937 ) (4,099 ) Total before tax (2,078 ) (1,435 ) Tax expense or benefit $ (3,859 ) $ (2,664 ) Net of tax Unrealized holding (gains) losses, net, arising on cash flow hedges $ (2,099 ) $ (2,639 ) Net investment income (2,099 ) (2,639 ) Total before tax (735 ) (923 ) Tax expense or benefit $ (1,364 ) $ (1,716 ) Net of tax Amortization of employee benefit plan items Prior service costs (benefits) $ (159 ) (1) $ (542 ) (1) Actuarial losses (gains) 3,268 (1) 2,187 (1) Settlement — (1) 2,666 (1) 3,109 4,311 Total before tax 1,088 1,509 Tax expense or benefit $ 2,021 $ 2,802 Net of tax Total reclassification $ (3,202 ) $ (1,578 ) Net of tax (1) These accumulated other comprehensive income components are included in the computation of net periodic (benefit) cost of employee benefit plans (see Note 10 for additional details). Nine Months Ended September 30, 2015 2014 Details about accumulated other Amount reclassified from accumulated other comprehensive income (loss) Affected line item in the statement where net income is presented Unrealized holding (gains) losses, net, arising on fixed maturities, available-for-sale $ (37,063 ) $ (28,268 ) Other realized investment (gains) losses, net (37,063 ) (28,268 ) Total before tax (12,972 ) (9,894 ) Tax expense or benefit $ (24,091 ) $ (18,374 ) Net of tax Unrealized holding (gains) losses, net, arising on cash flow hedges $ (6,448 ) $ (7,224 ) Net investment income (6,448 ) (7,224 ) Total before tax (2,257 ) (2,528 ) Tax expense or benefit $ (4,191 ) $ (4,696 ) Net of tax Amortization of employee benefit plan items Prior service costs (benefits) $ (520 ) (1) $ (542 ) (1) Actuarial losses (gains) 9,497 (1) 2,187 (1) Settlement — (1) 2,666 (1) 8,977 4,311 Total before tax 3,142 1,509 Tax expense or benefit $ 5,835 $ 2,802 Net of tax Total reclassification $ (22,447 ) $ (20,268 ) Net of tax (1) These accumulated other comprehensive income components are included in the computation of net periodic (benefit) cost of employee benefit plans (see Note 10 for additional details).</t>
  </si>
  <si>
    <t>Employee Benefit Plans</t>
  </si>
  <si>
    <t>Compensation and Retirement Disclosure [Abstract]</t>
  </si>
  <si>
    <t>Employee Benefit Plans Net periodic cost (benefit) of the Defined Benefit Pension, Post-Retirement Medical, and Supplemental Executive Retirement plans included in general insurance expenses in the accompanying condensed consolidated statements of income includes the following components: Three Months Ended September 30, Defined Benefit Pension Plan Post-Retirement Medical Plan Supplemental Executive Total 2015 2014 2015 2014 2015 2014 2015 2014 Components of net periodic cost (benefit): Service cost $ 1,521 $ 1,364 $ 254 $ 327 $ 70 $ 30 $ 1,845 $ 1,721 Interest cost 5,996 5,824 167 171 531 503 6,694 6,498 Expected return on plan assets (7,084 ) (7,328 ) — — — — (7,084 ) (7,328 ) Amortization of unrecognized prior service costs (benefits) 3 12 (395 ) (427 ) 233 234 (159 ) (181 ) Amortization of losses (gains) from earlier periods 3,086 885 16 (77 ) 166 165 3,268 973 Settlement — — — — — 2,666 — 2,666 Net periodic cost (benefit) $ 3,522 $ 757 $ 42 $ (6 ) $ 1,000 $ 3,598 $ 4,564 $ 4,349 Nine Months Ended September 30, Defined Benefit Post-Retirement Supplemental Executive Total 2015 2014 2015 2014 2015 2014 2015 2014 Components of net periodic cost (benefit): Service cost $ 4,538 $ 3,713 $ 781 $ 739 $ 211 $ 440 $ 5,530 $ 4,892 Interest cost 17,990 17,301 420 431 1,592 1,896 20,002 19,628 Expected return on plan assets (21,258 ) (21,966 ) — — — — (21,258 ) (21,966 ) Amortization of unrecognized prior service costs (benefits) 10 38 (1,230 ) (1,280 ) 700 700 (520 ) (542 ) Amortization of losses (gains) from earlier periods 9,298 2,174 (298 ) (337 ) 497 350 9,497 2,187 Settlement — — — — — 2,666 — 2,666 Net periodic cost (benefit) $ 10,578 $ 1,260 $ (327 ) $ (447 ) $ 3,000 $ 6,052 $ 13,251 $ 6,865 The Company expects to make payments of approximately $1,466 with respect to its Post-Retirement Medical Plan and $4,825 with respect to its Supplemental Executive Retirement Plan during the year ended December 31, 2015 . The Company expects to make contributions of zero to its Defined Benefit Pension Plan during the year ended December 31, 2015 . A December 31 measurement date is used for the employee benefit plans. The following table summarizes contributions to the Defined Benefit Pension Plan and payments made to the Post-Retirement Medical Plan and the Supplemental Executive Retirement Plan: Three Months Ended September 30, Nine Months Ended September 30, 2015 2014 2015 2014 Contributions to the Defined Benefit Pension Plan $ — $ 6,003 $ — $ 10,717 Payments to the Post-Retirement Medical Plan 576 178 1,100 393 Payments to the Supplemental Executive Retirement Plan 830 14,255 3,995 16,044</t>
  </si>
  <si>
    <t>Income Taxes</t>
  </si>
  <si>
    <t>Income Tax Disclosure [Abstract]</t>
  </si>
  <si>
    <t>Income Taxes The provision for income taxes is comprised of the following: Three Months Ended September 30, Nine Months Ended September 30, 2015 2014 2015 2014 Current $ 29,568 $ 18,062 $ 67,705 $ 71,658 Deferred 1,140 11,728 11,221 48,666 Total income tax provision $ 30,708 $ 29,790 $ 78,926 $ 120,324 The following table presents a reconciliation between the statutory federal income tax rate and the Company’s effective income tax rate: Nine Months Ended September 30, 2015 2014 Statutory federal income tax rate 35.0 % 35.0 % Income tax effect of: Investment income not subject to federal tax (2.8 )% (2.0 )% Tax credits (0.3 )% (0.3 )% State income taxes, net of federal benefit 1.9 % 1.5 % Other, net (0.7 )% 0.1 % Effective income tax rate 33.1 % 34.3 % During the nine months ended September 30, 2015, and 2014 , the Company recorded an increase in unrecognized tax benefits in the amount of $1,008 and $1,401 , respectively. The Company anticipates additional increases to its unrecognized tax benefits of $6,000 to $7,000 in the next twelve months. The Company expects that the majority of the increase in its unrecognized tax benefits will not impact the effective tax rate. The Company files income tax returns in the U.S. federal jurisdiction and various states. With few exceptions, the Company is no longer subject to U.S. federal income tax examinations by tax authorities for years 2011 and prior. Tax years 2012 through 2014 are open to federal examination by the Internal Revenue Service (“IRS”). The Company does not expect significant increases or decreases to unrecognized tax benefits relating to federal, state, or local audits.</t>
  </si>
  <si>
    <t>Segment Information</t>
  </si>
  <si>
    <t>Segment Reporting [Abstract]</t>
  </si>
  <si>
    <t>Segment Information The Chief Operating Decision Maker (“CODM”) of the Company is also the Chief Executive Officer (“CEO”) of the Company and Lifeco U.S. The CODM reviews the financial information for the purposes of assessing performance and allocating resources based upon the results of Lifeco U.S. and other U.S. affiliates prepared in accordance with International Financial Reporting Standards. The CODM, in his capacity as CEO of the Company, reviews the Company’s financial information only in connection with the quarterly and annual reports that are filed with the Securities and Exchange Commission (“SEC”). Consequently, the Company does not provide its discrete financial information to the CODM to be regularly reviewed to make decisions about resources to be allocated or to assess performance. For purposes of SEC reporting requirements, the Company has chosen to present its financial information in three segments, notwithstanding the above. The three segments are: Individual Markets, Empower Retirement (formerly known as “Retirement Services”), and Other. Individual Markets The Individual Markets reporting and operating segment distributes life insurance, annuity, and retirement products to both individuals and businesses through various distribution channels. Life insurance products in-force include participating and non-participating term life, whole life, universal life, and variable universal life. Empower Retirement The Empower Retirement reporting and operating segment provides various retirement plan products (including individual retirement accounts (“IRAs”)) and investment options as well as comprehensive administrative and record-keeping services for financial institutions and employers, which include educational, advisory, enrollment, and communication services for employer-sponsored defined contribution plans and associated defined benefit plans. Other The Company’s Other reporting segment is substantially comprised of activity under the assumption of reinsurance between Great-West Life &amp; Annuity Insurance Company of South Carolina (“GWSC”), a wholly owned subsidiary, and The Canada Life Assurance Company (“CLAC”), corporate items not directly allocated to the other operating segments, and interest expense on long-term debt. The accounting principles used to determine segment results are the same as those used in the consolidated financial statements. Inter-segment transactions and balances have been eliminated in consolidation. The Company’s operations are not materially dependent on one or a few customers, brokers, or agents. The following tables summarize segment financial information: Three Months Ended September 30, 2015 Individual Empower Markets Retirement Other Total Revenue: Premium income $ 132,761 $ 477 $ 20,779 $ 154,017 Fee income 19,745 204,488 1,009 225,242 Other revenue — 1,820 — 1,820 Net investment income 222,445 127,160 13,452 363,057 Realized investment gains (losses), net 8,304 14,247 — 22,551 Total revenues 383,255 348,192 35,240 766,687 Benefits and expenses: Policyholder benefits 270,614 54,401 32,599 357,614 Operating expenses 49,407 242,841 18,544 310,792 Total benefits and expenses 320,021 297,242 51,143 668,406 Income (loss) before income taxes 63,234 50,950 (15,903 ) 98,281 Income tax expense (benefit) 21,539 14,884 (5,715 ) 30,708 Net income (loss) $ 41,695 $ 36,066 $ (10,188 ) $ 67,573 Three Months Ended September 30, 2014 Individual Empower Markets Retirement Other Total Revenue: Premium income $ 151,831 $ 173 $ 17,539 $ 169,543 Fee income 20,781 160,241 969 181,991 Net investment income 181,944 96,771 13,346 292,061 Realized investment gains (losses), net 9,458 13,777 295 23,530 Total revenues 364,014 270,962 32,149 667,125 Benefits and expenses: Policyholder benefits 282,985 51,396 27,610 361,991 Operating expenses 46,463 153,970 14,410 214,843 Total benefits and expenses 329,448 205,366 42,020 576,834 Income (loss) before income taxes 34,566 65,596 (9,871 ) 90,291 Income tax expense (benefit) 11,598 21,912 (3,720 ) 29,790 Net income (loss) $ 22,968 $ 43,684 $ (6,151 ) $ 60,501 Nine Months Ended September 30, 2015 Individual Empower Markets Retirement Other Total Revenue: Premium income $ 308,976 $ 493 $ 64,968 $ 374,437 Fee income 66,214 618,841 2,965 688,020 Other revenue — 5,460 — 5,460 Net investment income 595,757 305,969 40,356 942,082 Realized investment gains (losses), net 20,256 36,257 97 56,610 Total revenues 991,203 967,020 108,386 2,066,609 Benefits and expenses: Policyholder benefits 725,526 151,194 80,883 957,603 Operating expenses 116,770 704,047 50,091 870,908 Total benefits and expenses 842,296 855,241 130,974 1,828,511 Income (loss) before income taxes 148,907 111,779 (22,588 ) 238,098 Income tax expense (benefit) 51,262 35,651 (7,987 ) 78,926 Net income (loss) $ 97,645 $ 76,128 $ (14,601 ) $ 159,172 Nine Months Ended September 30, 2014 Individual Empower Markets Retirement Other Total Revenue: Premium income $ 302,070 $ 1,213 $ 60,610 $ 363,893 Fee income 71,349 446,201 2,959 520,509 Net investment income 554,508 316,724 40,462 911,694 Realized investment gains (losses), net 26,182 60,933 380 87,495 Total revenues 954,109 825,071 104,411 1,883,591 Benefits and expenses: Policyholder benefits 700,694 151,397 78,976 931,067 Operating expenses 123,892 433,529 44,574 601,995 Total benefits and expenses 824,586 584,926 123,550 1,533,062 Income (loss) before income taxes 129,523 240,145 (19,139 ) 350,529 Income tax expense (benefit) 44,516 82,271 (6,463 ) 120,324 Net income (loss) $ 85,007 $ 157,874 $ (12,676 ) $ 230,205</t>
  </si>
  <si>
    <t>Commitments and Contingencies</t>
  </si>
  <si>
    <t>Commitments and Contingencies Disclosure [Abstract]</t>
  </si>
  <si>
    <t>Commitments and Contingencies Commitments The Company has a revolving credit facility agreement in the amount of $50,000 for general corporate purposes. The credit facility expires on March 1, 2018. Interest accrues at a rate dependent on various conditions and terms of borrowings. The agreement requires, among other things, the Company to maintain a minimum adjusted net worth, of $1,100,000 , as defined in the credit facility agreement (compiled on the unconsolidated statutory accounting basis prescribed by the National Association of Insurance Commissioners), at anytime. The Company was in compliance with all covenants at September 30, 2015 , and December 31, 2014 . At September 30, 2015 , and December 31, 2014 , there were no outstanding amounts related to the credit facility. GWSC and CLAC are parties to a reinsurance agreement pursuant to which GWSC assumes term life insurance from CLAC. GWL&amp;A Financial obtained two letters of credit for the benefit of the Company as collateral under the GWSC and CLAC reinsurance agreement for policy liabilities and capital support. The first letter of credit is for $1,179,820 and renews annually until it expires on July 3, 2027. The second letter of credit is for $70,000 and renews annually until it expires on December 31, 2017. At September 30, 2015 , and December 31, 2014 , there were no outstanding amounts related to the letters of credit. In addition, the Company has other letters of credit with a total amount of $9,095 , renewable annually for an indefinite period of time. At September 30, 2015 , and December 31, 2014 , there were no outstanding amounts related to those letters of credit. The Company makes commitments to fund partnership interests, mortgage loans on real estate and other investments in the normal course of its business. The amounts of these unfunded commitments at September 30, 2015 , and December 31, 2014 , were $148,077 and $166,356 , of which $28,277 and $4,997 were related to cost basis limited partnership interests, respectively, all of which is due within one year from the dates indicated. Contingencies The Company is currently evaluating the interpretation of Internal Revenue Code rules related to certain product investments. If the Company’s interpretation is not upheld, which is reasonably possible, the potential exposure is estimated to be up to $21,492 . The Company is defending a lawsuit related to a motor vehicle accident involving an employee. It received a $20,000 demand from the plaintiff’s attorney during the fourth quarter of 2014. The amount is fully indemnified by a third-party insurer. The Company has been named as a defendant in a potential class action lawsuit that relates to its Key Guaranteed Portfolio Fund. A decision on whether the case should proceed as a class is not expected until next year. The Company is defending this lawsuit, and due to the early nature of the proceedings, the Company is unable to predict the outcome of the lawsuit or estimate a possible range of loss. The Company is involved in other various legal proceedings that arise in the ordinary course of its business. In the opinion of management, after consultation with counsel, the likelihood of loss from the resolution of these proceedings is remote and/or the estimated loss is not expected to have a material effect on the Company’s consolidated financial position, results of its operations or cash flows.</t>
  </si>
  <si>
    <t>Subsequent Event</t>
  </si>
  <si>
    <t>Subsequent Events [Abstract]</t>
  </si>
  <si>
    <t>Subsequent Events</t>
  </si>
  <si>
    <t>Subsequent Events The Company evaluated subsequent events through the date the consolidated financial statements were issued. The Company concluded that no subsequent events have occurred that would require recognition or disclosure in the condensed consolidated financial statements.</t>
  </si>
  <si>
    <t>Organization and Basis of Presentation (Policies)</t>
  </si>
  <si>
    <t>Basis of Presentation</t>
  </si>
  <si>
    <t>Basis of Presentation The condensed consolidated financial statements include the accounts of the Company and the accounts of its subsidiaries over which it exercises control and are prepared in accordance with accounting principles generally accepted in the United States of America (“U.S. GAAP”). Intercompany transactions and balances have been eliminated in consolidation. The condensed consolidated balance sheet as of December 31, 2014 , which was derived from the Company’s audited financial statements, and the unaudited interim condensed consolidated financial statements as of and for the three and nine months ended September 30, 2015 , have been prepared in accordance with the instructions for Form 10-Q. In compliance with those instructions, certain information and footnote disclosures normally included in consolidated financial statements prepared in accordance with U.S. GAAP have been condensed or omitted. As such, these condensed consolidated financial statements should be read in conjunction with the audited consolidated financial statements and the notes thereto included in the Company’s Annual Report on Form 10-K for the year ended December 31, 2014 . In the opinion of management, these statements include all normal recurring adjustments necessary to fairly present the Company’s condensed consolidated results of operations, financial position, and cash flows as of September 30, 2015 , and for all periods presented. The condensed consolidated results of operations and condensed consolidated statement of cash flows for the nine months ended September 30, 2015 , are not necessarily indicative of the results or cash flows expected for the full year.</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ew Accounting Pronouncements, Policy</t>
  </si>
  <si>
    <t>Future adoption of new accounting pronouncements In May 2014, the FASB issued ASU No. 2014-09 Revenue from Contracts with Customers (Topic 606) (“ASU No. 2014-09”). The update outlines a comprehensive model for accounting for revenue arising from contracts with customers and supersedes most current revenue recognition guidance, including industry-specific guidance. While the update does not apply to insurance contracts within the scope of Topic 944, it does apply to other fee income earned by the Company which includes fees from assets under management, assets under administration, shareholder servicing, administration and record-keeping services, and investment advisory services. The core principle of the model requires that an entity should recognize revenue for the transfer of goods or services equal to the amount that it expects to be entitled to receive for those goods or services. The update also requires increased disclosure about the nature, amount, timing, and uncertainty of revenue and cash flows arising from customer contracts. In adopting ASU No. 2014-09, the Company may use either a full retrospective or a modified retrospective approach. The update is effective for public business entities for interim and annual periods beginning after December 15, 2017, based upon an update issued by the FASB in July 2015. Early adoption is not permitted. The Company is currently evaluating the impact of this update on its financial statements. In February 2015, the FASB issued ASU 2015-02, Amendments to the Consolidation Analysis (Topic 810) . The update primarily amends the criteria used to evaluate whether certain variable interest entities should be consolidated. The update also modifies the criteria used to determine whether partnerships and similar entities are variable interest entities. The update is effective for interim and annual periods beginning after December 15, 2015, with early adoption permitted, including in the interim periods. The Company is currently evaluating the impact of this update on its financial statements. In April 2015, the FASB issued ASU 2015-05, Customer’s Accounting for Fees Paid in a Cloud Computing Arrangement (Subtopic 350-40) . The update requires the Company to determine if the cloud computing arrangement contains a software license and if so, apply the accounting requirements for other intangible assets. The update also supersedes the requirement to apply lease accounting requirements by analogy for lease classification. If the arrangement is not a software license, then the Company applies accounting requirements for a service requirement. The update is effective for interim and annual periods beginning after December 15, 2015, with early adoption permitted. The Company is currently evaluating the impact of this update on its financial statements. In May 2015, the FASB issued ASU 2015-07, Disclosures for Investments in Certain Entities That Calculate Net Asset Value per Share (or Its Equivalent) (Topic 820) . The update removes the requirement to categorize within the fair value hierarchy all investments measured using the net asset value per share practical expedient and related disclosures. The update is effective for interim and annual periods beginning after December 15, 2015. The Company is currently evaluating the impact of this update on its financial statements. In May 2015, the FASB issued ASU 2015-09, Financial Services-Insurance: Disclosures about Short-Duration Contracts (Topic 944) . The update requires that all years in the claims development table that precede the current reporting period and the related disclosure about the history of claims duration should be presented as required supplementary information. The update also includes a disclosure objective of providing information about claim frequency along with a description of methodologies for determining claim frequency information, unless it is impracticable to do so. The update is effective for annual reporting periods beginning after December 15, 2015, and for interim reporting periods within annual reporting periods beginning after December 15, 2016, with early adoption permitted. The Company is currently evaluating the impact of this update on its financial statements.</t>
  </si>
  <si>
    <t>Summary of Investments (Tables)</t>
  </si>
  <si>
    <t>Summary of fixed maturity investments classified as available-for-sale and the non-credit related components of other-than-temporary impairments (OTTI) in accumulated other comprehensive income (loss) (AOCI)</t>
  </si>
  <si>
    <t>The following tables summarize fixed maturity investments classified as available-for-sale and the non-credit-related component of other-than-temporary impairments (“OTTI”) in accumulated other comprehensive income (loss) (“AOCI”): September 30, 2015 Amortized Gross unrealized Gross unrealized Estimated fair value OTTI (gain) loss Fixed maturities: cost gains losses and carrying value included in AOCI (1) U.S. government direct obligations and U.S. agencies $ 1,024,373 $ 62,312 $ 855 $ 1,085,830 $ — Obligations of U.S. states and their subdivisions 2,041,014 261,202 13,915 2,288,301 — Foreign government securities 2,332 — — 2,332 — Corporate debt securities (2) 12,245,679 579,837 199,040 12,626,476 (1,915 ) Asset-backed securities 1,216,655 143,264 10,150 1,349,769 (90,867 ) Residential mortgage-backed securities 132,881 5,445 1,416 136,910 (125 ) Commercial mortgage-backed securities 967,885 32,540 5,054 995,371 — Collateralized debt obligations 9,316 49 — 9,365 — Total fixed maturities $ 17,640,135 $ 1,084,649 $ 230,430 $ 18,494,354 $ (92,907 ) (1) Indicates the amount of any OTTI (gain) loss included in AOCI that is included in gross unrealized gains and losses. OTTI (gain) loss included in AOCI, as presented above, includes both the initial recognition of non-credit losses and the effects of subsequent increases and decreases in estimated fair value for those fixed maturity securities with previous non-credit impairment. The non-credit loss component of OTTI (gain) loss was in an unrealized gain position due to increases in estimated fair value subsequent to initial recognition of non-credit losses on such securities. (2) Includes perpetual debt investments with amortized cost of $149,062 and estimated fair value of $119,151 . December 31, 2014 Amortized Gross unrealized Gross unrealized Estimated fair value OTTI (gain) loss Fixed maturities: cost gains losses and carrying value included in AOCI (1) U.S. government direct obligations and U.S. agencies $ 3,478,153 $ 70,597 $ 1,494 $ 3,547,256 $ — Obligations of U.S. states and their subdivisions 1,885,715 287,668 899 2,172,484 — Foreign government securities 2,455 — 4 2,451 — Corporate debt securities (2) 11,258,517 763,036 82,104 11,939,449 (2,228 ) Asset-backed securities 1,263,089 149,152 13,702 1,398,539 (96,603 ) Residential mortgage-backed securities 167,793 7,368 1,932 173,229 (185 ) Commercial mortgage-backed securities 886,748 32,556 1,099 918,205 — Collateralized debt obligations 10,674 — 209 10,465 — Total fixed maturities $ 18,953,144 $ 1,310,377 $ 101,443 $ 20,162,078 $ (99,016 ) (1) Indicates the amount of any OTTI (gain) loss included in AOCI that is included in gross unrealized gains and losses. OTTI (gain) loss included in AOCI, as presented above, includes both the initial recognition of non-credit losses and the effects of subsequent increases and decreases in estimated fair value for those fixed maturity securities with previous non-credit impairment. The non-credit loss component of OTTI (gain) loss was in an unrealized gain position due to increases in estimated fair value subsequent to initial recognition of non-credit losses on such securities. (2) Includes perpetual debt investments with amortized cost of $157,742 and estimated fair value of $131,799 .</t>
  </si>
  <si>
    <t>Schedule of amortized cost and estimated fair value of fixed maturity investments classified as available-for-sale</t>
  </si>
  <si>
    <t>The amortized cost and estimated fair value of fixed maturity investments classified as available-for-sale, based on estimated cash flows, are shown in the table below. Actual maturities will likely differ from these projections because borrowers may have the right to call or prepay obligations with or without call or prepayment penalties. September 30, 2015 Amortized cost Estimated fair value Maturing in one year or less $ 591,644 $ 617,273 Maturing after one year through five years 3,654,433 3,917,068 Maturing after five years through ten years 5,053,440 5,204,264 Maturing after ten years 5,337,099 5,558,660 Mortgage-backed and asset-backed securities 3,003,519 3,197,089 Total fixed maturities $ 17,640,135 $ 18,494,354</t>
  </si>
  <si>
    <t>Summary of information regarding the sales of securities classified as available-for-sale</t>
  </si>
  <si>
    <t>The following table summarizes information regarding the sales of securities classified as available-for-sale: Three Months Ended September 30, Nine Months Ended September 30, 2015 2014 2015 2014 Proceeds from sales $ 192,100 $ 118,810 $ 3,187,977 $ 2,418,114 Gross realized gains from sales 6,632 7,196 38,567 29,434 Gross realized losses from sales 478 — 802 1,090</t>
  </si>
  <si>
    <t>Schedule of the carrying value of the mortgage loan portfolio by component</t>
  </si>
  <si>
    <t>The following table summarizes the carrying value of the mortgage loan portfolio by component: September 30, 2015 December 31, 2014 Principal $ 3,318,976 $ 3,356,374 Unamortized premium (discount) and fees, net 8,511 10,086 Mortgage provision allowance (2,890 ) (2,890 ) Total mortgage loans $ 3,324,597 $ 3,363,570</t>
  </si>
  <si>
    <t>Summary of activity in the mortgage provision allowance</t>
  </si>
  <si>
    <t xml:space="preserve"> Nine Months Ended September 30, 2015 Year Ended December 31, 2014 Commercial mortgages Commercial mortgages Allowance ending balance by basis of impairment method: Collectively evaluated for impairment $ 2,890 $ 2,890 Recorded investment balance in the mortgage loan portfolio, gross of allowance, by basis of impairment method: $ 3,327,487 $ 3,366,460 Individually evaluated for impairment 12,667 12,986 Collectively evaluated for impairment 3,314,820 3,353,474</t>
  </si>
  <si>
    <t>Transfer of Certain Financial Assets Accounted for as Secured Borrowings</t>
  </si>
  <si>
    <t>The following table summarizes the collateral pledged by the Company under the securities lending program, by class of investment. Under the securities lending program the collateral pledged is, by definition, the securities loaned against the assets borrowed. September 30, 2015 December 31, 2014 Securities lending transactions U.S. government direct obligations and U.S. agencies $ — $ 11,148 Corporate debt securities 176,916 4,275 Total secured borrowings $ 176,916 $ 15,423</t>
  </si>
  <si>
    <t>Schedule of unrealized investment losses, including the non-credit-related portion of OTTI losses reported in AOCI, by class of investment</t>
  </si>
  <si>
    <t>The following tables summarize unrealized investment losses, including the non-credit-related portion of OTTI losses reported in AOCI, by class of investment: September 30, 2015 Less than twelve months Twelve months or longer Total Estimated Unrealized Estimated Unrealized Estimated Unrealized Fixed maturities: fair value loss and OTTI fair value loss and OTTI fair value loss and OTTI U.S. government direct obligations and U.S. agencies $ 87,145 $ 444 $ 24,509 $ 411 $ 111,654 $ 855 Obligations of U.S. states and their subdivisions 241,124 13,915 — — 241,124 13,915 Corporate debt securities 2,981,555 116,739 496,123 82,301 3,477,678 199,040 Asset-backed securities 70,278 1,295 187,358 8,855 257,636 10,150 Residential mortgage-backed securities — — 19,729 1,416 19,729 1,416 Commercial mortgage-backed securities 199,669 4,858 24,746 196 224,415 5,054 Total fixed maturities $ 3,579,771 $ 137,251 $ 752,465 $ 93,179 $ 4,332,236 $ 230,430 Total number of securities in an unrealized loss position 355 99 454 December 31, 2014 Less than twelve months Twelve months or longer Total Estimated Unrealized Estimated Unrealized Estimated Unrealized Fixed maturities: fair value loss and OTTI fair value loss and OTTI fair value loss and OTTI U.S. government direct obligations and U.S. agencies $ 566,335 $ 503 $ 74,322 $ 991 $ 640,657 $ 1,494 Obligations of U.S. states and their subdivisions 18,280 218 41,064 681 59,344 899 Foreign government securities 2,451 4 — — 2,451 4 Corporate debt securities 836,263 16,775 764,528 65,329 1,600,791 82,104 Asset-backed securities 88,312 849 200,072 12,853 288,384 13,702 Residential mortgage-backed securities 4,663 11 24,052 1,921 28,715 1,932 Commercial mortgage-backed securities 35,015 127 57,333 972 92,348 1,099 Collateralized debt obligations 10,465 209 — — 10,465 209 Total fixed maturities $ 1,561,784 $ 18,696 $ 1,161,371 $ 82,747 $ 2,723,155 $ 101,443 Total number of securities in an unrealized loss position 134 153 287</t>
  </si>
  <si>
    <t>Other than Temporary Impairment, Credit Losses Recognized in Earnings</t>
  </si>
  <si>
    <t>The OTTI on fixed maturity securities where the loss portion is bifurcated and the credit related component is recognized in realized investment gains (losses) is summarized as follows: Three Months Ended September 30, Nine Months Ended September 30, 2015 2014 2015 2014 Beginning balance $ 106,913 $ 167,961 $ 119,532 $ 167,961 Initial impairments - credit loss on securities not previously impaired — — 450 — Reductions: Due to sales, maturities or payoffs during the period (521 ) (646 ) (521 ) (646 ) Due to increases in cash flows expected to be collected that are recognized over the remaining life of the security (13,057 ) (41,192 ) (26,126 ) (41,192 ) Ending balance $ 93,335 $ 126,123 $ 93,335 $ 126,123</t>
  </si>
  <si>
    <t>Derivative Financial Instruments (Tables)</t>
  </si>
  <si>
    <t>Summary of derivative financial instruments</t>
  </si>
  <si>
    <t>The following tables summarize the notional amount and fair value of derivative financial instruments, excluding embedded derivatives: September 30, 2015 Net derivatives Asset derivatives Liability derivatives Notional amount Fair value Fair value (1) Fair value (1) Hedge designation/derivative type: Derivatives designated as hedges: Cash flow hedges: Interest rate swaps $ 175,800 $ 13,960 $ 13,960 $ — Cross-currency swaps 342,834 16,392 17,375 983 Total cash flow hedges 518,634 30,352 31,335 983 Fair value hedges: Interest rate swaps 8,750 18 18 — Total fair value hedges 8,750 18 18 — Total derivatives designated as hedges 527,384 30,370 31,353 983 Derivatives not designated as hedges: Interest rate swaps 276,600 4,905 10,057 5,152 Futures on equity indices 34,778 — — — Interest rate futures 120,000 — — — Interest rate swaptions 142,704 193 193 — Other forward contracts 5,137,500 14,778 23,519 8,741 Cross-currency swaps 662,935 (78,460 ) 13,900 92,360 Total derivatives not designated as hedges 6,374,517 (58,584 ) 47,669 106,253 Total derivative financial instruments $ 6,901,901 $ (28,214 ) $ 79,022 $ 107,236 (1) The estimated fair value excludes accrued income and expense. The estimated fair value of all derivatives in an asset position is reported within other assets and the estimated fair value of all derivatives in a liability position is reported within other liabilities in the condensed consolidated balance sheets. December 31, 2014 Net derivatives Asset derivatives Liability derivatives Notional amount Fair value Fair value (1) Fair value (1) Hedge designation/derivative type: Derivatives designated as hedges: Cash flow hedges: Interest rate swaps $ 184,200 $ 17,746 $ 17,746 $ — Cross-currency swaps 174,245 2,322 5,143 2,821 Total cash flow hedges 358,445 20,068 22,889 2,821 Fair value hedges: Interest rate swaps 78,000 1,506 1,637 131 Total fair value hedges 78,000 1,506 1,637 131 Total derivatives designated as hedges 436,445 21,574 24,526 2,952 Derivatives not designated as hedges: Interest rate swaps 128,100 4,402 6,246 1,844 Futures on equity indices 5,505 — — — Interest rate futures 17,958 — — — Interest rate swaptions 293,964 271 271 — Cross-currency swaps 662,935 (127,230 ) 4,561 131,791 Total derivatives not designated as hedges 1,108,462 (122,557 ) 11,078 133,635 Total derivative financial instruments $ 1,544,907 $ (100,983 ) $ 35,604 $ 136,587 (1) The estimated fair value excludes accrued income and expense. The estimated fair value of all derivatives in an asset position is reported within other assets and the estimated fair value of all derivatives in a liability position is reported within other liabilities in the condensed consolidated balance sheets.</t>
  </si>
  <si>
    <t>Schedule of the effect of derivative instruments in the condensed consolidated statement of income reported by cash flow hedges, fair value hedges and economic hedges</t>
  </si>
  <si>
    <t>The following tables present the effect of derivative instruments in the condensed consolidated statements of income reported by cash flow hedges, fair value hedges, and economic hedges, excluding embedded derivatives: Gain (loss) recognized Gain (loss) reclassified from OCI Three Months Ended September 30, Three Months Ended September 30, 2015 2014 2015 2014 Cash flow hedges: Interest rate swaps $ (937 ) $ 184 $ 1,490 $ 1,876 (A) Cross-currency swaps 15,741 7,224 630 900 (A) Cross-currency swaps — — — (154 ) (B) Interest rate futures — — (21 ) 17 (A) Total cash flow hedges $ 14,804 $ 7,408 $ 2,099 $ 2,639 (A) Net investment income. (B) Represents realized gains (losses) on closed positions recorded in realized investment gains (losses), net. Gain (loss) recognized Gain (loss) reclassified from OCI Nine Months Ended September 30, Nine Months Ended September 30, 2015 2014 2015 2014 Cash flow hedges: Interest rate swaps $ (311 ) $ 5,328 $ 5,183 $ 5,581 (A) Cross-currency swaps 15,637 5,974 1,329 1,745 (A) Cross-currency swaps — — — (154 ) (B) Interest rate futures — — (64 ) 52 (A) Total cash flow hedges $ 15,326 $ 11,302 $ 6,448 $ 7,224 (A) Net investment income. (B) Represents realized gains (losses) on closed positions recorded in realized investment gains (losses), net. Gain (loss) on derivatives Gain (loss) on hedged assets Three Months Ended September 30, Three Months Ended September 30, 2015 2014 2015 2014 Fair value hedges: Interest rate swaps $ (620 ) $ 395 (A) $ — $ — Interest rate swaps 323 — (B) — — Items hedged in interest rate swaps — — 623 (406 ) (A) Items hedged in interest rate swaps — — (323 ) — (B) Total fair value hedges $ (297 ) $ 395 $ 300 $ (406 ) (A) Net investment income. (B) Represents realized gains (losses) on closed positions recorded in realized investment gains (losses), net. Gain (loss) on derivatives Gain (loss) on hedged assets Nine Months Ended September 30, Nine Months Ended September 30, 2015 2014 2015 2014 Fair value hedges: Interest rate swaps $ (1,489 ) $ (2,005 ) (A) $ — $ — Interest rate swaps 765 — (B) — — Items hedged in interest rate swaps — — 1,493 1,994 (A) Items hedged in interest rate swaps — — (765 ) — (B) Total fair value hedges (1) $ (724 ) $ (2,005 ) $ 728 $ 1,994 (A) Net investment income. (B) Represents realized gains (losses) on closed positions recorded in realized investment gains (losses), net. Gain (loss) on derivatives recognized in net income Three Months Ended September 30, 2015 2014 Derivatives not designated as hedging instruments: Futures on equity indices $ 478 (A) $ 222 (A) Futures on equity indices 1,111 (B) (72 ) (B) Interest rate swaps 6,480 (A) 467 (A) Interest rate futures (99 ) (A) 10 (A) Interest rate futures (117 ) (B) 65 (B) Interest rate swaptions 928 (A) 835 (A) Interest rate swaptions — (B) (917 ) (B) Other forward contracts 32,538 (A) (16,147 ) (A) Other forward contracts 8,504 (B) 16,894 (B) Cross-currency swaps 36,845 (A) 17,500 (A) Total derivatives not designated as hedging instruments $ 86,668 $ 18,857 (A) Net investment income. (B) Represents realized gains (losses) on closed positions recorded in realized investment gains (losses), net. Gain (loss) on derivatives recognized in net income Nine Months Ended September 30, 2015 2014 Derivatives not designated as hedging instruments: Futures on equity indices $ 896 (A) $ 312 (A) Futures on equity indices 122 (B) (431 ) (B) Interest rate swaps 553 (A) 2,517 (A) Interest rate futures (214 ) (A) (55 ) (A) Interest rate futures 55 (B) 152 (B) Interest rate swaptions 2,919 (A) 1,677 (A) Interest rate swaptions (2,076 ) (B) (2,627 ) (B) Other forward contracts 14,778 (A) (2,087 ) (A) Other forward contracts 6,414 (B) 56,471 (B) Cross-currency swaps 44,549 (A) 10,415 (A) Total derivatives not designated as hedging instruments $ 67,996 $ 66,344 (A) Net investment income. (B) Represents realized gains (losses) on closed positions recorded in realized investment gains (losses), net.</t>
  </si>
  <si>
    <t>Summary of Offsetting Assets and Liabilities (Tables)</t>
  </si>
  <si>
    <t>Summary of the Company's financial instruments that are subject to master netting arrangements</t>
  </si>
  <si>
    <t>The following tables summarize the effect of master netting arrangements on the Company’s financial position in the normal course of business and in the event of default or bankruptcy of the Company’s counterparties: September 30, 2015 Gross fair value not offset in balance sheets Gross fair value of Financial Cash collateral Net Financial instruments (assets): recognized assets (1) instruments received fair value Derivative instruments (2) $ 67,807 $ (39,861 ) $ 15,168 $ 12,778 Short-term reverse repurchase agreements (3) 75,000 (75,000 ) — — Total financial instruments (assets) $ 142,807 $ (114,861 ) $ 15,168 $ 12,778 September 30, 2015 Gross fair value not offset in balance sheets Gross fair value of Financial Cash collateral Net Financial instruments (liabilities): recognized liabilities (1) instruments pledged fair value Derivative instruments (4) $ 101,261 $ (39,861 ) $ (61,400 ) $ — (1) The gross fair value of derivative instrument and short-term reverse repurchase agreement assets are not netted against offsetting liabilities for presentation on the condensed consolidated balance sheets. (2) The estimated fair value of derivative instrument assets is reported in other assets in the condensed consolidated balance sheets. The estimated fair value of derivative transactions entered into under ISDA master agreements include income and expense accruals. (3) The estimated fair value of short-term reverse repurchase agreement assets is reported in short-term investments in the condensed consolidated balance sheets. The collateral is held by an independent third-party custodian under a tri-party agreement. (4) The estimated fair value of derivative instrument liabilities is reported in other liabilities in the condensed consolidated balance sheets. Derivative transactions entered into under ISDA master agreements include income and expense accruals. December 31, 2014 Gross fair value not offset in balance sheets Gross fair value of Financial Cash collateral Net Financial instruments: recognized assets/liabilities (1) instruments received/(pledged) fair value Derivative instruments (assets) (2) $ 32,895 $ (32,595 ) $ 279 $ 21 Derivative instruments (liabilities) (3) 140,655 (32,595 ) (105,929 ) 2,131 (1) The gross fair value of derivative instrument assets is not netted against offsetting liabilities for presentation on the condensed consolidated balance sheets. (2) The estimated fair value of derivative instrument assets is reported in other assets in the condensed consolidated balance sheets. The estimated fair value of derivative transactions entered into under ISDA master agreements include income and expense accruals. (3) The estimated fair value of derivative instrument liabilities is reported in other liabilities in the condensed consolidated balance sheets. Derivative transactions entered into under ISDA master agreements include income and expense accruals.</t>
  </si>
  <si>
    <t>Fair Value Measurements (Tables)</t>
  </si>
  <si>
    <t>Schedule of financial assets and liabilities carried at fair value on a recurring basis</t>
  </si>
  <si>
    <t>The following tables present the Company’s financial assets and liabilities carried at fair value on a recurring basis by fair value hierarchy category: Assets and liabilities measured at fair value on a recurring basis September 30, 2015 Quoted prices Significant in active other Significant Total Assets Fixed maturities available-for-sale: U.S. government direct obligations and U.S. agencies $ — $ 1,085,830 $ — $ 1,085,830 Obligations of U.S. states and their subdivisions — 2,288,301 — 2,288,301 Foreign government securities — 2,332 — 2,332 Corporate debt securities — 12,621,693 4,783 12,626,476 Asset-backed securities — 1,349,729 40 1,349,769 Residential mortgage-backed securities — 136,910 — 136,910 Commercial mortgage-backed securities — 995,371 — 995,371 Collateralized debt obligations — 9,365 — 9,365 Total fixed maturities available-for-sale — 18,489,531 4,823 18,494,354 Fixed maturities held-for-trading: U.S. government direct obligations and U.S. agencies — 68,853 — 68,853 Corporate debt securities — 57,268 — 57,268 Commercial mortgage-backed securities — 1,093 — 1,093 Total fixed maturities held-for-trading — 127,214 — 127,214 Short-term investments 605,962 1,857,213 — 2,463,175 Collateral under securities lending agreements 45,726 — — 45,726 Collateral under derivative counterparty collateral agreements 81,937 — — 81,937 Derivative instruments designated as hedges: Interest rate swaps — 13,978 — 13,978 Cross-currency swaps — 17,375 — 17,375 Derivative instruments not designated as hedges: Interest rate swaps — 10,057 — 10,057 Interest rate swaptions — 193 — 193 Other forward contracts — 23,519 — 23,519 Cross-currency swaps — 13,900 — 13,900 Total derivative instruments — 79,022 — 79,022 Separate account assets 14,747,770 11,619,799 — 26,367,569 Total assets $ 15,481,395 $ 32,172,779 $ 4,823 $ 47,658,997 Liabilities Payable under securities lending agreements $ 45,726 $ — $ — $ 45,726 Collateral under derivative counterparty collateral agreements 15,168 — — 15,168 Derivative instruments designated as hedges: Cross-currency swaps — 983 — 983 Derivative instruments not designated as hedges: Interest rate swaps — 5,152 — 5,152 Other forward contracts — 8,741 — 8,741 Cross-currency swaps — 92,360 — 92,360 Total derivative instruments — 107,236 — 107,236 Embedded derivatives - GLWB — — 9,777 9,777 Separate account liabilities (1) 6 357,468 — 357,474 Total liabilities $ 60,900 $ 464,704 $ 9,777 $ 535,381 (1) Includes only separate account instruments which are carried at the fair value of the underlying liabilities owned by the separate accounts. Assets and liabilities measured at fair value on a recurring basis December 31, 2014 Quoted prices Significant in active other Significant Total Assets Fixed maturities available-for-sale: U.S. government direct obligations and U.S. agencies $ — $ 3,547,256 $ — $ 3,547,256 Obligations of U.S. states and their subdivisions — 2,172,484 — 2,172,484 Foreign government securities — 2,451 — 2,451 Corporate debt securities — 11,933,607 5,842 11,939,449 Asset-backed securities — 1,398,503 36 1,398,539 Residential mortgage-backed securities — 173,229 — 173,229 Commercial mortgage-backed securities — 918,205 — 918,205 Collateralized debt obligations — 10,465 — 10,465 Total fixed maturities available-for-sale — 20,156,200 5,878 20,162,078 Fixed maturities held-for-trading: U.S. government direct obligations and U.S. agencies — 279,602 — 279,602 Corporate debt securities — 57,850 — 57,850 Commercial mortgage-backed securities — 1,091 — 1,091 Total fixed maturities held-for-trading — 338,543 — 338,543 Short-term investments 156,935 106,566 — 263,501 Collateral under securities lending agreements 13,741 — — 13,741 Collateral under derivative counterparty collateral agreements 106,901 — — 106,901 Derivative instruments designated as hedges: Interest rate swaps — 19,383 — 19,383 Cross-currency swaps — 5,143 — 5,143 Derivative instruments not designated as hedges: Interest rate swaps — 6,246 — 6,246 Interest rate swaptions — 271 — 271 Cross-currency swaps — 4,561 — 4,561 Total derivative instruments — 35,604 — 35,604 Separate account assets 16,146,057 11,572,787 — 27,718,844 Total assets $ 16,423,634 $ 32,209,700 $ 5,878 $ 48,639,212 Liabilities Payable under securities lending agreements $ 13,741 $ — $ — $ 13,741 Collateral under derivative counterparty collateral agreements 791 — — 791 Derivative instruments designated as hedges: Interest rate swaps — 131 — 131 Cross-currency swaps — 2,821 — 2,821 Derivative instruments not designated as hedges: Interest rate swaps — 1,844 — 1,844 Cross-currency swaps — 131,791 — 131,791 Total derivative instruments — 136,587 — 136,587 Embedded derivatives - GLWB — — 6,407 6,407 Separate account liabilities (1) 15 217,712 — 217,727 Total liabilities $ 14,547 $ 354,299 $ 6,407 $ 375,253 (1) Includes only separate account instruments which are carried at the fair value of the underlying liabilities owned by the separate accounts.</t>
  </si>
  <si>
    <t>Schedule of assets and liabilities measured at fair value on a recurring basis, for which Level 3 inputs are utilized to determine fair value</t>
  </si>
  <si>
    <t>The following tables present additional information about assets and liabilities measured at fair value on a recurring basis and for which the Company has utilized Level 3 inputs to determine fair value: Recurring Level 3 financial assets and liabilities Three Months Ended September 30, 2015 Assets Liabilities Fixed maturities available-for-sale Embedded Corporate Asset-backed Collateralized derivatives debt securities securities debt obligations Total - GLWB Balances, July 1, 2015 $ 5,065 $ 31 $ — $ 5,096 $ 2,919 Realized and unrealized gains (losses) included in: Net income (loss) — — — — 6,858 Other comprehensive income (loss) (66 ) — — (66 ) — Settlements (216 ) 9 — (207 ) — Balances, September 30, 2015 $ 4,783 $ 40 $ — $ 4,823 $ 9,777 Total gains (losses) for the period included in net income attributable to the change in unrealized gains and losses relating to assets and liabilities held at September 30, 2015 $ — $ — $ — $ — $ 6,858 Recurring Level 3 financial assets and liabilities Three Months Ended September 30, 2014 Assets Liabilities Fixed maturities available-for-sale Embedded Corporate Asset-backed Collateralized derivatives debt securities securities debt obligations Total - GLWB Balances, July 1, 2014 $ 6,371 $ 220,134 $ 29 $ 226,534 $ 609 Realized and unrealized gains (losses) included in: Net income (loss) — — (17 ) (17 ) 1,494 Other comprehensive income (loss) (111 ) (3,957 ) (12 ) (4,080 ) — Settlements (155 ) (6,250 ) — (6,405 ) — Balances, September 30, 2014 $ 6,105 $ 209,927 $ — $ 216,032 $ 2,103 Total gains (losses) for the period included in net income attributable to the change in unrealized gains and losses relating to assets and liabilities held at September 30, 2014 $ — $ — $ — $ — $ 1,494 Recurring Level 3 financial assets and liabilities Nine Months Ended September 30, 2015 Assets Liabilities Fixed maturities available-for-sale Embedded Corporate Asset-backed Collateralized derivatives debt securities securities debt obligations Total - GLWB Balances, January 1, 2015 $ 5,842 $ 36 $ — $ 5,878 $ 6,407 Realized and unrealized gains (losses) included in: Net income (loss) — — — — 3,370 Other comprehensive income (loss) (143 ) — — (143 ) — Settlements (916 ) 4 — (912 ) — Balances, September 30, 2015 $ 4,783 $ 40 $ — $ 4,823 $ 9,777 Total gains (losses) for the period included in net income attributable to the change in unrealized gains and losses relating to assets and liabilities held at September 30, 2015 $ — $ — $ — $ — $ 3,370 Recurring Level 3 financial assets and liabilities Nine Months Ended September 30, 2014 Assets Liabilities Fixed maturities available-for-sale Embedded Corporate Asset-backed Collateralized derivatives debt securities securities debt obligations Total - GLWB Balances, January 1, 2014 $ 6,652 $ 252,958 $ 32 $ 259,642 $ — Realized and unrealized gains (losses) included in: Net income (loss) — — (17 ) (17 ) 2,103 Other comprehensive income (loss) (36 ) (9,551 ) (15 ) (9,602 ) — Settlements (511 ) (33,480 ) — (33,991 ) — Balances, September 30, 2014 $ 6,105 $ 209,927 $ — $ 216,032 2,103 Total gains (losses) for the period included in net income attributable to the change in unrealized gains and losses relating to assets and liabilities held at September 30, 2014 $ — $ — $ — $ — $ 2,103</t>
  </si>
  <si>
    <t>Schedule of significant unobservable inputs used during the valuation of liabilities categorized within Level 3 of the recurring fair value measurements table</t>
  </si>
  <si>
    <t>The following tables present significant unobservable inputs used during the valuation of certain liabilities categorized within Level 3 of the recurring fair value measurements table: September 30, 2015 Fair Value Valuation Technique Unobservable Input Range Embedded derivatives - GLWB $ 9,777 Risk neutral stochastic valuation methodology Equity volatility 15% - 28% Swap curve 0.75% - 3.00% Mortality rate Based on the Annuity 2000 Mortality Table Lapse rate 1% - 12% December 31, 2014 Fair Value Valuation Technique Unobservable Input Range Embedded derivatives - GLWB $ 6,407 Risk neutral stochastic valuation methodology Equity volatility 15% - 28% Swap curve 0.44% - 2.70% Mortality rate Based on the Annuity 2000 Mortality Table Lapse rate 1% - 12%</t>
  </si>
  <si>
    <t>Summary of the carrying amounts and estimated fair values of financial instruments not carried at fair value on a recurring basis</t>
  </si>
  <si>
    <t>The following tables summarize the carrying amounts and estimated fair values of the Company’s financial instruments not carried at fair value on a recurring basis: September 30, 2015 December 31, 2014 Carrying Estimated Carrying Estimated amount fair value amount fair value Assets Mortgage loans on real estate $ 3,324,597 $ 3,502,107 $ 3,363,570 $ 3,558,111 Policy loans 4,150,476 4,150,476 4,130,062 4,130,062 Limited partnership interests 36,474 37,339 38,796 41,853 Other investments 14,760 44,591 15,614 43,263 Liabilities Annuity contract benefits without life contingencies $ 10,897,078 $ 10,746,275 $ 10,569,147 $ 10,563,477 Policyholders’ funds 266,438 266,438 335,484 335,484 Commercial paper 96,284 96,284 98,589 98,589 Notes payable 541,826 569,320 532,547 564,904</t>
  </si>
  <si>
    <t>Other Comprehensive Income (Tables)</t>
  </si>
  <si>
    <t>Schedule of accumulated balances for each classification of other comprehensive income (loss)</t>
  </si>
  <si>
    <t>The following tables present the accumulated balances for each classification of other comprehensive income (loss): Three Months Ended September 30, 2015 Unrealized Unrealized Future policy Employee Total Balances, July 1, 2015 $ 560,527 $ 30,653 $ (79,296 ) $ (102,513 ) $ 409,371 Other comprehensive income (loss) before reclassifications (3,619 ) 9,623 (1,549 ) (7 ) 4,448 Amounts reclassified from AOCI (3,859 ) (1,364 ) — 2,021 (3,202 ) Net current period other comprehensive income (loss) (7,478 ) 8,259 (1,549 ) 2,014 1,246 Balances, September 30, 2015 $ 553,049 $ 38,912 $ (80,845 ) $ (100,499 ) $ 410,617 Three Months Ended September 30, 2014 Unrealized Unrealized Future policy Employee Total Balances, July 1, 2014 $ 790,332 $ 25,068 $ (126,529 ) $ (43,786 ) $ 645,085 Other comprehensive income (loss) before reclassifications (65,520 ) 4,815 263 (2,159 ) (62,601 ) Amounts reclassified from AOCI (2,664 ) (1,716 ) — 2,802 (1,578 ) Net current period other comprehensive income (loss) (68,184 ) 3,099 263 643 (64,179 ) Balances, September 30, 2014 $ 722,148 $ 28,167 $ (126,266 ) $ (43,143 ) $ 580,906 Nine Months Ended September 30, 2015 Unrealized Unrealized Future policy Employee Total Balances, January 1, 2015 $ 784,183 $ 33,141 $ (108,194 ) $ (106,112 ) $ 603,018 Other comprehensive income (loss) before reclassifications (207,043 ) 9,962 27,349 (222 ) (169,954 ) Amounts reclassified from AOCI (24,091 ) (4,191 ) — 5,835 (22,447 ) Net current period other comprehensive income (loss) (231,134 ) 5,771 27,349 5,613 (192,401 ) Balances, September 30, 2015 $ 553,049 $ 38,912 $ (80,845 ) $ (100,499 ) $ 410,617 Nine Months Ended September 30, 2014 Unrealized Unrealized Future policy Employee Total Balances, January 1, 2014 $ 434,023 $ 25,517 $ (70,000 ) $ (43,786 ) $ 345,754 Other comprehensive income (loss) before reclassifications 306,499 7,346 (56,266 ) (2,159 ) 255,420 Amounts reclassified from AOCI (18,374 ) (4,696 ) — 2,802 (20,268 ) Net current period other comprehensive income (loss) 288,125 2,650 (56,266 ) 643 235,152 Balances, September 30, 2014 $ 722,148 $ 28,167 $ (126,266 ) $ (43,143 ) $ 580,906</t>
  </si>
  <si>
    <t>Schedule of composition of other comprehensive income (loss)</t>
  </si>
  <si>
    <t>The following tables present the composition of other comprehensive income (loss): Three Months Ended September 30, 2015 Before-tax Tax (expense) Net-of-tax amount benefit amount Unrealized holding gains (losses), net, arising on fixed maturities, available-for-sale $ (5,568 ) $ 1,949 $ (3,619 ) Unrealized holding gains (losses), net, arising on cash flow hedges 14,804 (5,181 ) 9,623 Reclassification adjustment for (gains) losses, net, realized in net income (8,036 ) 2,813 (5,223 ) Net unrealized gains (losses) related to investments 1,200 (419 ) 781 Future policy benefits, DAC and VOBA adjustments (2,383 ) 834 (1,549 ) Net unrealized gains (losses) (1,183 ) 415 (768 ) Employee benefit plan adjustment 3,098 (1,084 ) 2,014 Other comprehensive income (loss) $ 1,915 $ (669 ) $ 1,246 Three Months Ended September 30, 2014 Before-tax Tax (expense) Net-of-tax amount benefit amount Unrealized holding gains (losses), net, arising on fixed maturities, available-for-sale $ (100,800 ) $ 35,280 $ (65,520 ) Unrealized holding gains (losses), net, arising on cash flow hedges 7,408 (2,593 ) 4,815 Reclassification adjustment for (gains) losses, net, realized in net income (6,738 ) 2,358 (4,380 ) Net unrealized gains (losses) related to investments (100,130 ) 35,045 (65,085 ) Future policy benefits, DAC and VOBA adjustments 405 (142 ) 263 Net unrealized gains (losses) (99,725 ) 34,903 (64,822 ) Employee benefit plan adjustment 989 (346 ) 643 Other comprehensive income (loss) $ (98,736 ) $ 34,557 $ (64,179 ) Nine Months Ended September 30, 2015 Before-tax Tax (expense) Net-of-tax amount benefit amount Unrealized holding gains (losses), net, arising on fixed maturities, available-for-sale $ (318,529 ) $ 111,486 $ (207,043 ) Unrealized holding gains (losses), net, arising on cash flow hedges 15,326 (5,364 ) 9,962 Reclassification adjustment for (gains) losses, net, realized in net income (43,511 ) 15,229 (28,282 ) Net unrealized gains (losses) related to investments (346,714 ) 121,351 (225,363 ) Future policy benefits, DAC and VOBA adjustments 42,075 (14,726 ) 27,349 Net unrealized gains (losses) (304,639 ) 106,625 (198,014 ) Employee benefit plan adjustment 8,635 (3,022 ) 5,613 Other comprehensive income (loss) $ (296,004 ) $ 103,603 $ (192,401 ) Nine Months Ended September 30, 2014 Before-tax Tax (expense) Net-of-tax amount benefit amount Unrealized holding gains (losses), net, arising on fixed maturities, available-for-sale $ 471,537 $ (165,038 ) $ 306,499 Unrealized holding gains (losses), net, arising on cash flow hedges 11,302 (3,956 ) 7,346 Reclassification adjustment for (gains) losses, net, realized in net income (35,492 ) 12,422 (23,070 ) Net unrealized gains (losses) related to investments 447,347 (156,572 ) 290,775 Future policy benefits, DAC and VOBA adjustments (86,563 ) 30,297 (56,266 ) Net unrealized gains (losses) 360,784 (126,275 ) 234,509 Employee benefit plan adjustment 989 (346 ) 643 Other comprehensive income (loss) $ 361,773 $ (126,621 ) $ 235,152</t>
  </si>
  <si>
    <t>Schedule of reclassifications out of accumulated other comprehensive income (loss)</t>
  </si>
  <si>
    <t>The following tables presents the reclassifications out of accumulated other comprehensive income (loss): Three Months Ended September 30, 2015 2014 Details about accumulated other Amount reclassified from accumulated other comprehensive income (loss) Affected line item in the statement where net income is presented Unrealized holding (gains) losses, net, arising on fixed maturities, available-for-sale $ (5,937 ) $ (4,099 ) Other realized investment (gains) losses, net (5,937 ) (4,099 ) Total before tax (2,078 ) (1,435 ) Tax expense or benefit $ (3,859 ) $ (2,664 ) Net of tax Unrealized holding (gains) losses, net, arising on cash flow hedges $ (2,099 ) $ (2,639 ) Net investment income (2,099 ) (2,639 ) Total before tax (735 ) (923 ) Tax expense or benefit $ (1,364 ) $ (1,716 ) Net of tax Amortization of employee benefit plan items Prior service costs (benefits) $ (159 ) (1) $ (542 ) (1) Actuarial losses (gains) 3,268 (1) 2,187 (1) Settlement — (1) 2,666 (1) 3,109 4,311 Total before tax 1,088 1,509 Tax expense or benefit $ 2,021 $ 2,802 Net of tax Total reclassification $ (3,202 ) $ (1,578 ) Net of tax (1) These accumulated other comprehensive income components are included in the computation of net periodic (benefit) cost of employee benefit plans (see Note 10 for additional details). Nine Months Ended September 30, 2015 2014 Details about accumulated other Amount reclassified from accumulated other comprehensive income (loss) Affected line item in the statement where net income is presented Unrealized holding (gains) losses, net, arising on fixed maturities, available-for-sale $ (37,063 ) $ (28,268 ) Other realized investment (gains) losses, net (37,063 ) (28,268 ) Total before tax (12,972 ) (9,894 ) Tax expense or benefit $ (24,091 ) $ (18,374 ) Net of tax Unrealized holding (gains) losses, net, arising on cash flow hedges $ (6,448 ) $ (7,224 ) Net investment income (6,448 ) (7,224 ) Total before tax (2,257 ) (2,528 ) Tax expense or benefit $ (4,191 ) $ (4,696 ) Net of tax Amortization of employee benefit plan items Prior service costs (benefits) $ (520 ) (1) $ (542 ) (1) Actuarial losses (gains) 9,497 (1) 2,187 (1) Settlement — (1) 2,666 (1) 8,977 4,311 Total before tax 3,142 1,509 Tax expense or benefit $ 5,835 $ 2,802 Net of tax Total reclassification $ (22,447 ) $ (20,268 ) Net of tax (1) These accumulated other comprehensive income components are included in the computation of net periodic (benefit) cost of employee benefit plans (see Note 10 for additional details).</t>
  </si>
  <si>
    <t>Employee Benefit Plans (Tables)</t>
  </si>
  <si>
    <t>Schedule of net periodic cost (benefit)</t>
  </si>
  <si>
    <t>Net periodic cost (benefit) of the Defined Benefit Pension, Post-Retirement Medical, and Supplemental Executive Retirement plans included in general insurance expenses in the accompanying condensed consolidated statements of income includes the following components: Three Months Ended September 30, Defined Benefit Pension Plan Post-Retirement Medical Plan Supplemental Executive Total 2015 2014 2015 2014 2015 2014 2015 2014 Components of net periodic cost (benefit): Service cost $ 1,521 $ 1,364 $ 254 $ 327 $ 70 $ 30 $ 1,845 $ 1,721 Interest cost 5,996 5,824 167 171 531 503 6,694 6,498 Expected return on plan assets (7,084 ) (7,328 ) — — — — (7,084 ) (7,328 ) Amortization of unrecognized prior service costs (benefits) 3 12 (395 ) (427 ) 233 234 (159 ) (181 ) Amortization of losses (gains) from earlier periods 3,086 885 16 (77 ) 166 165 3,268 973 Settlement — — — — — 2,666 — 2,666 Net periodic cost (benefit) $ 3,522 $ 757 $ 42 $ (6 ) $ 1,000 $ 3,598 $ 4,564 $ 4,349 Nine Months Ended September 30, Defined Benefit Post-Retirement Supplemental Executive Total 2015 2014 2015 2014 2015 2014 2015 2014 Components of net periodic cost (benefit): Service cost $ 4,538 $ 3,713 $ 781 $ 739 $ 211 $ 440 $ 5,530 $ 4,892 Interest cost 17,990 17,301 420 431 1,592 1,896 20,002 19,628 Expected return on plan assets (21,258 ) (21,966 ) — — — — (21,258 ) (21,966 ) Amortization of unrecognized prior service costs (benefits) 10 38 (1,230 ) (1,280 ) 700 700 (520 ) (542 ) Amortization of losses (gains) from earlier periods 9,298 2,174 (298 ) (337 ) 497 350 9,497 2,187 Settlement — — — — — 2,666 — 2,666 Net periodic cost (benefit) $ 10,578 $ 1,260 $ (327 ) $ (447 ) $ 3,000 $ 6,052 $ 13,251 $ 6,865</t>
  </si>
  <si>
    <t>Schedule of contributions to the Defined Benefit Pension Plan and payments made to the Post-Retirement Medical Plan and the Supplemental Executive Retirement Plan</t>
  </si>
  <si>
    <t>The following table summarizes contributions to the Defined Benefit Pension Plan and payments made to the Post-Retirement Medical Plan and the Supplemental Executive Retirement Plan: Three Months Ended September 30, Nine Months Ended September 30, 2015 2014 2015 2014 Contributions to the Defined Benefit Pension Plan $ — $ 6,003 $ — $ 10,717 Payments to the Post-Retirement Medical Plan 576 178 1,100 393 Payments to the Supplemental Executive Retirement Plan 830 14,255 3,995 16,044</t>
  </si>
  <si>
    <t>Income Taxes (Tables)</t>
  </si>
  <si>
    <t>Schedule of the provision for income taxes</t>
  </si>
  <si>
    <t>The provision for income taxes is comprised of the following: Three Months Ended September 30, Nine Months Ended September 30, 2015 2014 2015 2014 Current $ 29,568 $ 18,062 $ 67,705 $ 71,658 Deferred 1,140 11,728 11,221 48,666 Total income tax provision $ 30,708 $ 29,790 $ 78,926 $ 120,324</t>
  </si>
  <si>
    <t>Schedule of reconciliation between the statutory federal income tax rate and the Company's effective federal income tax rate</t>
  </si>
  <si>
    <t>The following table presents a reconciliation between the statutory federal income tax rate and the Company’s effective income tax rate: Nine Months Ended September 30, 2015 2014 Statutory federal income tax rate 35.0 % 35.0 % Income tax effect of: Investment income not subject to federal tax (2.8 )% (2.0 )% Tax credits (0.3 )% (0.3 )% State income taxes, net of federal benefit 1.9 % 1.5 % Other, net (0.7 )% 0.1 % Effective income tax rate 33.1 % 34.3 %</t>
  </si>
  <si>
    <t>Segment Information (Tables)</t>
  </si>
  <si>
    <t>Summary of financial information related to segments</t>
  </si>
  <si>
    <t>The following tables summarize segment financial information: Three Months Ended September 30, 2015 Individual Empower Markets Retirement Other Total Revenue: Premium income $ 132,761 $ 477 $ 20,779 $ 154,017 Fee income 19,745 204,488 1,009 225,242 Other revenue — 1,820 — 1,820 Net investment income 222,445 127,160 13,452 363,057 Realized investment gains (losses), net 8,304 14,247 — 22,551 Total revenues 383,255 348,192 35,240 766,687 Benefits and expenses: Policyholder benefits 270,614 54,401 32,599 357,614 Operating expenses 49,407 242,841 18,544 310,792 Total benefits and expenses 320,021 297,242 51,143 668,406 Income (loss) before income taxes 63,234 50,950 (15,903 ) 98,281 Income tax expense (benefit) 21,539 14,884 (5,715 ) 30,708 Net income (loss) $ 41,695 $ 36,066 $ (10,188 ) $ 67,573 Three Months Ended September 30, 2014 Individual Empower Markets Retirement Other Total Revenue: Premium income $ 151,831 $ 173 $ 17,539 $ 169,543 Fee income 20,781 160,241 969 181,991 Net investment income 181,944 96,771 13,346 292,061 Realized investment gains (losses), net 9,458 13,777 295 23,530 Total revenues 364,014 270,962 32,149 667,125 Benefits and expenses: Policyholder benefits 282,985 51,396 27,610 361,991 Operating expenses 46,463 153,970 14,410 214,843 Total benefits and expenses 329,448 205,366 42,020 576,834 Income (loss) before income taxes 34,566 65,596 (9,871 ) 90,291 Income tax expense (benefit) 11,598 21,912 (3,720 ) 29,790 Net income (loss) $ 22,968 $ 43,684 $ (6,151 ) $ 60,501 Nine Months Ended September 30, 2015 Individual Empower Markets Retirement Other Total Revenue: Premium income $ 308,976 $ 493 $ 64,968 $ 374,437 Fee income 66,214 618,841 2,965 688,020 Other revenue — 5,460 — 5,460 Net investment income 595,757 305,969 40,356 942,082 Realized investment gains (losses), net 20,256 36,257 97 56,610 Total revenues 991,203 967,020 108,386 2,066,609 Benefits and expenses: Policyholder benefits 725,526 151,194 80,883 957,603 Operating expenses 116,770 704,047 50,091 870,908 Total benefits and expenses 842,296 855,241 130,974 1,828,511 Income (loss) before income taxes 148,907 111,779 (22,588 ) 238,098 Income tax expense (benefit) 51,262 35,651 (7,987 ) 78,926 Net income (loss) $ 97,645 $ 76,128 $ (14,601 ) $ 159,172 Nine Months Ended September 30, 2014 Individual Empower Markets Retirement Other Total Revenue: Premium income $ 302,070 $ 1,213 $ 60,610 $ 363,893 Fee income 71,349 446,201 2,959 520,509 Net investment income 554,508 316,724 40,462 911,694 Realized investment gains (losses), net 26,182 60,933 380 87,495 Total revenues 954,109 825,071 104,411 1,883,591 Benefits and expenses: Policyholder benefits 700,694 151,397 78,976 931,067 Operating expenses 123,892 433,529 44,574 601,995 Total benefits and expenses 824,586 584,926 123,550 1,533,062 Income (loss) before income taxes 129,523 240,145 (19,139 ) 350,529 Income tax expense (benefit) 44,516 82,271 (6,463 ) 120,324 Net income (loss) $ 85,007 $ 157,874 $ (12,676 ) $ 230,205</t>
  </si>
  <si>
    <t>Acquisitions - Narrative (Details) - USD ($) $ in Thousands</t>
  </si>
  <si>
    <t>Jan. 01, 2015</t>
  </si>
  <si>
    <t>J.P. Morgan Retirement Plan Services (RPS)</t>
  </si>
  <si>
    <t>Business Acquisition [Line Items]</t>
  </si>
  <si>
    <t>Revenue of acquired entity from date of acquisition</t>
  </si>
  <si>
    <t>Net income of acquired entity from date of acquisition</t>
  </si>
  <si>
    <t>Putnam Retirement Business</t>
  </si>
  <si>
    <t>Cash paid</t>
  </si>
  <si>
    <t>Other assets acquired</t>
  </si>
  <si>
    <t>Other liabilities assumed</t>
  </si>
  <si>
    <t>Dividend</t>
  </si>
  <si>
    <t>Dividends (Details) - USD ($) $ in Thousands</t>
  </si>
  <si>
    <t>Dividends paid to parent, GWL&amp;A Financial</t>
  </si>
  <si>
    <t>Summary of Investments - SOI Fixed Maturity AFS and non-credit OTTI in AOCI (Details) - USD ($) $ in Thousands</t>
  </si>
  <si>
    <t>12 Months Ended</t>
  </si>
  <si>
    <t>Securities available-for-sale</t>
  </si>
  <si>
    <t>Total fixed maturities</t>
  </si>
  <si>
    <t>Fixed maturities available-for-sale:</t>
  </si>
  <si>
    <t>Fixed maturities</t>
  </si>
  <si>
    <t>Gross unrealized gains</t>
  </si>
  <si>
    <t>Gross unrealized losses</t>
  </si>
  <si>
    <t>OTTI (gain) loss included in AOCI</t>
  </si>
  <si>
    <t>[2]</t>
  </si>
  <si>
    <t>U.S. government direct obligations and U.S. agencies</t>
  </si>
  <si>
    <t>Obligations of U.S. states and their subdivisions</t>
  </si>
  <si>
    <t>Foreign government securities</t>
  </si>
  <si>
    <t>Corporate debt securities</t>
  </si>
  <si>
    <t>[3]</t>
  </si>
  <si>
    <t>[4]</t>
  </si>
  <si>
    <t>[1],[3]</t>
  </si>
  <si>
    <t>[2],[4]</t>
  </si>
  <si>
    <t>Perpetual debt investments</t>
  </si>
  <si>
    <t>Asset-backed securities</t>
  </si>
  <si>
    <t>Residential mortgage-backed securities</t>
  </si>
  <si>
    <t>Commercial mortgage-backed securities</t>
  </si>
  <si>
    <t>Collateralized debt obligations</t>
  </si>
  <si>
    <t>Indicates the amount of any OTTI (gain) loss included in AOCI that is included in gross unrealized gains and losses. OTTI (gain) loss included in AOCI, as presented above, includes both the initial recognition of non-credit losses and the effects of subsequent increases and decreases in estimated fair value for those fixed maturity securities with previous non-credit impairment. The non-credit loss component of OTTI (gain) loss was in an unrealized gain position due to increases in estimated fair value subsequent to initial recognition of non-credit losses on such securities.</t>
  </si>
  <si>
    <t>Includes perpetual debt investments with amortized cost of $149,062 and estimated fair value of $119,151.</t>
  </si>
  <si>
    <t>Includes perpetual debt investments with amortized cost of $157,742 and estimated fair value of $131,799.</t>
  </si>
  <si>
    <t>Summary of Investments - SOI Fixed Maturity AFS aging (Details 2) - USD ($) $ in Thousands</t>
  </si>
  <si>
    <t>Amortized cost</t>
  </si>
  <si>
    <t>Maturing in one year or less</t>
  </si>
  <si>
    <t>Maturing after one year through five years</t>
  </si>
  <si>
    <t>Maturing after five years through ten years</t>
  </si>
  <si>
    <t>Maturing after ten years</t>
  </si>
  <si>
    <t>Mortgage-backed and asset-backed securities</t>
  </si>
  <si>
    <t>Estimated fair value</t>
  </si>
  <si>
    <t>Summary of Investments - SOI AFS Proceeds from sales (Details 2.1) - USD ($) $ in Thousands</t>
  </si>
  <si>
    <t>Proceeds from sales</t>
  </si>
  <si>
    <t>Gross realized gains from sales</t>
  </si>
  <si>
    <t>Gross realized losses from sales</t>
  </si>
  <si>
    <t>Summary of Investments - SOI Mortgage loans on real estate by component (Details 3) - USD ($) $ in Thousands</t>
  </si>
  <si>
    <t>Principal</t>
  </si>
  <si>
    <t>Unamortized premium (discount) and fees, net</t>
  </si>
  <si>
    <t>Mortgage provision allowance</t>
  </si>
  <si>
    <t>Total mortgage loans</t>
  </si>
  <si>
    <t>Summary of Investments - SOI Mortgage provision allowance rollforward  (Details 4) - USD ($) $ in Thousands</t>
  </si>
  <si>
    <t>Allowance ending balance by basis of impairment method:</t>
  </si>
  <si>
    <t>Collectively evaluated for impairment</t>
  </si>
  <si>
    <t>Mortgage Loans on Real Estate</t>
  </si>
  <si>
    <t>Recorded investment balance in the mortgage loan portfolio, gross of allowance, by basis of impairment method:</t>
  </si>
  <si>
    <t>Individually evaluated for impairment</t>
  </si>
  <si>
    <t>Mortgage Loans on Real Estate | Performing Financing Receivable</t>
  </si>
  <si>
    <t>Summary of Investments - SOI Ltd partnership Sec lending Special deposits (Details 5) - USD ($) $ in Thousands</t>
  </si>
  <si>
    <t>Interest in various upper-tier LIHLPs (as a percent)</t>
  </si>
  <si>
    <t>99.00%</t>
  </si>
  <si>
    <t>Nature and activities of the VIEs and the effect on financial statements</t>
  </si>
  <si>
    <t>Carrying value in relation to the activities of the VIEs</t>
  </si>
  <si>
    <t>Maximum exposure to loss in relation to the activities of the VIEs</t>
  </si>
  <si>
    <t>Special deposits and securities lending</t>
  </si>
  <si>
    <t>Fair value of securities on deposit with governmental authorities</t>
  </si>
  <si>
    <t>Securities loaned to third parties at amortized cost</t>
  </si>
  <si>
    <t>Estimated fair value of securities loaned to third parties</t>
  </si>
  <si>
    <t>Restricted cash received as collateral</t>
  </si>
  <si>
    <t>Securities received as collateral</t>
  </si>
  <si>
    <t>Fixed Maturities [Member]</t>
  </si>
  <si>
    <t>Transfer of certain financial assets accounted for as secured borrowings</t>
  </si>
  <si>
    <t>Securities lending transactions</t>
  </si>
  <si>
    <t>Maturity Overnight and Continuous | U.S. government direct obligations and U.S. agencies</t>
  </si>
  <si>
    <t>Maturity Overnight and Continuous | Corporate debt securities</t>
  </si>
  <si>
    <t>Summary of Investments - SOI Unrealized losses fixed maturities AFS (Details 6) $ in Thousands</t>
  </si>
  <si>
    <t>Sep. 30, 2015USD ($)position</t>
  </si>
  <si>
    <t>Dec. 31, 2014USD ($)position</t>
  </si>
  <si>
    <t>Unrealized losses on fixed maturity and equity investments classified as available-for-sale</t>
  </si>
  <si>
    <t>Less than twelve months, Estimated fair value</t>
  </si>
  <si>
    <t>Less than twelve months, Unrealized loss and OTTI</t>
  </si>
  <si>
    <t>Twelve months or longer, Estimated fair value</t>
  </si>
  <si>
    <t>Twelve months or longer, Unrealized loss and OTTI</t>
  </si>
  <si>
    <t>Total Estimated fair value</t>
  </si>
  <si>
    <t>Total Unrealized losses and OTTI</t>
  </si>
  <si>
    <t>Additional disclosure</t>
  </si>
  <si>
    <t>Total number of securities in an unrealized loss position, Less than twelve months | position</t>
  </si>
  <si>
    <t>Total number of securities in an unrealized loss position, twelve months or longer | position</t>
  </si>
  <si>
    <t>Total number of securities in an unrealized loss position | position</t>
  </si>
  <si>
    <t>Increase (decrease) in total unrealized losses and other-than-temporary impairment losses</t>
  </si>
  <si>
    <t>Increase (decrease) in total unrealized losses and other-than-temporary impairment losses (as a percent)</t>
  </si>
  <si>
    <t>127.00%</t>
  </si>
  <si>
    <t>Increase (decrease) in greater than twelve months unrealized losses and other-than-temporary impairment losses</t>
  </si>
  <si>
    <t>Unrealized losses and OTTI over twelve months on securities (as a percent)</t>
  </si>
  <si>
    <t>88.00%</t>
  </si>
  <si>
    <t>Corporate debt securities | Non-investment grade</t>
  </si>
  <si>
    <t>10.00%</t>
  </si>
  <si>
    <t>Summary of Investments - SOI  OTTI table (Details 7) - Fixed maturities - USD ($) $ in Thousands</t>
  </si>
  <si>
    <t>Other than Temporary Impairment, Credit Losses Recognized in Earnings [Roll Forward]</t>
  </si>
  <si>
    <t>Beginning balance</t>
  </si>
  <si>
    <t>Initial impairments - credit loss on securities not previously impaired</t>
  </si>
  <si>
    <t>Due to sales, maturities or payoffs during the period</t>
  </si>
  <si>
    <t>Due to increases in cash flows expected to be collected that are recognized over the remaining life of the security</t>
  </si>
  <si>
    <t>Ending balance</t>
  </si>
  <si>
    <t>Derivative Financial Instruments (Details) - USD ($) $ in Thousands</t>
  </si>
  <si>
    <t>Aggregate fair value of derivative instruments with credit-risk-related contingent features, in case of net liability position</t>
  </si>
  <si>
    <t>Collateral related to the derivatives</t>
  </si>
  <si>
    <t>Fair value of assets required to settle the derivatives in, net liability position</t>
  </si>
  <si>
    <t>Amount of unrestricted cash collateral to counterparties in the normal course of business</t>
  </si>
  <si>
    <t>Cash collateral received</t>
  </si>
  <si>
    <t>Net derivative gains estimated to be reclassified from accumulated other comprehensive income (loss) into net income within the next twelve months</t>
  </si>
  <si>
    <t>Derivative financial instruments</t>
  </si>
  <si>
    <t>Notional amount</t>
  </si>
  <si>
    <t>Net derivatives, Fair value</t>
  </si>
  <si>
    <t>Asset derivatives, Fair value</t>
  </si>
  <si>
    <t>Liability derivatives, Fair value</t>
  </si>
  <si>
    <t>Interest rate swaps</t>
  </si>
  <si>
    <t>Average notional amount of the derivative instruments</t>
  </si>
  <si>
    <t>Other forward contracts</t>
  </si>
  <si>
    <t>Cross-currency swaps</t>
  </si>
  <si>
    <t>Future</t>
  </si>
  <si>
    <t>Swaption</t>
  </si>
  <si>
    <t>Derivatives designated as hedges:</t>
  </si>
  <si>
    <t>Derivatives designated as hedges: | Cash flow hedges:</t>
  </si>
  <si>
    <t>Derivatives designated as hedges: | Cash flow hedges: | Interest rate swaps</t>
  </si>
  <si>
    <t>Derivatives designated as hedges: | Cash flow hedges: | Cross-currency swaps</t>
  </si>
  <si>
    <t>Derivatives designated as hedges: | Fair value hedges:</t>
  </si>
  <si>
    <t>Derivatives designated as hedges: | Fair value hedges: | Interest rate swaps</t>
  </si>
  <si>
    <t>Derivatives not designated as hedges:</t>
  </si>
  <si>
    <t>Derivatives not designated as hedges: | Interest rate swaps</t>
  </si>
  <si>
    <t>Derivatives not designated as hedges: | Futures on equity indices</t>
  </si>
  <si>
    <t>Derivatives not designated as hedges: | Interest rate futures</t>
  </si>
  <si>
    <t>Derivatives not designated as hedges: | Interest rate swaptions</t>
  </si>
  <si>
    <t>Derivatives not designated as hedges: | Other forward contracts</t>
  </si>
  <si>
    <t>Derivatives not designated as hedges: | Cross-currency swaps</t>
  </si>
  <si>
    <t>The estimated fair value excludes accrued income and expense. The estimated fair value of all derivatives in an asset position is reported within other assets and the estimated fair value of all derivatives in a liability position is reported within other liabilities in the condensed consolidated balance sheets.</t>
  </si>
  <si>
    <t>Derivative Financial Instruments (Details 2) - USD ($) $ in Thousands</t>
  </si>
  <si>
    <t>Derivatives not designated as hedging instruments</t>
  </si>
  <si>
    <t>Gain (loss) on derivatives recognized in net income</t>
  </si>
  <si>
    <t>Change in fair value of GLWB</t>
  </si>
  <si>
    <t>Policyholders' Funds</t>
  </si>
  <si>
    <t>Embedded derivatives - GLWB</t>
  </si>
  <si>
    <t>Futures on equity indices | Net investment income</t>
  </si>
  <si>
    <t>Futures on equity indices | Realized investment gains (losses)</t>
  </si>
  <si>
    <t>Interest rate swaps | Net investment income</t>
  </si>
  <si>
    <t>Interest rate futures | Net investment income</t>
  </si>
  <si>
    <t>Interest rate futures | Realized investment gains (losses)</t>
  </si>
  <si>
    <t>Interest rate swaptions | Net investment income</t>
  </si>
  <si>
    <t>Interest rate swaptions | Realized investment gains (losses)</t>
  </si>
  <si>
    <t>Other forward contracts | Net investment income</t>
  </si>
  <si>
    <t>Other forward contracts | Realized investment gains (losses)</t>
  </si>
  <si>
    <t>Cross-currency swaps | Net investment income</t>
  </si>
  <si>
    <t>Cash flow hedges:</t>
  </si>
  <si>
    <t>Effect of derivative instruments in the condensed consolidated statement of income</t>
  </si>
  <si>
    <t>Gain (loss) recognized in OCI on derivatives (Effective portion)</t>
  </si>
  <si>
    <t>Gain (loss) reclassified from OCI into net income (Effective portion)</t>
  </si>
  <si>
    <t>Cash flow hedges: | Interest rate swaps</t>
  </si>
  <si>
    <t>Cash flow hedges: | Interest rate swaps | Net investment income</t>
  </si>
  <si>
    <t>Cash flow hedges: | Interest rate futures</t>
  </si>
  <si>
    <t>Cash flow hedges: | Interest rate futures | Net investment income</t>
  </si>
  <si>
    <t>Cash flow hedges: | Cross-currency swaps</t>
  </si>
  <si>
    <t>Cash flow hedges: | Cross-currency swaps | Net investment income</t>
  </si>
  <si>
    <t>Cash flow hedges: | Cross-currency swaps | Realized investment gains (losses)</t>
  </si>
  <si>
    <t>Fair value hedges:</t>
  </si>
  <si>
    <t>Gain (loss) on hedged assets recognized in net income</t>
  </si>
  <si>
    <t>Fair value hedges: | Interest rate swaps | Net investment income</t>
  </si>
  <si>
    <t>Fair value hedges: | Interest rate swaps | Realized investment gains (losses)</t>
  </si>
  <si>
    <t>Net investment income.</t>
  </si>
  <si>
    <t>Represents realized gains (losses) on closed positions recorded in realized investment gains (losses), net.</t>
  </si>
  <si>
    <t>Summary of Offsetting Assets and Liabilities (Details) - USD ($) $ in Thousands</t>
  </si>
  <si>
    <t>Derivative instruments (assets)</t>
  </si>
  <si>
    <t>Gross fair value of recognized assets</t>
  </si>
  <si>
    <t>[1],[2]</t>
  </si>
  <si>
    <t>[3],[4]</t>
  </si>
  <si>
    <t>Financial instruments</t>
  </si>
  <si>
    <t>Net fair value</t>
  </si>
  <si>
    <t>Short-term reverse repurchase agreements</t>
  </si>
  <si>
    <t>[2],[5]</t>
  </si>
  <si>
    <t>[5]</t>
  </si>
  <si>
    <t>Financial instruments (assets)</t>
  </si>
  <si>
    <t>Derivatives instrument (liabilities)</t>
  </si>
  <si>
    <t>Gross fair value of recognized assets/liabilities</t>
  </si>
  <si>
    <t>[2],[6]</t>
  </si>
  <si>
    <t>[4],[7]</t>
  </si>
  <si>
    <t>Financial Instruments</t>
  </si>
  <si>
    <t>[6]</t>
  </si>
  <si>
    <t>[7]</t>
  </si>
  <si>
    <t>Cash collateral received/(pledged)</t>
  </si>
  <si>
    <t>The estimated fair value of derivative instrument assets is reported in other assets in the condensed consolidated balance sheets. The estimated fair value of derivative transactions entered into under ISDA master agreements include income and expense accruals.</t>
  </si>
  <si>
    <t>The gross fair value of derivative instrument and short-term reverse repurchase agreement assets are not netted against offsetting liabilities for presentation on the condensed consolidated balance sheets.</t>
  </si>
  <si>
    <t>The gross fair value of derivative instrument assets is not netted against offsetting liabilities for presentation on the condensed consolidated balance sheets.</t>
  </si>
  <si>
    <t>The estimated fair value of short-term reverse repurchase agreement assets is reported in short-term investments in the condensed consolidated balance sheets. The collateral is held by an independent third-party custodian under a tri-party agreement.</t>
  </si>
  <si>
    <t>The estimated fair value of derivative instrument liabilities is reported in other liabilities in the condensed consolidated balance sheets. Derivative transactions entered into under ISDA master agreements include income and expense accruals.</t>
  </si>
  <si>
    <t>Fair Value Measurements - Recurring by FV hierarchy (Details) - USD ($) $ in Thousands</t>
  </si>
  <si>
    <t>Assets</t>
  </si>
  <si>
    <t>Fixed maturities held-for-trading:</t>
  </si>
  <si>
    <t>Short-term investments</t>
  </si>
  <si>
    <t>Collateral under derivative counterparty collateral agreements</t>
  </si>
  <si>
    <t>Total derivative instruments</t>
  </si>
  <si>
    <t>Liabilities</t>
  </si>
  <si>
    <t>Derivative instruments designated as hedges:</t>
  </si>
  <si>
    <t>Derivative instruments not designated as hedges:</t>
  </si>
  <si>
    <t>Derivative instruments not designated as hedges: | Interest rate swaps</t>
  </si>
  <si>
    <t>Derivative instruments not designated as hedges: | Interest rate swaptions</t>
  </si>
  <si>
    <t>Derivative instruments not designated as hedges: | Other forward contracts</t>
  </si>
  <si>
    <t>Derivative instruments not designated as hedges: | Cross-currency swaps</t>
  </si>
  <si>
    <t>Recurring basis | Quoted prices in active markets for identical assets (Level 1)</t>
  </si>
  <si>
    <t>Recurring basis | Significant other observable inputs (Level 2)</t>
  </si>
  <si>
    <t>Recurring basis | Significant other observable inputs (Level 2) | Derivative instruments designated as hedges: | Interest rate swaps</t>
  </si>
  <si>
    <t>Recurring basis | Significant other observable inputs (Level 2) | Derivative instruments designated as hedges: | Cross-currency swaps</t>
  </si>
  <si>
    <t>Recurring basis | Significant other observable inputs (Level 2) | Derivative instruments not designated as hedges: | Interest rate swaps</t>
  </si>
  <si>
    <t>Recurring basis | Significant other observable inputs (Level 2) | Derivative instruments not designated as hedges: | Interest rate swaptions</t>
  </si>
  <si>
    <t>Recurring basis | Significant other observable inputs (Level 2) | Derivative instruments not designated as hedges: | Other forward contracts</t>
  </si>
  <si>
    <t>Recurring basis | Significant other observable inputs (Level 2) | Derivative instruments not designated as hedges: | Cross-currency swaps</t>
  </si>
  <si>
    <t>Recurring basis | Significant other observable inputs (Level 2) | U.S. government direct obligations and U.S. agencies</t>
  </si>
  <si>
    <t>Recurring basis | Significant other observable inputs (Level 2) | Obligations of U.S. states and their subdivisions</t>
  </si>
  <si>
    <t>Recurring basis | Significant other observable inputs (Level 2) | Foreign government securities</t>
  </si>
  <si>
    <t>Recurring basis | Significant other observable inputs (Level 2) | Corporate debt securities</t>
  </si>
  <si>
    <t>Recurring basis | Significant other observable inputs (Level 2) | Asset-backed securities</t>
  </si>
  <si>
    <t>Recurring basis | Significant other observable inputs (Level 2) | Residential mortgage-backed securities</t>
  </si>
  <si>
    <t>Recurring basis | Significant other observable inputs (Level 2) | Commercial mortgage-backed securities</t>
  </si>
  <si>
    <t>Recurring basis | Significant other observable inputs (Level 2) | Collateralized debt obligations</t>
  </si>
  <si>
    <t>Recurring basis | Significant unobservable inputs (Level 3)</t>
  </si>
  <si>
    <t>Recurring basis | Significant unobservable inputs (Level 3) | Corporate debt securities</t>
  </si>
  <si>
    <t>Recurring basis | Significant unobservable inputs (Level 3) | Asset-backed securities</t>
  </si>
  <si>
    <t>Recurring basis | Total</t>
  </si>
  <si>
    <t>Recurring basis | Total | Derivative instruments designated as hedges: | Interest rate swaps</t>
  </si>
  <si>
    <t>Recurring basis | Total | Derivative instruments designated as hedges: | Cross-currency swaps</t>
  </si>
  <si>
    <t>Recurring basis | Total | Derivative instruments not designated as hedges: | Interest rate swaps</t>
  </si>
  <si>
    <t>Recurring basis | Total | Derivative instruments not designated as hedges: | Interest rate swaptions</t>
  </si>
  <si>
    <t>Recurring basis | Total | Derivative instruments not designated as hedges: | Other forward contracts</t>
  </si>
  <si>
    <t>Recurring basis | Total | Derivative instruments not designated as hedges: | Cross-currency swaps</t>
  </si>
  <si>
    <t>Recurring basis | Total | U.S. government direct obligations and U.S. agencies</t>
  </si>
  <si>
    <t>Recurring basis | Total | Obligations of U.S. states and their subdivisions</t>
  </si>
  <si>
    <t>Recurring basis | Total | Foreign government securities</t>
  </si>
  <si>
    <t>Recurring basis | Total | Corporate debt securities</t>
  </si>
  <si>
    <t>Recurring basis | Total | Asset-backed securities</t>
  </si>
  <si>
    <t>Recurring basis | Total | Residential mortgage-backed securities</t>
  </si>
  <si>
    <t>Recurring basis | Total | Commercial mortgage-backed securities</t>
  </si>
  <si>
    <t>Recurring basis | Total | Collateralized debt obligations</t>
  </si>
  <si>
    <t>Includes only separate account instruments which are carried at the fair value of the underlying liabilities owned by the separate accounts</t>
  </si>
  <si>
    <t>Fair Value Measurements - Recurring basis Level 3 rollforward (Details 2) - Recurring basis - Level 3 - USD ($) $ in Thousands</t>
  </si>
  <si>
    <t>Recurring Level 3 financial assets and liabilities</t>
  </si>
  <si>
    <t>Balance at the beginning of the period</t>
  </si>
  <si>
    <t>Net income (loss)</t>
  </si>
  <si>
    <t>Settlements</t>
  </si>
  <si>
    <t>Balance at the end of the period</t>
  </si>
  <si>
    <t>Total gains (losses) for the period included in net income attributable to the change in unrealized gains and losses relating to assets held</t>
  </si>
  <si>
    <t>Fixed maturities available-for-sale, Corporate debt securities</t>
  </si>
  <si>
    <t>Fixed maturities available-for-sale, Asset-backed securities</t>
  </si>
  <si>
    <t>Fixed maturities available-for-sale, Collateralized debt obligations</t>
  </si>
  <si>
    <t>Embedded Derivative Financial Instruments</t>
  </si>
  <si>
    <t>Fair Value Measurements - Level 3 unobservable inputs (Details 3) - Recurring basis - Level 3 - USD ($) $ in Thousands</t>
  </si>
  <si>
    <t>Significant unobservable inputs used during the valuation of assets categorized within Level 3 of the recurring fair value measurements table</t>
  </si>
  <si>
    <t>Internal model pricing</t>
  </si>
  <si>
    <t>Internal model pricing | Minimum</t>
  </si>
  <si>
    <t>Unobservable Input</t>
  </si>
  <si>
    <t>Equity Volatility</t>
  </si>
  <si>
    <t>15.00%</t>
  </si>
  <si>
    <t>Swap Curve</t>
  </si>
  <si>
    <t>0.75%</t>
  </si>
  <si>
    <t>0.44%</t>
  </si>
  <si>
    <t>Lapse Rate</t>
  </si>
  <si>
    <t>1.00%</t>
  </si>
  <si>
    <t>Internal model pricing | Maximum</t>
  </si>
  <si>
    <t>28.00%</t>
  </si>
  <si>
    <t>3.00%</t>
  </si>
  <si>
    <t>2.70%</t>
  </si>
  <si>
    <t>12.00%</t>
  </si>
  <si>
    <t>Fair Value Measurements - Non-recurring measurement (Details 4) - USD ($)</t>
  </si>
  <si>
    <t>Fair Value, Measurements, Nonrecurring | Level 3</t>
  </si>
  <si>
    <t>Carrying amounts and estimated fair values of the financial instruments</t>
  </si>
  <si>
    <t>Limited partnership interests</t>
  </si>
  <si>
    <t>Fair Value Measurements - Recurring not carried at FV (Details 5) - USD ($) $ in Thousands</t>
  </si>
  <si>
    <t>Policyholders' funds, Notice required to change policyholders' funds interest crediting rate (in days)</t>
  </si>
  <si>
    <t>30 days</t>
  </si>
  <si>
    <t>Minimum</t>
  </si>
  <si>
    <t>Limited partnership interests, Estimated liquidation period of underlying assets of the funds</t>
  </si>
  <si>
    <t>1 year</t>
  </si>
  <si>
    <t>Maximum</t>
  </si>
  <si>
    <t>10 years</t>
  </si>
  <si>
    <t>Fair Value, Inputs, Level 2 | Carrying amount</t>
  </si>
  <si>
    <t>Annuity contract benefits without life contingencies</t>
  </si>
  <si>
    <t>Notes payable</t>
  </si>
  <si>
    <t>Fair Value, Inputs, Level 2 | Estimated fair value</t>
  </si>
  <si>
    <t>Significant unobservable inputs (Level 3) | Carrying amount</t>
  </si>
  <si>
    <t>Significant unobservable inputs (Level 3) | Estimated fair value</t>
  </si>
  <si>
    <t>Other Comprehensive Income (Details) - USD ($) $ in Thousands</t>
  </si>
  <si>
    <t>Other Comprehensive Income [Roll Forward]</t>
  </si>
  <si>
    <t>Other comprehensive income (loss) before reclassifications</t>
  </si>
  <si>
    <t>Amounts reclassified from AOCI</t>
  </si>
  <si>
    <t>Unrealized holding gains / losses arising on fixed maturities, available-for- sale</t>
  </si>
  <si>
    <t>Unrealized holding gains / losses arising on cash flow hedges</t>
  </si>
  <si>
    <t>Other Comprehensive Income (Details 2) - USD ($) $ in Thousands</t>
  </si>
  <si>
    <t>Before-tax amount</t>
  </si>
  <si>
    <t>Unrealized holding gains (losses) arising during the period on available-for-sale fixed maturity investments</t>
  </si>
  <si>
    <t>Unrealized holding gains (losses) arising during the period on cash flow hedges</t>
  </si>
  <si>
    <t>Reclassification adjustment for (gains) losses realized in net income</t>
  </si>
  <si>
    <t>Net unrealized gains (losses)</t>
  </si>
  <si>
    <t>Tax (expense) benefit</t>
  </si>
  <si>
    <t>Net-of-tax amount</t>
  </si>
  <si>
    <t>Other Comprehensive Income (Details 3) - USD ($) $ in Thousands</t>
  </si>
  <si>
    <t>Reclassifications out of accumulated other comprehensive income (loss)</t>
  </si>
  <si>
    <t>Other realized investment (gains) losses, net</t>
  </si>
  <si>
    <t>Prior service costs (benefits)</t>
  </si>
  <si>
    <t>Actuarial losses (gains)</t>
  </si>
  <si>
    <t>Settlement</t>
  </si>
  <si>
    <t>Tax expense or benefit</t>
  </si>
  <si>
    <t>Net of tax</t>
  </si>
  <si>
    <t>Amount reclassified from accumulated other comprehensive income (loss)</t>
  </si>
  <si>
    <t>Unrealized holding (gains) losses, net, arising on fixed maturities, available-for-sale</t>
  </si>
  <si>
    <t>Unrealized holding (gains) losses, net, arising on fixed maturities, available-for-sale | Amount reclassified from accumulated other comprehensive income (loss)</t>
  </si>
  <si>
    <t>Total before tax</t>
  </si>
  <si>
    <t>Unrealized holding (gains) losses, net, arising on cash flow hedges</t>
  </si>
  <si>
    <t>Unrealized holding (gains) losses, net, arising on cash flow hedges | Amount reclassified from accumulated other comprehensive income (loss)</t>
  </si>
  <si>
    <t>Amortization of employee benefit plan items</t>
  </si>
  <si>
    <t>Amortization of employee benefit plan items | Amount reclassified from accumulated other comprehensive income (loss)</t>
  </si>
  <si>
    <t>These accumulated other comprehensive income components are included in the computation of net periodic (benefit) cost of employee benefit plans (see Note 10 for additional details).</t>
  </si>
  <si>
    <t>Employee Benefit Plans (Details) - USD ($) $ in Thousands</t>
  </si>
  <si>
    <t>Components of net periodic cost (benefit):</t>
  </si>
  <si>
    <t>Service cost</t>
  </si>
  <si>
    <t>Interest cost</t>
  </si>
  <si>
    <t>Expected return on plan assets</t>
  </si>
  <si>
    <t>Amortization of unrecognized prior service costs (benefits)</t>
  </si>
  <si>
    <t>Amortization of losses (gains) from earlier periods</t>
  </si>
  <si>
    <t>Net periodic cost (benefit)</t>
  </si>
  <si>
    <t>Defined Benefit Pension Plan</t>
  </si>
  <si>
    <t>Expected Employer contribution for the year</t>
  </si>
  <si>
    <t>Payments to plan</t>
  </si>
  <si>
    <t>Post-Retirement Medical Plan</t>
  </si>
  <si>
    <t>Supplemental Executive Retirement Plan</t>
  </si>
  <si>
    <t>Income Taxes (Details) - USD ($) $ in Thousands</t>
  </si>
  <si>
    <t>Investments, Owned, Federal Income Tax Note [Line Items]</t>
  </si>
  <si>
    <t>Current</t>
  </si>
  <si>
    <t>Deferred</t>
  </si>
  <si>
    <t>Total income tax provision</t>
  </si>
  <si>
    <t>Reconciliation between the statutory federal income tax rate and the effective income tax rate from continuing operations</t>
  </si>
  <si>
    <t>Statutory federal income tax rate</t>
  </si>
  <si>
    <t>35.00%</t>
  </si>
  <si>
    <t>Investment income not subject to federal tax</t>
  </si>
  <si>
    <t>(2.80%)</t>
  </si>
  <si>
    <t>(2.00%)</t>
  </si>
  <si>
    <t>Tax credits</t>
  </si>
  <si>
    <t>(0.30%)</t>
  </si>
  <si>
    <t>State income taxes, net of federal benefit</t>
  </si>
  <si>
    <t>1.90%</t>
  </si>
  <si>
    <t>1.50%</t>
  </si>
  <si>
    <t>Other, net</t>
  </si>
  <si>
    <t>(0.70%)</t>
  </si>
  <si>
    <t>0.10%</t>
  </si>
  <si>
    <t>Effective income tax rate</t>
  </si>
  <si>
    <t>33.10%</t>
  </si>
  <si>
    <t>34.30%</t>
  </si>
  <si>
    <t>Reconciliation of unrecognized tax benefits</t>
  </si>
  <si>
    <t>Amount of unrecognized tax benefits if recognized, would impact the annual effective tax rate</t>
  </si>
  <si>
    <t>Additional increase to unrecognized tax benefits</t>
  </si>
  <si>
    <t>Segment Information (Details) $ in Thousands</t>
  </si>
  <si>
    <t>Sep. 30, 2015USD ($)</t>
  </si>
  <si>
    <t>Sep. 30, 2014USD ($)</t>
  </si>
  <si>
    <t>Sep. 30, 2015USD ($)segment</t>
  </si>
  <si>
    <t>Financial information of the segments</t>
  </si>
  <si>
    <t>Number of reportable segments | segment</t>
  </si>
  <si>
    <t>Revenues</t>
  </si>
  <si>
    <t>Realized investment gains (losses), net</t>
  </si>
  <si>
    <t>Policyholder benefits</t>
  </si>
  <si>
    <t>Operating expenses</t>
  </si>
  <si>
    <t>Income (loss) before income taxes</t>
  </si>
  <si>
    <t>Individual Markets</t>
  </si>
  <si>
    <t>Empower Retirement</t>
  </si>
  <si>
    <t>Other</t>
  </si>
  <si>
    <t>Commitments and Contingencies (Details)</t>
  </si>
  <si>
    <t>Sep. 30, 2015USD ($)letter_of_credit</t>
  </si>
  <si>
    <t>Dec. 31, 2014USD ($)</t>
  </si>
  <si>
    <t>Commitments</t>
  </si>
  <si>
    <t>Unfunded commitments, due in one year</t>
  </si>
  <si>
    <t>Unfunded commitments related to cost basis limited partnership interests, due in one year</t>
  </si>
  <si>
    <t>Unfavorable Regulatory Action</t>
  </si>
  <si>
    <t>Potential exposure</t>
  </si>
  <si>
    <t>Insurance Claims</t>
  </si>
  <si>
    <t>Demand letter</t>
  </si>
  <si>
    <t>GWL&amp;A Financial Inc.</t>
  </si>
  <si>
    <t>Number of letters of credit obtained for the benefit of related party | letter_of_credit</t>
  </si>
  <si>
    <t>Revolving credit facility</t>
  </si>
  <si>
    <t>Amount of credit facility under agreement for general corporate purposes</t>
  </si>
  <si>
    <t>Adjusted net worth required for each quarter</t>
  </si>
  <si>
    <t>Amount outstanding</t>
  </si>
  <si>
    <t>First letter of credit</t>
  </si>
  <si>
    <t>Second letter of credit</t>
  </si>
  <si>
    <t>First and Second Letters of Credit</t>
  </si>
  <si>
    <t>Other Letters of Credit</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444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7032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36</v>
      </c>
      <c r="B1" s="2" t="s">
        <v>1</v>
      </c>
    </row>
    <row r="2" spans="1:2">
      <c r="B2" s="2" t="s">
        <v>2</v>
      </c>
    </row>
    <row r="3" spans="1:2">
      <c r="A3" s="3" t="s">
        <v>184</v>
      </c>
    </row>
    <row r="4" spans="1:2">
      <c r="A4" s="4" t="s">
        <v>136</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8494354</v>
      </c>
      <c r="C3" s="7" t="n">
        <v>20162078</v>
      </c>
    </row>
    <row r="4" spans="1:3">
      <c r="A4" s="4" t="s">
        <v>26</v>
      </c>
      <c r="B4" s="5" t="n">
        <v>127214</v>
      </c>
      <c r="C4" s="5" t="n">
        <v>338543</v>
      </c>
    </row>
    <row r="5" spans="1:3">
      <c r="A5" s="4" t="s">
        <v>27</v>
      </c>
      <c r="B5" s="5" t="n">
        <v>3324597</v>
      </c>
      <c r="C5" s="5" t="n">
        <v>3363570</v>
      </c>
    </row>
    <row r="6" spans="1:3">
      <c r="A6" s="4" t="s">
        <v>28</v>
      </c>
      <c r="B6" s="5" t="n">
        <v>4150476</v>
      </c>
      <c r="C6" s="5" t="n">
        <v>4130062</v>
      </c>
    </row>
    <row r="7" spans="1:3">
      <c r="A7" s="4" t="s">
        <v>29</v>
      </c>
      <c r="B7" s="5" t="n">
        <v>2463175</v>
      </c>
      <c r="C7" s="5" t="n">
        <v>263501</v>
      </c>
    </row>
    <row r="8" spans="1:3">
      <c r="A8" s="4" t="s">
        <v>30</v>
      </c>
      <c r="B8" s="5" t="n">
        <v>43829</v>
      </c>
      <c r="C8" s="5" t="n">
        <v>49421</v>
      </c>
    </row>
    <row r="9" spans="1:3">
      <c r="A9" s="4" t="s">
        <v>31</v>
      </c>
      <c r="B9" s="5" t="n">
        <v>15368</v>
      </c>
      <c r="C9" s="5" t="n">
        <v>16068</v>
      </c>
    </row>
    <row r="10" spans="1:3">
      <c r="A10" s="4" t="s">
        <v>32</v>
      </c>
      <c r="B10" s="5" t="n">
        <v>28619013</v>
      </c>
      <c r="C10" s="5" t="n">
        <v>28323243</v>
      </c>
    </row>
    <row r="11" spans="1:3">
      <c r="A11" s="3" t="s">
        <v>33</v>
      </c>
    </row>
    <row r="12" spans="1:3">
      <c r="A12" s="4" t="s">
        <v>34</v>
      </c>
      <c r="B12" s="5" t="n">
        <v>58116</v>
      </c>
      <c r="C12" s="5" t="n">
        <v>12775</v>
      </c>
    </row>
    <row r="13" spans="1:3">
      <c r="A13" s="4" t="s">
        <v>35</v>
      </c>
      <c r="B13" s="5" t="n">
        <v>606751</v>
      </c>
      <c r="C13" s="5" t="n">
        <v>611270</v>
      </c>
    </row>
    <row r="14" spans="1:3">
      <c r="A14" s="4" t="s">
        <v>36</v>
      </c>
      <c r="B14" s="5" t="n">
        <v>402615</v>
      </c>
      <c r="C14" s="5" t="n">
        <v>378694</v>
      </c>
    </row>
    <row r="15" spans="1:3">
      <c r="A15" s="4" t="s">
        <v>37</v>
      </c>
      <c r="B15" s="5" t="n">
        <v>300531</v>
      </c>
      <c r="C15" s="5" t="n">
        <v>278886</v>
      </c>
    </row>
    <row r="16" spans="1:3">
      <c r="A16" s="4" t="s">
        <v>38</v>
      </c>
      <c r="B16" s="5" t="n">
        <v>45726</v>
      </c>
      <c r="C16" s="5" t="n">
        <v>13741</v>
      </c>
    </row>
    <row r="17" spans="1:3">
      <c r="A17" s="4" t="s">
        <v>39</v>
      </c>
      <c r="B17" s="5" t="n">
        <v>62381</v>
      </c>
      <c r="C17" s="5" t="n">
        <v>47193</v>
      </c>
    </row>
    <row r="18" spans="1:3">
      <c r="A18" s="4" t="s">
        <v>40</v>
      </c>
      <c r="B18" s="5" t="n">
        <v>137683</v>
      </c>
      <c r="C18" s="5" t="n">
        <v>137683</v>
      </c>
    </row>
    <row r="19" spans="1:3">
      <c r="A19" s="4" t="s">
        <v>41</v>
      </c>
      <c r="B19" s="5" t="n">
        <v>24843</v>
      </c>
      <c r="C19" s="5" t="n">
        <v>27915</v>
      </c>
    </row>
    <row r="20" spans="1:3">
      <c r="A20" s="4" t="s">
        <v>42</v>
      </c>
      <c r="B20" s="5" t="n">
        <v>844581</v>
      </c>
      <c r="C20" s="5" t="n">
        <v>773651</v>
      </c>
    </row>
    <row r="21" spans="1:3">
      <c r="A21" s="4" t="s">
        <v>43</v>
      </c>
      <c r="B21" s="5" t="n">
        <v>22527</v>
      </c>
      <c r="C21" s="5" t="n">
        <v>24324</v>
      </c>
    </row>
    <row r="22" spans="1:3">
      <c r="A22" s="4" t="s">
        <v>44</v>
      </c>
      <c r="B22" s="5" t="n">
        <v>26367569</v>
      </c>
      <c r="C22" s="5" t="n">
        <v>27718844</v>
      </c>
    </row>
    <row r="23" spans="1:3">
      <c r="A23" s="4" t="s">
        <v>45</v>
      </c>
      <c r="B23" s="5" t="n">
        <v>57492336</v>
      </c>
      <c r="C23" s="5" t="n">
        <v>58348219</v>
      </c>
    </row>
    <row r="24" spans="1:3">
      <c r="A24" s="3" t="s">
        <v>46</v>
      </c>
    </row>
    <row r="25" spans="1:3">
      <c r="A25" s="4" t="s">
        <v>47</v>
      </c>
      <c r="B25" s="5" t="n">
        <v>26738069</v>
      </c>
      <c r="C25" s="5" t="n">
        <v>25968411</v>
      </c>
    </row>
    <row r="26" spans="1:3">
      <c r="A26" s="4" t="s">
        <v>48</v>
      </c>
      <c r="B26" s="5" t="n">
        <v>364261</v>
      </c>
      <c r="C26" s="5" t="n">
        <v>339104</v>
      </c>
    </row>
    <row r="27" spans="1:3">
      <c r="A27" s="4" t="s">
        <v>49</v>
      </c>
      <c r="B27" s="5" t="n">
        <v>266438</v>
      </c>
      <c r="C27" s="5" t="n">
        <v>335484</v>
      </c>
    </row>
    <row r="28" spans="1:3">
      <c r="A28" s="4" t="s">
        <v>50</v>
      </c>
      <c r="B28" s="5" t="n">
        <v>57299</v>
      </c>
      <c r="C28" s="5" t="n">
        <v>58577</v>
      </c>
    </row>
    <row r="29" spans="1:3">
      <c r="A29" s="4" t="s">
        <v>51</v>
      </c>
      <c r="B29" s="5" t="n">
        <v>19395</v>
      </c>
      <c r="C29" s="5" t="n">
        <v>20050</v>
      </c>
    </row>
    <row r="30" spans="1:3">
      <c r="A30" s="4" t="s">
        <v>52</v>
      </c>
      <c r="B30" s="5" t="n">
        <v>27445462</v>
      </c>
      <c r="C30" s="5" t="n">
        <v>26721626</v>
      </c>
    </row>
    <row r="31" spans="1:3">
      <c r="A31" s="3" t="s">
        <v>53</v>
      </c>
    </row>
    <row r="32" spans="1:3">
      <c r="A32" s="4" t="s">
        <v>54</v>
      </c>
      <c r="B32" s="5" t="n">
        <v>546768</v>
      </c>
      <c r="C32" s="5" t="n">
        <v>547266</v>
      </c>
    </row>
    <row r="33" spans="1:3">
      <c r="A33" s="4" t="s">
        <v>55</v>
      </c>
      <c r="B33" s="5" t="n">
        <v>96284</v>
      </c>
      <c r="C33" s="5" t="n">
        <v>98589</v>
      </c>
    </row>
    <row r="34" spans="1:3">
      <c r="A34" s="4" t="s">
        <v>56</v>
      </c>
      <c r="B34" s="5" t="n">
        <v>45726</v>
      </c>
      <c r="C34" s="5" t="n">
        <v>13741</v>
      </c>
    </row>
    <row r="35" spans="1:3">
      <c r="A35" s="4" t="s">
        <v>57</v>
      </c>
      <c r="B35" s="5" t="n">
        <v>222238</v>
      </c>
      <c r="C35" s="5" t="n">
        <v>314616</v>
      </c>
    </row>
    <row r="36" spans="1:3">
      <c r="A36" s="4" t="s">
        <v>58</v>
      </c>
      <c r="B36" s="5" t="n">
        <v>778911</v>
      </c>
      <c r="C36" s="5" t="n">
        <v>771700</v>
      </c>
    </row>
    <row r="37" spans="1:3">
      <c r="A37" s="4" t="s">
        <v>59</v>
      </c>
      <c r="B37" s="5" t="n">
        <v>22527</v>
      </c>
      <c r="C37" s="5" t="n">
        <v>24324</v>
      </c>
    </row>
    <row r="38" spans="1:3">
      <c r="A38" s="4" t="s">
        <v>60</v>
      </c>
      <c r="B38" s="5" t="n">
        <v>26367569</v>
      </c>
      <c r="C38" s="5" t="n">
        <v>27718844</v>
      </c>
    </row>
    <row r="39" spans="1:3">
      <c r="A39" s="4" t="s">
        <v>61</v>
      </c>
      <c r="B39" s="7" t="n">
        <v>55525485</v>
      </c>
      <c r="C39" s="7" t="n">
        <v>56210706</v>
      </c>
    </row>
    <row r="40" spans="1:3">
      <c r="A40" s="4" t="s">
        <v>62</v>
      </c>
      <c r="B40" s="4" t="s">
        <v>63</v>
      </c>
      <c r="C40" s="4" t="s">
        <v>63</v>
      </c>
    </row>
    <row r="41" spans="1:3">
      <c r="A41" s="3" t="s">
        <v>64</v>
      </c>
    </row>
    <row r="42" spans="1:3">
      <c r="A42" s="4" t="s">
        <v>65</v>
      </c>
      <c r="B42" s="7" t="n">
        <v>0</v>
      </c>
      <c r="C42" s="7" t="n">
        <v>0</v>
      </c>
    </row>
    <row r="43" spans="1:3">
      <c r="A43" s="4" t="s">
        <v>66</v>
      </c>
      <c r="B43" s="5" t="n">
        <v>7032</v>
      </c>
      <c r="C43" s="5" t="n">
        <v>7032</v>
      </c>
    </row>
    <row r="44" spans="1:3">
      <c r="A44" s="4" t="s">
        <v>67</v>
      </c>
      <c r="B44" s="5" t="n">
        <v>779942</v>
      </c>
      <c r="C44" s="5" t="n">
        <v>777664</v>
      </c>
    </row>
    <row r="45" spans="1:3">
      <c r="A45" s="4" t="s">
        <v>68</v>
      </c>
      <c r="B45" s="5" t="n">
        <v>410617</v>
      </c>
      <c r="C45" s="5" t="n">
        <v>603018</v>
      </c>
    </row>
    <row r="46" spans="1:3">
      <c r="A46" s="4" t="s">
        <v>69</v>
      </c>
      <c r="B46" s="5" t="n">
        <v>769260</v>
      </c>
      <c r="C46" s="5" t="n">
        <v>749799</v>
      </c>
    </row>
    <row r="47" spans="1:3">
      <c r="A47" s="4" t="s">
        <v>70</v>
      </c>
      <c r="B47" s="5" t="n">
        <v>1966851</v>
      </c>
      <c r="C47" s="5" t="n">
        <v>2137513</v>
      </c>
    </row>
    <row r="48" spans="1:3">
      <c r="A48" s="4" t="s">
        <v>71</v>
      </c>
      <c r="B48" s="7" t="n">
        <v>57492336</v>
      </c>
      <c r="C48" s="7" t="n">
        <v>583482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v>
      </c>
    </row>
    <row r="3" spans="1:2">
      <c r="A3" s="3" t="s">
        <v>176</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24</v>
      </c>
      <c r="B1" s="2" t="s">
        <v>1</v>
      </c>
    </row>
    <row r="2" spans="1:2">
      <c r="B2" s="2" t="s">
        <v>2</v>
      </c>
    </row>
    <row r="3" spans="1:2">
      <c r="A3" s="3" t="s">
        <v>187</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3" t="s">
        <v>190</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6</v>
      </c>
      <c r="B1" s="2" t="s">
        <v>1</v>
      </c>
    </row>
    <row r="2" spans="1:2">
      <c r="B2" s="2" t="s">
        <v>2</v>
      </c>
    </row>
    <row r="3" spans="1:2">
      <c r="A3" s="3" t="s">
        <v>193</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49</v>
      </c>
      <c r="B1" s="2" t="s">
        <v>1</v>
      </c>
    </row>
    <row r="2" spans="1:2">
      <c r="B2" s="2" t="s">
        <v>2</v>
      </c>
    </row>
    <row r="3" spans="1:2">
      <c r="A3" s="3" t="s">
        <v>196</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v>
      </c>
    </row>
    <row r="3" spans="1:2">
      <c r="A3" s="3" t="s">
        <v>199</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5</v>
      </c>
      <c r="B1" s="2" t="s">
        <v>1</v>
      </c>
    </row>
    <row r="2" spans="1:2">
      <c r="B2" s="2" t="s">
        <v>2</v>
      </c>
    </row>
    <row r="3" spans="1:2">
      <c r="A3" s="3" t="s">
        <v>202</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v>
      </c>
    </row>
    <row r="3" spans="1:2">
      <c r="A3" s="3" t="s">
        <v>205</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72</v>
      </c>
      <c r="B1" s="2" t="s">
        <v>2</v>
      </c>
      <c r="C1" s="2" t="s">
        <v>23</v>
      </c>
    </row>
    <row r="2" spans="1:3">
      <c r="A2" s="3" t="s">
        <v>73</v>
      </c>
    </row>
    <row r="3" spans="1:3">
      <c r="A3" s="4" t="s">
        <v>74</v>
      </c>
      <c r="B3" s="7" t="n">
        <v>17640135</v>
      </c>
      <c r="C3" s="7" t="n">
        <v>18953144</v>
      </c>
    </row>
    <row r="4" spans="1:3">
      <c r="A4" s="4" t="s">
        <v>75</v>
      </c>
      <c r="B4" s="5" t="n">
        <v>121983</v>
      </c>
      <c r="C4" s="5" t="n">
        <v>331081</v>
      </c>
    </row>
    <row r="5" spans="1:3">
      <c r="A5" s="4" t="s">
        <v>76</v>
      </c>
      <c r="B5" s="5" t="n">
        <v>2890</v>
      </c>
      <c r="C5" s="5" t="n">
        <v>2890</v>
      </c>
    </row>
    <row r="6" spans="1:3">
      <c r="A6" s="4" t="s">
        <v>77</v>
      </c>
      <c r="B6" s="7" t="n">
        <v>2463175</v>
      </c>
      <c r="C6" s="7" t="n">
        <v>263501</v>
      </c>
    </row>
    <row r="7" spans="1:3">
      <c r="A7" s="4" t="s">
        <v>78</v>
      </c>
      <c r="B7" s="7" t="n">
        <v>1</v>
      </c>
      <c r="C7" s="7" t="n">
        <v>1</v>
      </c>
    </row>
    <row r="8" spans="1:3">
      <c r="A8" s="4" t="s">
        <v>79</v>
      </c>
      <c r="B8" s="5" t="n">
        <v>50000000</v>
      </c>
      <c r="C8" s="5" t="n">
        <v>50000000</v>
      </c>
    </row>
    <row r="9" spans="1:3">
      <c r="A9" s="4" t="s">
        <v>80</v>
      </c>
      <c r="B9" s="5" t="n">
        <v>0</v>
      </c>
      <c r="C9" s="5" t="n">
        <v>0</v>
      </c>
    </row>
    <row r="10" spans="1:3">
      <c r="A10" s="4" t="s">
        <v>81</v>
      </c>
      <c r="B10" s="5" t="n">
        <v>0</v>
      </c>
      <c r="C10" s="5" t="n">
        <v>0</v>
      </c>
    </row>
    <row r="11" spans="1:3">
      <c r="A11" s="4" t="s">
        <v>82</v>
      </c>
      <c r="B11" s="7" t="n">
        <v>1</v>
      </c>
      <c r="C11" s="7" t="n">
        <v>1</v>
      </c>
    </row>
    <row r="12" spans="1:3">
      <c r="A12" s="4" t="s">
        <v>83</v>
      </c>
      <c r="B12" s="5" t="n">
        <v>50000000</v>
      </c>
      <c r="C12" s="5" t="n">
        <v>50000000</v>
      </c>
    </row>
    <row r="13" spans="1:3">
      <c r="A13" s="4" t="s">
        <v>84</v>
      </c>
      <c r="B13" s="5" t="n">
        <v>7032000</v>
      </c>
      <c r="C13" s="5" t="n">
        <v>7032000</v>
      </c>
    </row>
    <row r="14" spans="1:3">
      <c r="A14" s="4" t="s">
        <v>85</v>
      </c>
      <c r="B14" s="5" t="n">
        <v>7032000</v>
      </c>
      <c r="C14" s="5" t="n">
        <v>703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75</v>
      </c>
      <c r="B1" s="2" t="s">
        <v>1</v>
      </c>
    </row>
    <row r="2" spans="1:2">
      <c r="B2" s="2" t="s">
        <v>2</v>
      </c>
    </row>
    <row r="3" spans="1:2">
      <c r="A3" s="3" t="s">
        <v>208</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s>
  <sheetData>
    <row r="1" spans="1:6">
      <c r="A1" s="1" t="s">
        <v>278</v>
      </c>
      <c r="B1" s="2" t="s">
        <v>279</v>
      </c>
      <c r="C1" s="2" t="s">
        <v>2</v>
      </c>
      <c r="D1" s="2" t="s">
        <v>88</v>
      </c>
      <c r="E1" s="2" t="s">
        <v>2</v>
      </c>
      <c r="F1" s="2" t="s">
        <v>88</v>
      </c>
    </row>
    <row r="2" spans="1:6">
      <c r="A2" s="4" t="s">
        <v>280</v>
      </c>
    </row>
    <row r="3" spans="1:6">
      <c r="A3" s="3" t="s">
        <v>281</v>
      </c>
    </row>
    <row r="4" spans="1:6">
      <c r="A4" s="4" t="s">
        <v>282</v>
      </c>
      <c r="C4" s="7" t="n">
        <v>42260</v>
      </c>
      <c r="D4" s="7" t="n">
        <v>14261</v>
      </c>
      <c r="E4" s="7" t="n">
        <v>137206</v>
      </c>
      <c r="F4" s="7" t="n">
        <v>14261</v>
      </c>
    </row>
    <row r="5" spans="1:6">
      <c r="A5" s="4" t="s">
        <v>283</v>
      </c>
      <c r="C5" s="7" t="n">
        <v>-1061</v>
      </c>
      <c r="D5" s="7" t="n">
        <v>494</v>
      </c>
      <c r="E5" s="7" t="n">
        <v>237</v>
      </c>
      <c r="F5" s="7" t="n">
        <v>494</v>
      </c>
    </row>
    <row r="6" spans="1:6">
      <c r="A6" s="4" t="s">
        <v>284</v>
      </c>
    </row>
    <row r="7" spans="1:6">
      <c r="A7" s="3" t="s">
        <v>281</v>
      </c>
    </row>
    <row r="8" spans="1:6">
      <c r="A8" s="4" t="s">
        <v>285</v>
      </c>
      <c r="B8" s="7" t="n">
        <v>4114</v>
      </c>
    </row>
    <row r="9" spans="1:6">
      <c r="A9" s="4" t="s">
        <v>286</v>
      </c>
      <c r="B9" s="5" t="n">
        <v>11501</v>
      </c>
    </row>
    <row r="10" spans="1:6">
      <c r="A10" s="4" t="s">
        <v>287</v>
      </c>
      <c r="B10" s="5" t="n">
        <v>7895</v>
      </c>
    </row>
    <row r="11" spans="1:6">
      <c r="A11" s="4" t="s">
        <v>288</v>
      </c>
      <c r="B11" s="7" t="n">
        <v>50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5"/>
    <col customWidth="1" max="3" min="3" width="14"/>
  </cols>
  <sheetData>
    <row r="1" spans="1:3">
      <c r="A1" s="1" t="s">
        <v>289</v>
      </c>
      <c r="B1" s="2" t="s">
        <v>1</v>
      </c>
    </row>
    <row r="2" spans="1:3">
      <c r="B2" s="2" t="s">
        <v>2</v>
      </c>
      <c r="C2" s="2" t="s">
        <v>88</v>
      </c>
    </row>
    <row r="3" spans="1:3">
      <c r="A3" s="3" t="s">
        <v>184</v>
      </c>
    </row>
    <row r="4" spans="1:3">
      <c r="A4" s="4" t="s">
        <v>290</v>
      </c>
      <c r="B4" s="7" t="n">
        <v>139711</v>
      </c>
      <c r="C4" s="7" t="n">
        <v>17840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6"/>
    <col customWidth="1" max="5" min="5" width="8"/>
  </cols>
  <sheetData>
    <row r="1" spans="1:5">
      <c r="A1" s="1" t="s">
        <v>291</v>
      </c>
      <c r="B1" s="2" t="s">
        <v>1</v>
      </c>
      <c r="D1" s="2" t="s">
        <v>292</v>
      </c>
    </row>
    <row r="2" spans="1:5">
      <c r="B2" s="2" t="s">
        <v>2</v>
      </c>
      <c r="D2" s="2" t="s">
        <v>23</v>
      </c>
    </row>
    <row r="3" spans="1:5">
      <c r="A3" s="3" t="s">
        <v>293</v>
      </c>
    </row>
    <row r="4" spans="1:5">
      <c r="A4" s="4" t="s">
        <v>294</v>
      </c>
      <c r="B4" s="7" t="n">
        <v>17640135</v>
      </c>
      <c r="D4" s="7" t="n">
        <v>18953144</v>
      </c>
    </row>
    <row r="5" spans="1:5">
      <c r="A5" s="4" t="s">
        <v>295</v>
      </c>
      <c r="B5" s="5" t="n">
        <v>18494354</v>
      </c>
      <c r="D5" s="5" t="n">
        <v>20162078</v>
      </c>
    </row>
    <row r="6" spans="1:5">
      <c r="A6" s="4" t="s">
        <v>296</v>
      </c>
    </row>
    <row r="7" spans="1:5">
      <c r="A7" s="3" t="s">
        <v>293</v>
      </c>
    </row>
    <row r="8" spans="1:5">
      <c r="A8" s="4" t="s">
        <v>294</v>
      </c>
      <c r="B8" s="5" t="n">
        <v>17640135</v>
      </c>
      <c r="D8" s="5" t="n">
        <v>18953144</v>
      </c>
    </row>
    <row r="9" spans="1:5">
      <c r="A9" s="4" t="s">
        <v>297</v>
      </c>
      <c r="B9" s="5" t="n">
        <v>1084649</v>
      </c>
      <c r="D9" s="5" t="n">
        <v>1310377</v>
      </c>
    </row>
    <row r="10" spans="1:5">
      <c r="A10" s="4" t="s">
        <v>298</v>
      </c>
      <c r="B10" s="5" t="n">
        <v>230430</v>
      </c>
      <c r="D10" s="5" t="n">
        <v>101443</v>
      </c>
    </row>
    <row r="11" spans="1:5">
      <c r="A11" s="4" t="s">
        <v>295</v>
      </c>
      <c r="B11" s="5" t="n">
        <v>18494354</v>
      </c>
      <c r="D11" s="5" t="n">
        <v>20162078</v>
      </c>
    </row>
    <row r="12" spans="1:5">
      <c r="A12" s="4" t="s">
        <v>299</v>
      </c>
      <c r="B12" s="5" t="n">
        <v>-92907</v>
      </c>
      <c r="C12" s="4" t="s">
        <v>126</v>
      </c>
      <c r="D12" s="5" t="n">
        <v>-99016</v>
      </c>
      <c r="E12" s="4" t="s">
        <v>300</v>
      </c>
    </row>
    <row r="13" spans="1:5">
      <c r="A13" s="4" t="s">
        <v>301</v>
      </c>
    </row>
    <row r="14" spans="1:5">
      <c r="A14" s="3" t="s">
        <v>293</v>
      </c>
    </row>
    <row r="15" spans="1:5">
      <c r="A15" s="4" t="s">
        <v>294</v>
      </c>
      <c r="B15" s="5" t="n">
        <v>1024373</v>
      </c>
      <c r="D15" s="5" t="n">
        <v>3478153</v>
      </c>
    </row>
    <row r="16" spans="1:5">
      <c r="A16" s="4" t="s">
        <v>297</v>
      </c>
      <c r="B16" s="5" t="n">
        <v>62312</v>
      </c>
      <c r="D16" s="5" t="n">
        <v>70597</v>
      </c>
    </row>
    <row r="17" spans="1:5">
      <c r="A17" s="4" t="s">
        <v>298</v>
      </c>
      <c r="B17" s="5" t="n">
        <v>855</v>
      </c>
      <c r="D17" s="5" t="n">
        <v>1494</v>
      </c>
    </row>
    <row r="18" spans="1:5">
      <c r="A18" s="4" t="s">
        <v>295</v>
      </c>
      <c r="B18" s="5" t="n">
        <v>1085830</v>
      </c>
      <c r="D18" s="5" t="n">
        <v>3547256</v>
      </c>
    </row>
    <row r="19" spans="1:5">
      <c r="A19" s="4" t="s">
        <v>299</v>
      </c>
      <c r="B19" s="5" t="n">
        <v>0</v>
      </c>
      <c r="C19" s="4" t="s">
        <v>126</v>
      </c>
      <c r="D19" s="5" t="n">
        <v>0</v>
      </c>
      <c r="E19" s="4" t="s">
        <v>300</v>
      </c>
    </row>
    <row r="20" spans="1:5">
      <c r="A20" s="4" t="s">
        <v>302</v>
      </c>
    </row>
    <row r="21" spans="1:5">
      <c r="A21" s="3" t="s">
        <v>293</v>
      </c>
    </row>
    <row r="22" spans="1:5">
      <c r="A22" s="4" t="s">
        <v>294</v>
      </c>
      <c r="B22" s="5" t="n">
        <v>2041014</v>
      </c>
      <c r="D22" s="5" t="n">
        <v>1885715</v>
      </c>
    </row>
    <row r="23" spans="1:5">
      <c r="A23" s="4" t="s">
        <v>297</v>
      </c>
      <c r="B23" s="5" t="n">
        <v>261202</v>
      </c>
      <c r="D23" s="5" t="n">
        <v>287668</v>
      </c>
    </row>
    <row r="24" spans="1:5">
      <c r="A24" s="4" t="s">
        <v>298</v>
      </c>
      <c r="B24" s="5" t="n">
        <v>13915</v>
      </c>
      <c r="D24" s="5" t="n">
        <v>899</v>
      </c>
    </row>
    <row r="25" spans="1:5">
      <c r="A25" s="4" t="s">
        <v>295</v>
      </c>
      <c r="B25" s="5" t="n">
        <v>2288301</v>
      </c>
      <c r="D25" s="5" t="n">
        <v>2172484</v>
      </c>
    </row>
    <row r="26" spans="1:5">
      <c r="A26" s="4" t="s">
        <v>299</v>
      </c>
      <c r="B26" s="5" t="n">
        <v>0</v>
      </c>
      <c r="C26" s="4" t="s">
        <v>126</v>
      </c>
      <c r="D26" s="5" t="n">
        <v>0</v>
      </c>
      <c r="E26" s="4" t="s">
        <v>300</v>
      </c>
    </row>
    <row r="27" spans="1:5">
      <c r="A27" s="4" t="s">
        <v>303</v>
      </c>
    </row>
    <row r="28" spans="1:5">
      <c r="A28" s="3" t="s">
        <v>293</v>
      </c>
    </row>
    <row r="29" spans="1:5">
      <c r="A29" s="4" t="s">
        <v>294</v>
      </c>
      <c r="B29" s="5" t="n">
        <v>2332</v>
      </c>
      <c r="D29" s="5" t="n">
        <v>2455</v>
      </c>
    </row>
    <row r="30" spans="1:5">
      <c r="A30" s="4" t="s">
        <v>297</v>
      </c>
      <c r="B30" s="5" t="n">
        <v>0</v>
      </c>
      <c r="D30" s="5" t="n">
        <v>0</v>
      </c>
    </row>
    <row r="31" spans="1:5">
      <c r="A31" s="4" t="s">
        <v>298</v>
      </c>
      <c r="B31" s="5" t="n">
        <v>0</v>
      </c>
      <c r="D31" s="5" t="n">
        <v>4</v>
      </c>
    </row>
    <row r="32" spans="1:5">
      <c r="A32" s="4" t="s">
        <v>295</v>
      </c>
      <c r="B32" s="5" t="n">
        <v>2332</v>
      </c>
      <c r="D32" s="5" t="n">
        <v>2451</v>
      </c>
    </row>
    <row r="33" spans="1:5">
      <c r="A33" s="4" t="s">
        <v>299</v>
      </c>
      <c r="B33" s="5" t="n">
        <v>0</v>
      </c>
      <c r="C33" s="4" t="s">
        <v>126</v>
      </c>
      <c r="D33" s="5" t="n">
        <v>0</v>
      </c>
      <c r="E33" s="4" t="s">
        <v>300</v>
      </c>
    </row>
    <row r="34" spans="1:5">
      <c r="A34" s="4" t="s">
        <v>304</v>
      </c>
    </row>
    <row r="35" spans="1:5">
      <c r="A35" s="3" t="s">
        <v>293</v>
      </c>
    </row>
    <row r="36" spans="1:5">
      <c r="A36" s="4" t="s">
        <v>294</v>
      </c>
      <c r="B36" s="5" t="n">
        <v>12245679</v>
      </c>
      <c r="C36" s="4" t="s">
        <v>305</v>
      </c>
      <c r="D36" s="5" t="n">
        <v>11258517</v>
      </c>
      <c r="E36" s="4" t="s">
        <v>306</v>
      </c>
    </row>
    <row r="37" spans="1:5">
      <c r="A37" s="4" t="s">
        <v>297</v>
      </c>
      <c r="B37" s="5" t="n">
        <v>579837</v>
      </c>
      <c r="C37" s="4" t="s">
        <v>305</v>
      </c>
      <c r="D37" s="5" t="n">
        <v>763036</v>
      </c>
      <c r="E37" s="4" t="s">
        <v>306</v>
      </c>
    </row>
    <row r="38" spans="1:5">
      <c r="A38" s="4" t="s">
        <v>298</v>
      </c>
      <c r="B38" s="5" t="n">
        <v>199040</v>
      </c>
      <c r="C38" s="4" t="s">
        <v>305</v>
      </c>
      <c r="D38" s="5" t="n">
        <v>82104</v>
      </c>
      <c r="E38" s="4" t="s">
        <v>306</v>
      </c>
    </row>
    <row r="39" spans="1:5">
      <c r="A39" s="4" t="s">
        <v>295</v>
      </c>
      <c r="B39" s="5" t="n">
        <v>12626476</v>
      </c>
      <c r="C39" s="4" t="s">
        <v>305</v>
      </c>
      <c r="D39" s="5" t="n">
        <v>11939449</v>
      </c>
      <c r="E39" s="4" t="s">
        <v>306</v>
      </c>
    </row>
    <row r="40" spans="1:5">
      <c r="A40" s="4" t="s">
        <v>299</v>
      </c>
      <c r="B40" s="5" t="n">
        <v>-1915</v>
      </c>
      <c r="C40" s="4" t="s">
        <v>307</v>
      </c>
      <c r="D40" s="5" t="n">
        <v>-2228</v>
      </c>
      <c r="E40" s="4" t="s">
        <v>308</v>
      </c>
    </row>
    <row r="41" spans="1:5">
      <c r="A41" s="4" t="s">
        <v>309</v>
      </c>
    </row>
    <row r="42" spans="1:5">
      <c r="A42" s="3" t="s">
        <v>293</v>
      </c>
    </row>
    <row r="43" spans="1:5">
      <c r="A43" s="4" t="s">
        <v>294</v>
      </c>
      <c r="B43" s="5" t="n">
        <v>149062</v>
      </c>
      <c r="D43" s="5" t="n">
        <v>157742</v>
      </c>
    </row>
    <row r="44" spans="1:5">
      <c r="A44" s="4" t="s">
        <v>295</v>
      </c>
      <c r="B44" s="5" t="n">
        <v>119151</v>
      </c>
      <c r="D44" s="5" t="n">
        <v>131799</v>
      </c>
    </row>
    <row r="45" spans="1:5">
      <c r="A45" s="4" t="s">
        <v>310</v>
      </c>
    </row>
    <row r="46" spans="1:5">
      <c r="A46" s="3" t="s">
        <v>293</v>
      </c>
    </row>
    <row r="47" spans="1:5">
      <c r="A47" s="4" t="s">
        <v>294</v>
      </c>
      <c r="B47" s="5" t="n">
        <v>1216655</v>
      </c>
      <c r="D47" s="5" t="n">
        <v>1263089</v>
      </c>
    </row>
    <row r="48" spans="1:5">
      <c r="A48" s="4" t="s">
        <v>297</v>
      </c>
      <c r="B48" s="5" t="n">
        <v>143264</v>
      </c>
      <c r="D48" s="5" t="n">
        <v>149152</v>
      </c>
    </row>
    <row r="49" spans="1:5">
      <c r="A49" s="4" t="s">
        <v>298</v>
      </c>
      <c r="B49" s="5" t="n">
        <v>10150</v>
      </c>
      <c r="D49" s="5" t="n">
        <v>13702</v>
      </c>
    </row>
    <row r="50" spans="1:5">
      <c r="A50" s="4" t="s">
        <v>295</v>
      </c>
      <c r="B50" s="5" t="n">
        <v>1349769</v>
      </c>
      <c r="D50" s="5" t="n">
        <v>1398539</v>
      </c>
    </row>
    <row r="51" spans="1:5">
      <c r="A51" s="4" t="s">
        <v>299</v>
      </c>
      <c r="B51" s="5" t="n">
        <v>-90867</v>
      </c>
      <c r="C51" s="4" t="s">
        <v>126</v>
      </c>
      <c r="D51" s="5" t="n">
        <v>-96603</v>
      </c>
      <c r="E51" s="4" t="s">
        <v>300</v>
      </c>
    </row>
    <row r="52" spans="1:5">
      <c r="A52" s="4" t="s">
        <v>311</v>
      </c>
    </row>
    <row r="53" spans="1:5">
      <c r="A53" s="3" t="s">
        <v>293</v>
      </c>
    </row>
    <row r="54" spans="1:5">
      <c r="A54" s="4" t="s">
        <v>294</v>
      </c>
      <c r="B54" s="5" t="n">
        <v>132881</v>
      </c>
      <c r="D54" s="5" t="n">
        <v>167793</v>
      </c>
    </row>
    <row r="55" spans="1:5">
      <c r="A55" s="4" t="s">
        <v>297</v>
      </c>
      <c r="B55" s="5" t="n">
        <v>5445</v>
      </c>
      <c r="D55" s="5" t="n">
        <v>7368</v>
      </c>
    </row>
    <row r="56" spans="1:5">
      <c r="A56" s="4" t="s">
        <v>298</v>
      </c>
      <c r="B56" s="5" t="n">
        <v>1416</v>
      </c>
      <c r="D56" s="5" t="n">
        <v>1932</v>
      </c>
    </row>
    <row r="57" spans="1:5">
      <c r="A57" s="4" t="s">
        <v>295</v>
      </c>
      <c r="B57" s="5" t="n">
        <v>136910</v>
      </c>
      <c r="D57" s="5" t="n">
        <v>173229</v>
      </c>
    </row>
    <row r="58" spans="1:5">
      <c r="A58" s="4" t="s">
        <v>299</v>
      </c>
      <c r="B58" s="5" t="n">
        <v>-125</v>
      </c>
      <c r="C58" s="4" t="s">
        <v>126</v>
      </c>
      <c r="D58" s="5" t="n">
        <v>-185</v>
      </c>
      <c r="E58" s="4" t="s">
        <v>300</v>
      </c>
    </row>
    <row r="59" spans="1:5">
      <c r="A59" s="4" t="s">
        <v>312</v>
      </c>
    </row>
    <row r="60" spans="1:5">
      <c r="A60" s="3" t="s">
        <v>293</v>
      </c>
    </row>
    <row r="61" spans="1:5">
      <c r="A61" s="4" t="s">
        <v>294</v>
      </c>
      <c r="B61" s="5" t="n">
        <v>967885</v>
      </c>
      <c r="D61" s="5" t="n">
        <v>886748</v>
      </c>
    </row>
    <row r="62" spans="1:5">
      <c r="A62" s="4" t="s">
        <v>297</v>
      </c>
      <c r="B62" s="5" t="n">
        <v>32540</v>
      </c>
      <c r="D62" s="5" t="n">
        <v>32556</v>
      </c>
    </row>
    <row r="63" spans="1:5">
      <c r="A63" s="4" t="s">
        <v>298</v>
      </c>
      <c r="B63" s="5" t="n">
        <v>5054</v>
      </c>
      <c r="D63" s="5" t="n">
        <v>1099</v>
      </c>
    </row>
    <row r="64" spans="1:5">
      <c r="A64" s="4" t="s">
        <v>295</v>
      </c>
      <c r="B64" s="5" t="n">
        <v>995371</v>
      </c>
      <c r="D64" s="5" t="n">
        <v>918205</v>
      </c>
    </row>
    <row r="65" spans="1:5">
      <c r="A65" s="4" t="s">
        <v>299</v>
      </c>
      <c r="B65" s="5" t="n">
        <v>0</v>
      </c>
      <c r="C65" s="4" t="s">
        <v>126</v>
      </c>
      <c r="D65" s="5" t="n">
        <v>0</v>
      </c>
      <c r="E65" s="4" t="s">
        <v>300</v>
      </c>
    </row>
    <row r="66" spans="1:5">
      <c r="A66" s="4" t="s">
        <v>313</v>
      </c>
    </row>
    <row r="67" spans="1:5">
      <c r="A67" s="3" t="s">
        <v>293</v>
      </c>
    </row>
    <row r="68" spans="1:5">
      <c r="A68" s="4" t="s">
        <v>294</v>
      </c>
      <c r="B68" s="5" t="n">
        <v>9316</v>
      </c>
      <c r="D68" s="5" t="n">
        <v>10674</v>
      </c>
    </row>
    <row r="69" spans="1:5">
      <c r="A69" s="4" t="s">
        <v>297</v>
      </c>
      <c r="B69" s="5" t="n">
        <v>49</v>
      </c>
      <c r="D69" s="5" t="n">
        <v>0</v>
      </c>
    </row>
    <row r="70" spans="1:5">
      <c r="A70" s="4" t="s">
        <v>298</v>
      </c>
      <c r="B70" s="5" t="n">
        <v>0</v>
      </c>
      <c r="D70" s="5" t="n">
        <v>209</v>
      </c>
    </row>
    <row r="71" spans="1:5">
      <c r="A71" s="4" t="s">
        <v>295</v>
      </c>
      <c r="B71" s="5" t="n">
        <v>9365</v>
      </c>
      <c r="D71" s="5" t="n">
        <v>10465</v>
      </c>
    </row>
    <row r="72" spans="1:5">
      <c r="A72" s="4" t="s">
        <v>299</v>
      </c>
      <c r="B72" s="7" t="n">
        <v>0</v>
      </c>
      <c r="C72" s="4" t="s">
        <v>126</v>
      </c>
      <c r="D72" s="7" t="n">
        <v>0</v>
      </c>
      <c r="E72" s="4" t="s">
        <v>300</v>
      </c>
    </row>
    <row r="73" spans="1:5">
      <c r="A73" t="n"/>
    </row>
    <row r="74" spans="1:5">
      <c r="A74" s="4" t="s">
        <v>126</v>
      </c>
      <c r="B74" s="4" t="s">
        <v>314</v>
      </c>
    </row>
    <row r="75" spans="1:5">
      <c r="A75" s="4" t="s">
        <v>300</v>
      </c>
      <c r="B75" s="4" t="s">
        <v>314</v>
      </c>
    </row>
    <row r="76" spans="1:5">
      <c r="A76" s="4" t="s">
        <v>305</v>
      </c>
      <c r="B76" s="4" t="s">
        <v>315</v>
      </c>
    </row>
    <row r="77" spans="1:5">
      <c r="A77" s="4" t="s">
        <v>306</v>
      </c>
      <c r="B77" s="4" t="s">
        <v>316</v>
      </c>
    </row>
  </sheetData>
  <mergeCells count="10">
    <mergeCell ref="A1:A2"/>
    <mergeCell ref="B1:C1"/>
    <mergeCell ref="D1:E1"/>
    <mergeCell ref="B2:C2"/>
    <mergeCell ref="D2:E2"/>
    <mergeCell ref="A73:E73"/>
    <mergeCell ref="B74:E74"/>
    <mergeCell ref="B75:E75"/>
    <mergeCell ref="B76:E76"/>
    <mergeCell ref="B77:E77"/>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7</v>
      </c>
      <c r="B1" s="2" t="s">
        <v>2</v>
      </c>
      <c r="C1" s="2" t="s">
        <v>23</v>
      </c>
    </row>
    <row r="2" spans="1:3">
      <c r="A2" s="3" t="s">
        <v>318</v>
      </c>
    </row>
    <row r="3" spans="1:3">
      <c r="A3" s="4" t="s">
        <v>319</v>
      </c>
      <c r="B3" s="7" t="n">
        <v>591644</v>
      </c>
    </row>
    <row r="4" spans="1:3">
      <c r="A4" s="4" t="s">
        <v>320</v>
      </c>
      <c r="B4" s="5" t="n">
        <v>3654433</v>
      </c>
    </row>
    <row r="5" spans="1:3">
      <c r="A5" s="4" t="s">
        <v>321</v>
      </c>
      <c r="B5" s="5" t="n">
        <v>5053440</v>
      </c>
    </row>
    <row r="6" spans="1:3">
      <c r="A6" s="4" t="s">
        <v>322</v>
      </c>
      <c r="B6" s="5" t="n">
        <v>5337099</v>
      </c>
    </row>
    <row r="7" spans="1:3">
      <c r="A7" s="4" t="s">
        <v>323</v>
      </c>
      <c r="B7" s="5" t="n">
        <v>3003519</v>
      </c>
    </row>
    <row r="8" spans="1:3">
      <c r="A8" s="4" t="s">
        <v>294</v>
      </c>
      <c r="B8" s="5" t="n">
        <v>17640135</v>
      </c>
      <c r="C8" s="7" t="n">
        <v>18953144</v>
      </c>
    </row>
    <row r="9" spans="1:3">
      <c r="A9" s="3" t="s">
        <v>324</v>
      </c>
    </row>
    <row r="10" spans="1:3">
      <c r="A10" s="4" t="s">
        <v>319</v>
      </c>
      <c r="B10" s="5" t="n">
        <v>617273</v>
      </c>
    </row>
    <row r="11" spans="1:3">
      <c r="A11" s="4" t="s">
        <v>320</v>
      </c>
      <c r="B11" s="5" t="n">
        <v>3917068</v>
      </c>
    </row>
    <row r="12" spans="1:3">
      <c r="A12" s="4" t="s">
        <v>321</v>
      </c>
      <c r="B12" s="5" t="n">
        <v>5204264</v>
      </c>
    </row>
    <row r="13" spans="1:3">
      <c r="A13" s="4" t="s">
        <v>322</v>
      </c>
      <c r="B13" s="5" t="n">
        <v>5558660</v>
      </c>
    </row>
    <row r="14" spans="1:3">
      <c r="A14" s="4" t="s">
        <v>323</v>
      </c>
      <c r="B14" s="5" t="n">
        <v>3197089</v>
      </c>
    </row>
    <row r="15" spans="1:3">
      <c r="A15" s="4" t="s">
        <v>294</v>
      </c>
      <c r="B15" s="7" t="n">
        <v>18494354</v>
      </c>
      <c r="C15" s="7" t="n">
        <v>2016207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5</v>
      </c>
      <c r="B1" s="2" t="s">
        <v>87</v>
      </c>
      <c r="D1" s="2" t="s">
        <v>1</v>
      </c>
    </row>
    <row r="2" spans="1:5">
      <c r="B2" s="2" t="s">
        <v>2</v>
      </c>
      <c r="C2" s="2" t="s">
        <v>88</v>
      </c>
      <c r="D2" s="2" t="s">
        <v>2</v>
      </c>
      <c r="E2" s="2" t="s">
        <v>88</v>
      </c>
    </row>
    <row r="3" spans="1:5">
      <c r="A3" s="3" t="s">
        <v>187</v>
      </c>
    </row>
    <row r="4" spans="1:5">
      <c r="A4" s="4" t="s">
        <v>326</v>
      </c>
      <c r="B4" s="7" t="n">
        <v>192100</v>
      </c>
      <c r="C4" s="7" t="n">
        <v>118810</v>
      </c>
      <c r="D4" s="7" t="n">
        <v>3187977</v>
      </c>
      <c r="E4" s="7" t="n">
        <v>2418114</v>
      </c>
    </row>
    <row r="5" spans="1:5">
      <c r="A5" s="4" t="s">
        <v>327</v>
      </c>
      <c r="B5" s="5" t="n">
        <v>6632</v>
      </c>
      <c r="C5" s="5" t="n">
        <v>7196</v>
      </c>
      <c r="D5" s="5" t="n">
        <v>38567</v>
      </c>
      <c r="E5" s="5" t="n">
        <v>29434</v>
      </c>
    </row>
    <row r="6" spans="1:5">
      <c r="A6" s="4" t="s">
        <v>328</v>
      </c>
      <c r="B6" s="7" t="n">
        <v>478</v>
      </c>
      <c r="C6" s="7" t="n">
        <v>0</v>
      </c>
      <c r="D6" s="7" t="n">
        <v>802</v>
      </c>
      <c r="E6" s="7" t="n">
        <v>109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9</v>
      </c>
      <c r="B1" s="2" t="s">
        <v>2</v>
      </c>
      <c r="C1" s="2" t="s">
        <v>23</v>
      </c>
    </row>
    <row r="2" spans="1:3">
      <c r="A2" s="3" t="s">
        <v>187</v>
      </c>
    </row>
    <row r="3" spans="1:3">
      <c r="A3" s="4" t="s">
        <v>330</v>
      </c>
      <c r="B3" s="7" t="n">
        <v>3318976</v>
      </c>
      <c r="C3" s="7" t="n">
        <v>3356374</v>
      </c>
    </row>
    <row r="4" spans="1:3">
      <c r="A4" s="4" t="s">
        <v>331</v>
      </c>
      <c r="B4" s="5" t="n">
        <v>8511</v>
      </c>
      <c r="C4" s="5" t="n">
        <v>10086</v>
      </c>
    </row>
    <row r="5" spans="1:3">
      <c r="A5" s="4" t="s">
        <v>332</v>
      </c>
      <c r="B5" s="5" t="n">
        <v>-2890</v>
      </c>
      <c r="C5" s="5" t="n">
        <v>-2890</v>
      </c>
    </row>
    <row r="6" spans="1:3">
      <c r="A6" s="4" t="s">
        <v>333</v>
      </c>
      <c r="B6" s="7" t="n">
        <v>3324597</v>
      </c>
      <c r="C6" s="7" t="n">
        <v>336357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4</v>
      </c>
      <c r="B1" s="2" t="s">
        <v>2</v>
      </c>
      <c r="C1" s="2" t="s">
        <v>23</v>
      </c>
    </row>
    <row r="2" spans="1:3">
      <c r="A2" s="3" t="s">
        <v>335</v>
      </c>
    </row>
    <row r="3" spans="1:3">
      <c r="A3" s="4" t="s">
        <v>336</v>
      </c>
      <c r="B3" s="7" t="n">
        <v>2890</v>
      </c>
      <c r="C3" s="7" t="n">
        <v>2890</v>
      </c>
    </row>
    <row r="4" spans="1:3">
      <c r="A4" s="4" t="s">
        <v>337</v>
      </c>
    </row>
    <row r="5" spans="1:3">
      <c r="A5" s="3" t="s">
        <v>338</v>
      </c>
    </row>
    <row r="6" spans="1:3">
      <c r="A6" s="4" t="s">
        <v>338</v>
      </c>
      <c r="B6" s="5" t="n">
        <v>3327487</v>
      </c>
      <c r="C6" s="5" t="n">
        <v>3366460</v>
      </c>
    </row>
    <row r="7" spans="1:3">
      <c r="A7" s="4" t="s">
        <v>339</v>
      </c>
      <c r="B7" s="5" t="n">
        <v>12667</v>
      </c>
      <c r="C7" s="5" t="n">
        <v>12986</v>
      </c>
    </row>
    <row r="8" spans="1:3">
      <c r="A8" s="4" t="s">
        <v>336</v>
      </c>
      <c r="B8" s="5" t="n">
        <v>3314820</v>
      </c>
      <c r="C8" s="5" t="n">
        <v>3353474</v>
      </c>
    </row>
    <row r="9" spans="1:3">
      <c r="A9" s="4" t="s">
        <v>340</v>
      </c>
    </row>
    <row r="10" spans="1:3">
      <c r="A10" s="3" t="s">
        <v>338</v>
      </c>
    </row>
    <row r="11" spans="1:3">
      <c r="A11" s="4" t="s">
        <v>338</v>
      </c>
      <c r="B11" s="7" t="n">
        <v>3327487</v>
      </c>
      <c r="C11" s="7" t="n">
        <v>336646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1</v>
      </c>
      <c r="B1" s="2" t="s">
        <v>1</v>
      </c>
    </row>
    <row r="2" spans="1:3">
      <c r="B2" s="2" t="s">
        <v>2</v>
      </c>
      <c r="C2" s="2" t="s">
        <v>23</v>
      </c>
    </row>
    <row r="3" spans="1:3">
      <c r="A3" s="3" t="s">
        <v>187</v>
      </c>
    </row>
    <row r="4" spans="1:3">
      <c r="A4" s="4" t="s">
        <v>30</v>
      </c>
      <c r="B4" s="7" t="n">
        <v>43829</v>
      </c>
      <c r="C4" s="7" t="n">
        <v>49421</v>
      </c>
    </row>
    <row r="5" spans="1:3">
      <c r="A5" s="4" t="s">
        <v>342</v>
      </c>
      <c r="B5" s="4" t="s">
        <v>343</v>
      </c>
    </row>
    <row r="6" spans="1:3">
      <c r="A6" s="3" t="s">
        <v>344</v>
      </c>
    </row>
    <row r="7" spans="1:3">
      <c r="A7" s="4" t="s">
        <v>345</v>
      </c>
      <c r="B7" s="7" t="n">
        <v>3996</v>
      </c>
      <c r="C7" s="5" t="n">
        <v>7464</v>
      </c>
    </row>
    <row r="8" spans="1:3">
      <c r="A8" s="4" t="s">
        <v>346</v>
      </c>
      <c r="B8" s="5" t="n">
        <v>3996</v>
      </c>
      <c r="C8" s="5" t="n">
        <v>7464</v>
      </c>
    </row>
    <row r="9" spans="1:3">
      <c r="A9" s="3" t="s">
        <v>347</v>
      </c>
    </row>
    <row r="10" spans="1:3">
      <c r="A10" s="4" t="s">
        <v>348</v>
      </c>
      <c r="B10" s="5" t="n">
        <v>14353</v>
      </c>
      <c r="C10" s="5" t="n">
        <v>14612</v>
      </c>
    </row>
    <row r="11" spans="1:3">
      <c r="A11" s="4" t="s">
        <v>349</v>
      </c>
      <c r="B11" s="5" t="n">
        <v>188328</v>
      </c>
      <c r="C11" s="5" t="n">
        <v>15252</v>
      </c>
    </row>
    <row r="12" spans="1:3">
      <c r="A12" s="4" t="s">
        <v>350</v>
      </c>
      <c r="B12" s="5" t="n">
        <v>176916</v>
      </c>
      <c r="C12" s="5" t="n">
        <v>15423</v>
      </c>
    </row>
    <row r="13" spans="1:3">
      <c r="A13" s="4" t="s">
        <v>351</v>
      </c>
      <c r="B13" s="5" t="n">
        <v>45726</v>
      </c>
      <c r="C13" s="5" t="n">
        <v>13741</v>
      </c>
    </row>
    <row r="14" spans="1:3">
      <c r="A14" s="4" t="s">
        <v>352</v>
      </c>
      <c r="B14" s="5" t="n">
        <v>138288</v>
      </c>
      <c r="C14" s="5" t="n">
        <v>2131</v>
      </c>
    </row>
    <row r="15" spans="1:3">
      <c r="A15" s="4" t="s">
        <v>353</v>
      </c>
    </row>
    <row r="16" spans="1:3">
      <c r="A16" s="3" t="s">
        <v>354</v>
      </c>
    </row>
    <row r="17" spans="1:3">
      <c r="A17" s="4" t="s">
        <v>355</v>
      </c>
      <c r="B17" s="5" t="n">
        <v>176916</v>
      </c>
      <c r="C17" s="5" t="n">
        <v>15423</v>
      </c>
    </row>
    <row r="18" spans="1:3">
      <c r="A18" s="4" t="s">
        <v>356</v>
      </c>
    </row>
    <row r="19" spans="1:3">
      <c r="A19" s="3" t="s">
        <v>354</v>
      </c>
    </row>
    <row r="20" spans="1:3">
      <c r="A20" s="4" t="s">
        <v>355</v>
      </c>
      <c r="B20" s="5" t="n">
        <v>0</v>
      </c>
      <c r="C20" s="5" t="n">
        <v>11148</v>
      </c>
    </row>
    <row r="21" spans="1:3">
      <c r="A21" s="4" t="s">
        <v>357</v>
      </c>
    </row>
    <row r="22" spans="1:3">
      <c r="A22" s="3" t="s">
        <v>354</v>
      </c>
    </row>
    <row r="23" spans="1:3">
      <c r="A23" s="4" t="s">
        <v>355</v>
      </c>
      <c r="B23" s="7" t="n">
        <v>176916</v>
      </c>
      <c r="C23" s="7" t="n">
        <v>4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358</v>
      </c>
      <c r="B1" s="2" t="s">
        <v>1</v>
      </c>
    </row>
    <row r="2" spans="1:3">
      <c r="B2" s="2" t="s">
        <v>359</v>
      </c>
      <c r="C2" s="2" t="s">
        <v>360</v>
      </c>
    </row>
    <row r="3" spans="1:3">
      <c r="A3" s="4" t="s">
        <v>296</v>
      </c>
    </row>
    <row r="4" spans="1:3">
      <c r="A4" s="3" t="s">
        <v>361</v>
      </c>
    </row>
    <row r="5" spans="1:3">
      <c r="A5" s="4" t="s">
        <v>362</v>
      </c>
      <c r="B5" s="7" t="n">
        <v>3579771</v>
      </c>
      <c r="C5" s="7" t="n">
        <v>1561784</v>
      </c>
    </row>
    <row r="6" spans="1:3">
      <c r="A6" s="4" t="s">
        <v>363</v>
      </c>
      <c r="B6" s="5" t="n">
        <v>137251</v>
      </c>
      <c r="C6" s="5" t="n">
        <v>18696</v>
      </c>
    </row>
    <row r="7" spans="1:3">
      <c r="A7" s="4" t="s">
        <v>364</v>
      </c>
      <c r="B7" s="5" t="n">
        <v>752465</v>
      </c>
      <c r="C7" s="5" t="n">
        <v>1161371</v>
      </c>
    </row>
    <row r="8" spans="1:3">
      <c r="A8" s="4" t="s">
        <v>365</v>
      </c>
      <c r="B8" s="5" t="n">
        <v>93179</v>
      </c>
      <c r="C8" s="5" t="n">
        <v>82747</v>
      </c>
    </row>
    <row r="9" spans="1:3">
      <c r="A9" s="4" t="s">
        <v>366</v>
      </c>
      <c r="B9" s="5" t="n">
        <v>4332236</v>
      </c>
      <c r="C9" s="5" t="n">
        <v>2723155</v>
      </c>
    </row>
    <row r="10" spans="1:3">
      <c r="A10" s="4" t="s">
        <v>367</v>
      </c>
      <c r="B10" s="7" t="n">
        <v>230430</v>
      </c>
      <c r="C10" s="7" t="n">
        <v>101443</v>
      </c>
    </row>
    <row r="11" spans="1:3">
      <c r="A11" s="3" t="s">
        <v>368</v>
      </c>
    </row>
    <row r="12" spans="1:3">
      <c r="A12" s="4" t="s">
        <v>369</v>
      </c>
      <c r="B12" s="5" t="n">
        <v>355</v>
      </c>
      <c r="C12" s="5" t="n">
        <v>134</v>
      </c>
    </row>
    <row r="13" spans="1:3">
      <c r="A13" s="4" t="s">
        <v>370</v>
      </c>
      <c r="B13" s="5" t="n">
        <v>99</v>
      </c>
      <c r="C13" s="5" t="n">
        <v>153</v>
      </c>
    </row>
    <row r="14" spans="1:3">
      <c r="A14" s="4" t="s">
        <v>371</v>
      </c>
      <c r="B14" s="5" t="n">
        <v>454</v>
      </c>
      <c r="C14" s="5" t="n">
        <v>287</v>
      </c>
    </row>
    <row r="15" spans="1:3">
      <c r="A15" s="4" t="s">
        <v>372</v>
      </c>
      <c r="B15" s="7" t="n">
        <v>128987</v>
      </c>
    </row>
    <row r="16" spans="1:3">
      <c r="A16" s="4" t="s">
        <v>373</v>
      </c>
      <c r="B16" s="4" t="s">
        <v>374</v>
      </c>
    </row>
    <row r="17" spans="1:3">
      <c r="A17" s="4" t="s">
        <v>375</v>
      </c>
      <c r="B17" s="7" t="n">
        <v>10432</v>
      </c>
    </row>
    <row r="18" spans="1:3">
      <c r="A18" s="4" t="s">
        <v>301</v>
      </c>
    </row>
    <row r="19" spans="1:3">
      <c r="A19" s="3" t="s">
        <v>361</v>
      </c>
    </row>
    <row r="20" spans="1:3">
      <c r="A20" s="4" t="s">
        <v>362</v>
      </c>
      <c r="B20" s="5" t="n">
        <v>87145</v>
      </c>
      <c r="C20" s="7" t="n">
        <v>566335</v>
      </c>
    </row>
    <row r="21" spans="1:3">
      <c r="A21" s="4" t="s">
        <v>363</v>
      </c>
      <c r="B21" s="5" t="n">
        <v>444</v>
      </c>
      <c r="C21" s="5" t="n">
        <v>503</v>
      </c>
    </row>
    <row r="22" spans="1:3">
      <c r="A22" s="4" t="s">
        <v>364</v>
      </c>
      <c r="B22" s="5" t="n">
        <v>24509</v>
      </c>
      <c r="C22" s="5" t="n">
        <v>74322</v>
      </c>
    </row>
    <row r="23" spans="1:3">
      <c r="A23" s="4" t="s">
        <v>365</v>
      </c>
      <c r="B23" s="5" t="n">
        <v>411</v>
      </c>
      <c r="C23" s="5" t="n">
        <v>991</v>
      </c>
    </row>
    <row r="24" spans="1:3">
      <c r="A24" s="4" t="s">
        <v>366</v>
      </c>
      <c r="B24" s="5" t="n">
        <v>111654</v>
      </c>
      <c r="C24" s="5" t="n">
        <v>640657</v>
      </c>
    </row>
    <row r="25" spans="1:3">
      <c r="A25" s="4" t="s">
        <v>367</v>
      </c>
      <c r="B25" s="5" t="n">
        <v>855</v>
      </c>
      <c r="C25" s="5" t="n">
        <v>1494</v>
      </c>
    </row>
    <row r="26" spans="1:3">
      <c r="A26" s="4" t="s">
        <v>302</v>
      </c>
    </row>
    <row r="27" spans="1:3">
      <c r="A27" s="3" t="s">
        <v>361</v>
      </c>
    </row>
    <row r="28" spans="1:3">
      <c r="A28" s="4" t="s">
        <v>362</v>
      </c>
      <c r="B28" s="5" t="n">
        <v>241124</v>
      </c>
      <c r="C28" s="5" t="n">
        <v>18280</v>
      </c>
    </row>
    <row r="29" spans="1:3">
      <c r="A29" s="4" t="s">
        <v>363</v>
      </c>
      <c r="B29" s="5" t="n">
        <v>13915</v>
      </c>
      <c r="C29" s="5" t="n">
        <v>218</v>
      </c>
    </row>
    <row r="30" spans="1:3">
      <c r="A30" s="4" t="s">
        <v>364</v>
      </c>
      <c r="B30" s="5" t="n">
        <v>0</v>
      </c>
      <c r="C30" s="5" t="n">
        <v>41064</v>
      </c>
    </row>
    <row r="31" spans="1:3">
      <c r="A31" s="4" t="s">
        <v>365</v>
      </c>
      <c r="B31" s="5" t="n">
        <v>0</v>
      </c>
      <c r="C31" s="5" t="n">
        <v>681</v>
      </c>
    </row>
    <row r="32" spans="1:3">
      <c r="A32" s="4" t="s">
        <v>366</v>
      </c>
      <c r="B32" s="5" t="n">
        <v>241124</v>
      </c>
      <c r="C32" s="5" t="n">
        <v>59344</v>
      </c>
    </row>
    <row r="33" spans="1:3">
      <c r="A33" s="4" t="s">
        <v>367</v>
      </c>
      <c r="B33" s="5" t="n">
        <v>13915</v>
      </c>
      <c r="C33" s="5" t="n">
        <v>899</v>
      </c>
    </row>
    <row r="34" spans="1:3">
      <c r="A34" s="4" t="s">
        <v>303</v>
      </c>
    </row>
    <row r="35" spans="1:3">
      <c r="A35" s="3" t="s">
        <v>361</v>
      </c>
    </row>
    <row r="36" spans="1:3">
      <c r="A36" s="4" t="s">
        <v>362</v>
      </c>
      <c r="C36" s="5" t="n">
        <v>2451</v>
      </c>
    </row>
    <row r="37" spans="1:3">
      <c r="A37" s="4" t="s">
        <v>363</v>
      </c>
      <c r="C37" s="5" t="n">
        <v>4</v>
      </c>
    </row>
    <row r="38" spans="1:3">
      <c r="A38" s="4" t="s">
        <v>364</v>
      </c>
      <c r="C38" s="5" t="n">
        <v>0</v>
      </c>
    </row>
    <row r="39" spans="1:3">
      <c r="A39" s="4" t="s">
        <v>365</v>
      </c>
      <c r="C39" s="5" t="n">
        <v>0</v>
      </c>
    </row>
    <row r="40" spans="1:3">
      <c r="A40" s="4" t="s">
        <v>366</v>
      </c>
      <c r="C40" s="5" t="n">
        <v>2451</v>
      </c>
    </row>
    <row r="41" spans="1:3">
      <c r="A41" s="4" t="s">
        <v>367</v>
      </c>
      <c r="C41" s="5" t="n">
        <v>4</v>
      </c>
    </row>
    <row r="42" spans="1:3">
      <c r="A42" s="4" t="s">
        <v>304</v>
      </c>
    </row>
    <row r="43" spans="1:3">
      <c r="A43" s="3" t="s">
        <v>361</v>
      </c>
    </row>
    <row r="44" spans="1:3">
      <c r="A44" s="4" t="s">
        <v>362</v>
      </c>
      <c r="B44" s="5" t="n">
        <v>2981555</v>
      </c>
      <c r="C44" s="5" t="n">
        <v>836263</v>
      </c>
    </row>
    <row r="45" spans="1:3">
      <c r="A45" s="4" t="s">
        <v>363</v>
      </c>
      <c r="B45" s="5" t="n">
        <v>116739</v>
      </c>
      <c r="C45" s="5" t="n">
        <v>16775</v>
      </c>
    </row>
    <row r="46" spans="1:3">
      <c r="A46" s="4" t="s">
        <v>364</v>
      </c>
      <c r="B46" s="5" t="n">
        <v>496123</v>
      </c>
      <c r="C46" s="5" t="n">
        <v>764528</v>
      </c>
    </row>
    <row r="47" spans="1:3">
      <c r="A47" s="4" t="s">
        <v>365</v>
      </c>
      <c r="B47" s="5" t="n">
        <v>82301</v>
      </c>
      <c r="C47" s="5" t="n">
        <v>65329</v>
      </c>
    </row>
    <row r="48" spans="1:3">
      <c r="A48" s="4" t="s">
        <v>366</v>
      </c>
      <c r="B48" s="5" t="n">
        <v>3477678</v>
      </c>
      <c r="C48" s="5" t="n">
        <v>1600791</v>
      </c>
    </row>
    <row r="49" spans="1:3">
      <c r="A49" s="4" t="s">
        <v>367</v>
      </c>
      <c r="B49" s="7" t="n">
        <v>199040</v>
      </c>
      <c r="C49" s="5" t="n">
        <v>82104</v>
      </c>
    </row>
    <row r="50" spans="1:3">
      <c r="A50" s="3" t="s">
        <v>368</v>
      </c>
    </row>
    <row r="51" spans="1:3">
      <c r="A51" s="4" t="s">
        <v>376</v>
      </c>
      <c r="B51" s="4" t="s">
        <v>377</v>
      </c>
    </row>
    <row r="52" spans="1:3">
      <c r="A52" s="4" t="s">
        <v>378</v>
      </c>
    </row>
    <row r="53" spans="1:3">
      <c r="A53" s="3" t="s">
        <v>361</v>
      </c>
    </row>
    <row r="54" spans="1:3">
      <c r="A54" s="4" t="s">
        <v>365</v>
      </c>
      <c r="B54" s="7" t="n">
        <v>12764</v>
      </c>
    </row>
    <row r="55" spans="1:3">
      <c r="A55" s="4" t="s">
        <v>309</v>
      </c>
    </row>
    <row r="56" spans="1:3">
      <c r="A56" s="3" t="s">
        <v>361</v>
      </c>
    </row>
    <row r="57" spans="1:3">
      <c r="A57" s="4" t="s">
        <v>365</v>
      </c>
      <c r="B57" s="5" t="n">
        <v>9940</v>
      </c>
    </row>
    <row r="58" spans="1:3">
      <c r="A58" s="4" t="s">
        <v>310</v>
      </c>
    </row>
    <row r="59" spans="1:3">
      <c r="A59" s="3" t="s">
        <v>361</v>
      </c>
    </row>
    <row r="60" spans="1:3">
      <c r="A60" s="4" t="s">
        <v>362</v>
      </c>
      <c r="B60" s="5" t="n">
        <v>70278</v>
      </c>
      <c r="C60" s="5" t="n">
        <v>88312</v>
      </c>
    </row>
    <row r="61" spans="1:3">
      <c r="A61" s="4" t="s">
        <v>363</v>
      </c>
      <c r="B61" s="5" t="n">
        <v>1295</v>
      </c>
      <c r="C61" s="5" t="n">
        <v>849</v>
      </c>
    </row>
    <row r="62" spans="1:3">
      <c r="A62" s="4" t="s">
        <v>364</v>
      </c>
      <c r="B62" s="5" t="n">
        <v>187358</v>
      </c>
      <c r="C62" s="5" t="n">
        <v>200072</v>
      </c>
    </row>
    <row r="63" spans="1:3">
      <c r="A63" s="4" t="s">
        <v>365</v>
      </c>
      <c r="B63" s="5" t="n">
        <v>8855</v>
      </c>
      <c r="C63" s="5" t="n">
        <v>12853</v>
      </c>
    </row>
    <row r="64" spans="1:3">
      <c r="A64" s="4" t="s">
        <v>366</v>
      </c>
      <c r="B64" s="5" t="n">
        <v>257636</v>
      </c>
      <c r="C64" s="5" t="n">
        <v>288384</v>
      </c>
    </row>
    <row r="65" spans="1:3">
      <c r="A65" s="4" t="s">
        <v>367</v>
      </c>
      <c r="B65" s="7" t="n">
        <v>10150</v>
      </c>
      <c r="C65" s="5" t="n">
        <v>13702</v>
      </c>
    </row>
    <row r="66" spans="1:3">
      <c r="A66" s="3" t="s">
        <v>368</v>
      </c>
    </row>
    <row r="67" spans="1:3">
      <c r="A67" s="4" t="s">
        <v>376</v>
      </c>
      <c r="B67" s="4" t="s">
        <v>379</v>
      </c>
    </row>
    <row r="68" spans="1:3">
      <c r="A68" s="4" t="s">
        <v>311</v>
      </c>
    </row>
    <row r="69" spans="1:3">
      <c r="A69" s="3" t="s">
        <v>361</v>
      </c>
    </row>
    <row r="70" spans="1:3">
      <c r="A70" s="4" t="s">
        <v>362</v>
      </c>
      <c r="B70" s="7" t="n">
        <v>0</v>
      </c>
      <c r="C70" s="5" t="n">
        <v>4663</v>
      </c>
    </row>
    <row r="71" spans="1:3">
      <c r="A71" s="4" t="s">
        <v>363</v>
      </c>
      <c r="B71" s="5" t="n">
        <v>0</v>
      </c>
      <c r="C71" s="5" t="n">
        <v>11</v>
      </c>
    </row>
    <row r="72" spans="1:3">
      <c r="A72" s="4" t="s">
        <v>364</v>
      </c>
      <c r="B72" s="5" t="n">
        <v>19729</v>
      </c>
      <c r="C72" s="5" t="n">
        <v>24052</v>
      </c>
    </row>
    <row r="73" spans="1:3">
      <c r="A73" s="4" t="s">
        <v>365</v>
      </c>
      <c r="B73" s="5" t="n">
        <v>1416</v>
      </c>
      <c r="C73" s="5" t="n">
        <v>1921</v>
      </c>
    </row>
    <row r="74" spans="1:3">
      <c r="A74" s="4" t="s">
        <v>366</v>
      </c>
      <c r="B74" s="5" t="n">
        <v>19729</v>
      </c>
      <c r="C74" s="5" t="n">
        <v>28715</v>
      </c>
    </row>
    <row r="75" spans="1:3">
      <c r="A75" s="4" t="s">
        <v>367</v>
      </c>
      <c r="B75" s="5" t="n">
        <v>1416</v>
      </c>
      <c r="C75" s="5" t="n">
        <v>1932</v>
      </c>
    </row>
    <row r="76" spans="1:3">
      <c r="A76" s="4" t="s">
        <v>312</v>
      </c>
    </row>
    <row r="77" spans="1:3">
      <c r="A77" s="3" t="s">
        <v>361</v>
      </c>
    </row>
    <row r="78" spans="1:3">
      <c r="A78" s="4" t="s">
        <v>362</v>
      </c>
      <c r="B78" s="5" t="n">
        <v>199669</v>
      </c>
      <c r="C78" s="5" t="n">
        <v>35015</v>
      </c>
    </row>
    <row r="79" spans="1:3">
      <c r="A79" s="4" t="s">
        <v>363</v>
      </c>
      <c r="B79" s="5" t="n">
        <v>4858</v>
      </c>
      <c r="C79" s="5" t="n">
        <v>127</v>
      </c>
    </row>
    <row r="80" spans="1:3">
      <c r="A80" s="4" t="s">
        <v>364</v>
      </c>
      <c r="B80" s="5" t="n">
        <v>24746</v>
      </c>
      <c r="C80" s="5" t="n">
        <v>57333</v>
      </c>
    </row>
    <row r="81" spans="1:3">
      <c r="A81" s="4" t="s">
        <v>365</v>
      </c>
      <c r="B81" s="5" t="n">
        <v>196</v>
      </c>
      <c r="C81" s="5" t="n">
        <v>972</v>
      </c>
    </row>
    <row r="82" spans="1:3">
      <c r="A82" s="4" t="s">
        <v>366</v>
      </c>
      <c r="B82" s="5" t="n">
        <v>224415</v>
      </c>
      <c r="C82" s="5" t="n">
        <v>92348</v>
      </c>
    </row>
    <row r="83" spans="1:3">
      <c r="A83" s="4" t="s">
        <v>367</v>
      </c>
      <c r="B83" s="7" t="n">
        <v>5054</v>
      </c>
      <c r="C83" s="5" t="n">
        <v>1099</v>
      </c>
    </row>
    <row r="84" spans="1:3">
      <c r="A84" s="4" t="s">
        <v>313</v>
      </c>
    </row>
    <row r="85" spans="1:3">
      <c r="A85" s="3" t="s">
        <v>361</v>
      </c>
    </row>
    <row r="86" spans="1:3">
      <c r="A86" s="4" t="s">
        <v>362</v>
      </c>
      <c r="C86" s="5" t="n">
        <v>10465</v>
      </c>
    </row>
    <row r="87" spans="1:3">
      <c r="A87" s="4" t="s">
        <v>363</v>
      </c>
      <c r="C87" s="5" t="n">
        <v>209</v>
      </c>
    </row>
    <row r="88" spans="1:3">
      <c r="A88" s="4" t="s">
        <v>364</v>
      </c>
      <c r="C88" s="5" t="n">
        <v>0</v>
      </c>
    </row>
    <row r="89" spans="1:3">
      <c r="A89" s="4" t="s">
        <v>365</v>
      </c>
      <c r="C89" s="5" t="n">
        <v>0</v>
      </c>
    </row>
    <row r="90" spans="1:3">
      <c r="A90" s="4" t="s">
        <v>366</v>
      </c>
      <c r="C90" s="5" t="n">
        <v>10465</v>
      </c>
    </row>
    <row r="91" spans="1:3">
      <c r="A91" s="4" t="s">
        <v>367</v>
      </c>
      <c r="C91" s="7" t="n">
        <v>2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7" t="n">
        <v>154017</v>
      </c>
      <c r="C4" s="7" t="n">
        <v>169543</v>
      </c>
      <c r="D4" s="7" t="n">
        <v>374437</v>
      </c>
      <c r="E4" s="7" t="n">
        <v>363893</v>
      </c>
    </row>
    <row r="5" spans="1:5">
      <c r="A5" s="4" t="s">
        <v>91</v>
      </c>
      <c r="B5" s="5" t="n">
        <v>225242</v>
      </c>
      <c r="C5" s="5" t="n">
        <v>181991</v>
      </c>
      <c r="D5" s="5" t="n">
        <v>688020</v>
      </c>
      <c r="E5" s="5" t="n">
        <v>520509</v>
      </c>
    </row>
    <row r="6" spans="1:5">
      <c r="A6" s="4" t="s">
        <v>92</v>
      </c>
      <c r="B6" s="5" t="n">
        <v>1820</v>
      </c>
      <c r="C6" s="5" t="n">
        <v>0</v>
      </c>
      <c r="D6" s="5" t="n">
        <v>5460</v>
      </c>
      <c r="E6" s="5" t="n">
        <v>0</v>
      </c>
    </row>
    <row r="7" spans="1:5">
      <c r="A7" s="4" t="s">
        <v>93</v>
      </c>
      <c r="B7" s="5" t="n">
        <v>363057</v>
      </c>
      <c r="C7" s="5" t="n">
        <v>292061</v>
      </c>
      <c r="D7" s="5" t="n">
        <v>942082</v>
      </c>
      <c r="E7" s="5" t="n">
        <v>911694</v>
      </c>
    </row>
    <row r="8" spans="1:5">
      <c r="A8" s="3" t="s">
        <v>94</v>
      </c>
    </row>
    <row r="9" spans="1:5">
      <c r="A9" s="4" t="s">
        <v>95</v>
      </c>
      <c r="B9" s="5" t="n">
        <v>-363</v>
      </c>
      <c r="C9" s="5" t="n">
        <v>-2405</v>
      </c>
      <c r="D9" s="5" t="n">
        <v>-921</v>
      </c>
      <c r="E9" s="5" t="n">
        <v>-4334</v>
      </c>
    </row>
    <row r="10" spans="1:5">
      <c r="A10" s="4" t="s">
        <v>96</v>
      </c>
      <c r="B10" s="5" t="n">
        <v>0</v>
      </c>
      <c r="C10" s="5" t="n">
        <v>0</v>
      </c>
      <c r="D10" s="5" t="n">
        <v>108</v>
      </c>
      <c r="E10" s="5" t="n">
        <v>0</v>
      </c>
    </row>
    <row r="11" spans="1:5">
      <c r="A11" s="4" t="s">
        <v>97</v>
      </c>
      <c r="B11" s="5" t="n">
        <v>22914</v>
      </c>
      <c r="C11" s="5" t="n">
        <v>25935</v>
      </c>
      <c r="D11" s="5" t="n">
        <v>57423</v>
      </c>
      <c r="E11" s="5" t="n">
        <v>91829</v>
      </c>
    </row>
    <row r="12" spans="1:5">
      <c r="A12" s="4" t="s">
        <v>98</v>
      </c>
      <c r="B12" s="5" t="n">
        <v>22551</v>
      </c>
      <c r="C12" s="5" t="n">
        <v>23530</v>
      </c>
      <c r="D12" s="5" t="n">
        <v>56610</v>
      </c>
      <c r="E12" s="5" t="n">
        <v>87495</v>
      </c>
    </row>
    <row r="13" spans="1:5">
      <c r="A13" s="4" t="s">
        <v>99</v>
      </c>
      <c r="B13" s="5" t="n">
        <v>766687</v>
      </c>
      <c r="C13" s="5" t="n">
        <v>667125</v>
      </c>
      <c r="D13" s="5" t="n">
        <v>2066609</v>
      </c>
      <c r="E13" s="5" t="n">
        <v>1883591</v>
      </c>
    </row>
    <row r="14" spans="1:5">
      <c r="A14" s="3" t="s">
        <v>100</v>
      </c>
    </row>
    <row r="15" spans="1:5">
      <c r="A15" s="4" t="s">
        <v>101</v>
      </c>
      <c r="B15" s="5" t="n">
        <v>176926</v>
      </c>
      <c r="C15" s="5" t="n">
        <v>163713</v>
      </c>
      <c r="D15" s="5" t="n">
        <v>486950</v>
      </c>
      <c r="E15" s="5" t="n">
        <v>472660</v>
      </c>
    </row>
    <row r="16" spans="1:5">
      <c r="A16" s="4" t="s">
        <v>102</v>
      </c>
      <c r="B16" s="5" t="n">
        <v>20226</v>
      </c>
      <c r="C16" s="5" t="n">
        <v>26922</v>
      </c>
      <c r="D16" s="5" t="n">
        <v>-5482</v>
      </c>
      <c r="E16" s="5" t="n">
        <v>-12052</v>
      </c>
    </row>
    <row r="17" spans="1:5">
      <c r="A17" s="4" t="s">
        <v>103</v>
      </c>
      <c r="B17" s="5" t="n">
        <v>147177</v>
      </c>
      <c r="C17" s="5" t="n">
        <v>156420</v>
      </c>
      <c r="D17" s="5" t="n">
        <v>433829</v>
      </c>
      <c r="E17" s="5" t="n">
        <v>423736</v>
      </c>
    </row>
    <row r="18" spans="1:5">
      <c r="A18" s="4" t="s">
        <v>104</v>
      </c>
      <c r="B18" s="5" t="n">
        <v>44</v>
      </c>
      <c r="C18" s="5" t="n">
        <v>-389</v>
      </c>
      <c r="D18" s="5" t="n">
        <v>-457</v>
      </c>
      <c r="E18" s="5" t="n">
        <v>-868</v>
      </c>
    </row>
    <row r="19" spans="1:5">
      <c r="A19" s="4" t="s">
        <v>105</v>
      </c>
      <c r="B19" s="5" t="n">
        <v>13241</v>
      </c>
      <c r="C19" s="5" t="n">
        <v>15325</v>
      </c>
      <c r="D19" s="5" t="n">
        <v>42763</v>
      </c>
      <c r="E19" s="5" t="n">
        <v>47591</v>
      </c>
    </row>
    <row r="20" spans="1:5">
      <c r="A20" s="4" t="s">
        <v>106</v>
      </c>
      <c r="B20" s="5" t="n">
        <v>357614</v>
      </c>
      <c r="C20" s="5" t="n">
        <v>361991</v>
      </c>
      <c r="D20" s="5" t="n">
        <v>957603</v>
      </c>
      <c r="E20" s="5" t="n">
        <v>931067</v>
      </c>
    </row>
    <row r="21" spans="1:5">
      <c r="A21" s="4" t="s">
        <v>107</v>
      </c>
      <c r="B21" s="5" t="n">
        <v>263608</v>
      </c>
      <c r="C21" s="5" t="n">
        <v>194344</v>
      </c>
      <c r="D21" s="5" t="n">
        <v>776735</v>
      </c>
      <c r="E21" s="5" t="n">
        <v>532923</v>
      </c>
    </row>
    <row r="22" spans="1:5">
      <c r="A22" s="4" t="s">
        <v>108</v>
      </c>
      <c r="B22" s="5" t="n">
        <v>37538</v>
      </c>
      <c r="C22" s="5" t="n">
        <v>11179</v>
      </c>
      <c r="D22" s="5" t="n">
        <v>65245</v>
      </c>
      <c r="E22" s="5" t="n">
        <v>41106</v>
      </c>
    </row>
    <row r="23" spans="1:5">
      <c r="A23" s="4" t="s">
        <v>109</v>
      </c>
      <c r="B23" s="5" t="n">
        <v>9646</v>
      </c>
      <c r="C23" s="5" t="n">
        <v>9320</v>
      </c>
      <c r="D23" s="5" t="n">
        <v>28928</v>
      </c>
      <c r="E23" s="5" t="n">
        <v>27966</v>
      </c>
    </row>
    <row r="24" spans="1:5">
      <c r="A24" s="4" t="s">
        <v>110</v>
      </c>
      <c r="B24" s="5" t="n">
        <v>668406</v>
      </c>
      <c r="C24" s="5" t="n">
        <v>576834</v>
      </c>
      <c r="D24" s="5" t="n">
        <v>1828511</v>
      </c>
      <c r="E24" s="5" t="n">
        <v>1533062</v>
      </c>
    </row>
    <row r="25" spans="1:5">
      <c r="A25" s="4" t="s">
        <v>111</v>
      </c>
      <c r="B25" s="5" t="n">
        <v>98281</v>
      </c>
      <c r="C25" s="5" t="n">
        <v>90291</v>
      </c>
      <c r="D25" s="5" t="n">
        <v>238098</v>
      </c>
      <c r="E25" s="5" t="n">
        <v>350529</v>
      </c>
    </row>
    <row r="26" spans="1:5">
      <c r="A26" s="4" t="s">
        <v>112</v>
      </c>
      <c r="B26" s="5" t="n">
        <v>30708</v>
      </c>
      <c r="C26" s="5" t="n">
        <v>29790</v>
      </c>
      <c r="D26" s="5" t="n">
        <v>78926</v>
      </c>
      <c r="E26" s="5" t="n">
        <v>120324</v>
      </c>
    </row>
    <row r="27" spans="1:5">
      <c r="A27" s="4" t="s">
        <v>113</v>
      </c>
      <c r="B27" s="7" t="n">
        <v>67573</v>
      </c>
      <c r="C27" s="7" t="n">
        <v>60501</v>
      </c>
      <c r="D27" s="7" t="n">
        <v>159172</v>
      </c>
      <c r="E27" s="7" t="n">
        <v>2302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0</v>
      </c>
      <c r="B1" s="2" t="s">
        <v>87</v>
      </c>
      <c r="D1" s="2" t="s">
        <v>1</v>
      </c>
    </row>
    <row r="2" spans="1:5">
      <c r="B2" s="2" t="s">
        <v>2</v>
      </c>
      <c r="C2" s="2" t="s">
        <v>88</v>
      </c>
      <c r="D2" s="2" t="s">
        <v>2</v>
      </c>
      <c r="E2" s="2" t="s">
        <v>88</v>
      </c>
    </row>
    <row r="3" spans="1:5">
      <c r="A3" s="3" t="s">
        <v>381</v>
      </c>
    </row>
    <row r="4" spans="1:5">
      <c r="A4" s="4" t="s">
        <v>382</v>
      </c>
      <c r="B4" s="7" t="n">
        <v>106913</v>
      </c>
      <c r="C4" s="7" t="n">
        <v>167961</v>
      </c>
      <c r="D4" s="7" t="n">
        <v>119532</v>
      </c>
      <c r="E4" s="7" t="n">
        <v>167961</v>
      </c>
    </row>
    <row r="5" spans="1:5">
      <c r="A5" s="4" t="s">
        <v>383</v>
      </c>
      <c r="B5" s="5" t="n">
        <v>0</v>
      </c>
      <c r="C5" s="5" t="n">
        <v>0</v>
      </c>
      <c r="D5" s="5" t="n">
        <v>450</v>
      </c>
      <c r="E5" s="5" t="n">
        <v>0</v>
      </c>
    </row>
    <row r="6" spans="1:5">
      <c r="A6" s="4" t="s">
        <v>384</v>
      </c>
      <c r="B6" s="5" t="n">
        <v>-521</v>
      </c>
      <c r="C6" s="5" t="n">
        <v>-646</v>
      </c>
      <c r="D6" s="5" t="n">
        <v>-521</v>
      </c>
      <c r="E6" s="5" t="n">
        <v>-646</v>
      </c>
    </row>
    <row r="7" spans="1:5">
      <c r="A7" s="4" t="s">
        <v>385</v>
      </c>
      <c r="B7" s="5" t="n">
        <v>-13057</v>
      </c>
      <c r="C7" s="5" t="n">
        <v>-41192</v>
      </c>
      <c r="D7" s="5" t="n">
        <v>-26126</v>
      </c>
      <c r="E7" s="5" t="n">
        <v>-41192</v>
      </c>
    </row>
    <row r="8" spans="1:5">
      <c r="A8" s="4" t="s">
        <v>386</v>
      </c>
      <c r="B8" s="7" t="n">
        <v>93335</v>
      </c>
      <c r="C8" s="7" t="n">
        <v>126123</v>
      </c>
      <c r="D8" s="7" t="n">
        <v>93335</v>
      </c>
      <c r="E8" s="7" t="n">
        <v>12612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6"/>
    <col customWidth="1" max="6" min="6" width="4"/>
  </cols>
  <sheetData>
    <row r="1" spans="1:6">
      <c r="A1" s="1" t="s">
        <v>387</v>
      </c>
      <c r="C1" s="2" t="s">
        <v>1</v>
      </c>
      <c r="E1" s="2" t="s">
        <v>292</v>
      </c>
    </row>
    <row r="2" spans="1:6">
      <c r="C2" s="2" t="s">
        <v>2</v>
      </c>
      <c r="E2" s="2" t="s">
        <v>23</v>
      </c>
    </row>
    <row r="3" spans="1:6">
      <c r="A3" s="3" t="s">
        <v>190</v>
      </c>
    </row>
    <row r="4" spans="1:6">
      <c r="A4" s="4" t="s">
        <v>388</v>
      </c>
      <c r="C4" s="7" t="n">
        <v>101896</v>
      </c>
      <c r="E4" s="7" t="n">
        <v>141653</v>
      </c>
    </row>
    <row r="5" spans="1:6">
      <c r="A5" s="4" t="s">
        <v>389</v>
      </c>
      <c r="C5" s="5" t="n">
        <v>66769</v>
      </c>
      <c r="E5" s="5" t="n">
        <v>106110</v>
      </c>
    </row>
    <row r="6" spans="1:6">
      <c r="A6" s="4" t="s">
        <v>390</v>
      </c>
      <c r="C6" s="5" t="n">
        <v>35127</v>
      </c>
    </row>
    <row r="7" spans="1:6">
      <c r="A7" s="4" t="s">
        <v>391</v>
      </c>
      <c r="C7" s="5" t="n">
        <v>66769</v>
      </c>
      <c r="E7" s="5" t="n">
        <v>106110</v>
      </c>
    </row>
    <row r="8" spans="1:6">
      <c r="A8" s="4" t="s">
        <v>392</v>
      </c>
      <c r="C8" s="5" t="n">
        <v>15168</v>
      </c>
      <c r="E8" s="5" t="n">
        <v>791</v>
      </c>
    </row>
    <row r="9" spans="1:6">
      <c r="A9" s="4" t="s">
        <v>393</v>
      </c>
      <c r="C9" s="5" t="n">
        <v>9614</v>
      </c>
    </row>
    <row r="10" spans="1:6">
      <c r="A10" s="3" t="s">
        <v>394</v>
      </c>
    </row>
    <row r="11" spans="1:6">
      <c r="A11" s="4" t="s">
        <v>395</v>
      </c>
      <c r="C11" s="5" t="n">
        <v>6901901</v>
      </c>
      <c r="E11" s="5" t="n">
        <v>1544907</v>
      </c>
    </row>
    <row r="12" spans="1:6">
      <c r="A12" s="4" t="s">
        <v>396</v>
      </c>
      <c r="C12" s="5" t="n">
        <v>-28214</v>
      </c>
      <c r="E12" s="5" t="n">
        <v>-100983</v>
      </c>
    </row>
    <row r="13" spans="1:6">
      <c r="A13" s="4" t="s">
        <v>397</v>
      </c>
      <c r="C13" s="5" t="n">
        <v>79022</v>
      </c>
      <c r="D13" s="4" t="s">
        <v>126</v>
      </c>
      <c r="E13" s="5" t="n">
        <v>35604</v>
      </c>
      <c r="F13" s="4" t="s">
        <v>300</v>
      </c>
    </row>
    <row r="14" spans="1:6">
      <c r="A14" s="4" t="s">
        <v>398</v>
      </c>
      <c r="C14" s="5" t="n">
        <v>107236</v>
      </c>
      <c r="D14" s="4" t="s">
        <v>126</v>
      </c>
      <c r="E14" s="5" t="n">
        <v>136587</v>
      </c>
      <c r="F14" s="4" t="s">
        <v>300</v>
      </c>
    </row>
    <row r="15" spans="1:6">
      <c r="A15" s="4" t="s">
        <v>399</v>
      </c>
    </row>
    <row r="16" spans="1:6">
      <c r="A16" s="3" t="s">
        <v>394</v>
      </c>
    </row>
    <row r="17" spans="1:6">
      <c r="A17" s="4" t="s">
        <v>400</v>
      </c>
      <c r="C17" s="5" t="n">
        <v>439045</v>
      </c>
      <c r="E17" s="5" t="n">
        <v>340262</v>
      </c>
    </row>
    <row r="18" spans="1:6">
      <c r="A18" s="4" t="s">
        <v>401</v>
      </c>
    </row>
    <row r="19" spans="1:6">
      <c r="A19" s="3" t="s">
        <v>394</v>
      </c>
    </row>
    <row r="20" spans="1:6">
      <c r="A20" s="4" t="s">
        <v>400</v>
      </c>
      <c r="C20" s="5" t="n">
        <v>5761678</v>
      </c>
      <c r="E20" s="5" t="n">
        <v>4217408</v>
      </c>
    </row>
    <row r="21" spans="1:6">
      <c r="A21" s="4" t="s">
        <v>402</v>
      </c>
    </row>
    <row r="22" spans="1:6">
      <c r="A22" s="3" t="s">
        <v>394</v>
      </c>
    </row>
    <row r="23" spans="1:6">
      <c r="A23" s="4" t="s">
        <v>400</v>
      </c>
      <c r="C23" s="5" t="n">
        <v>909195</v>
      </c>
      <c r="E23" s="5" t="n">
        <v>732581</v>
      </c>
    </row>
    <row r="24" spans="1:6">
      <c r="A24" s="4" t="s">
        <v>403</v>
      </c>
    </row>
    <row r="25" spans="1:6">
      <c r="A25" s="3" t="s">
        <v>394</v>
      </c>
    </row>
    <row r="26" spans="1:6">
      <c r="A26" s="4" t="s">
        <v>400</v>
      </c>
      <c r="C26" s="5" t="n">
        <v>101382</v>
      </c>
      <c r="E26" s="5" t="n">
        <v>21702</v>
      </c>
    </row>
    <row r="27" spans="1:6">
      <c r="A27" s="4" t="s">
        <v>404</v>
      </c>
    </row>
    <row r="28" spans="1:6">
      <c r="A28" s="3" t="s">
        <v>394</v>
      </c>
    </row>
    <row r="29" spans="1:6">
      <c r="A29" s="4" t="s">
        <v>400</v>
      </c>
      <c r="C29" s="5" t="n">
        <v>230628</v>
      </c>
      <c r="E29" s="5" t="n">
        <v>407552</v>
      </c>
    </row>
    <row r="30" spans="1:6">
      <c r="A30" s="4" t="s">
        <v>405</v>
      </c>
    </row>
    <row r="31" spans="1:6">
      <c r="A31" s="3" t="s">
        <v>394</v>
      </c>
    </row>
    <row r="32" spans="1:6">
      <c r="A32" s="4" t="s">
        <v>395</v>
      </c>
      <c r="C32" s="5" t="n">
        <v>527384</v>
      </c>
      <c r="E32" s="5" t="n">
        <v>436445</v>
      </c>
    </row>
    <row r="33" spans="1:6">
      <c r="A33" s="4" t="s">
        <v>396</v>
      </c>
      <c r="C33" s="5" t="n">
        <v>30370</v>
      </c>
      <c r="E33" s="5" t="n">
        <v>21574</v>
      </c>
    </row>
    <row r="34" spans="1:6">
      <c r="A34" s="4" t="s">
        <v>397</v>
      </c>
      <c r="C34" s="5" t="n">
        <v>31353</v>
      </c>
      <c r="D34" s="4" t="s">
        <v>126</v>
      </c>
      <c r="E34" s="5" t="n">
        <v>24526</v>
      </c>
      <c r="F34" s="4" t="s">
        <v>300</v>
      </c>
    </row>
    <row r="35" spans="1:6">
      <c r="A35" s="4" t="s">
        <v>398</v>
      </c>
      <c r="C35" s="5" t="n">
        <v>983</v>
      </c>
      <c r="D35" s="4" t="s">
        <v>126</v>
      </c>
      <c r="E35" s="5" t="n">
        <v>2952</v>
      </c>
      <c r="F35" s="4" t="s">
        <v>300</v>
      </c>
    </row>
    <row r="36" spans="1:6">
      <c r="A36" s="4" t="s">
        <v>406</v>
      </c>
    </row>
    <row r="37" spans="1:6">
      <c r="A37" s="3" t="s">
        <v>394</v>
      </c>
    </row>
    <row r="38" spans="1:6">
      <c r="A38" s="4" t="s">
        <v>395</v>
      </c>
      <c r="C38" s="5" t="n">
        <v>518634</v>
      </c>
      <c r="E38" s="5" t="n">
        <v>358445</v>
      </c>
    </row>
    <row r="39" spans="1:6">
      <c r="A39" s="4" t="s">
        <v>396</v>
      </c>
      <c r="C39" s="5" t="n">
        <v>30352</v>
      </c>
      <c r="E39" s="5" t="n">
        <v>20068</v>
      </c>
    </row>
    <row r="40" spans="1:6">
      <c r="A40" s="4" t="s">
        <v>397</v>
      </c>
      <c r="C40" s="5" t="n">
        <v>31335</v>
      </c>
      <c r="D40" s="4" t="s">
        <v>126</v>
      </c>
      <c r="E40" s="5" t="n">
        <v>22889</v>
      </c>
      <c r="F40" s="4" t="s">
        <v>300</v>
      </c>
    </row>
    <row r="41" spans="1:6">
      <c r="A41" s="4" t="s">
        <v>398</v>
      </c>
      <c r="C41" s="5" t="n">
        <v>983</v>
      </c>
      <c r="D41" s="4" t="s">
        <v>126</v>
      </c>
      <c r="E41" s="5" t="n">
        <v>2821</v>
      </c>
      <c r="F41" s="4" t="s">
        <v>300</v>
      </c>
    </row>
    <row r="42" spans="1:6">
      <c r="A42" s="4" t="s">
        <v>407</v>
      </c>
    </row>
    <row r="43" spans="1:6">
      <c r="A43" s="3" t="s">
        <v>394</v>
      </c>
    </row>
    <row r="44" spans="1:6">
      <c r="A44" s="4" t="s">
        <v>395</v>
      </c>
      <c r="C44" s="5" t="n">
        <v>175800</v>
      </c>
      <c r="E44" s="5" t="n">
        <v>184200</v>
      </c>
    </row>
    <row r="45" spans="1:6">
      <c r="A45" s="4" t="s">
        <v>396</v>
      </c>
      <c r="C45" s="5" t="n">
        <v>13960</v>
      </c>
      <c r="E45" s="5" t="n">
        <v>17746</v>
      </c>
    </row>
    <row r="46" spans="1:6">
      <c r="A46" s="4" t="s">
        <v>397</v>
      </c>
      <c r="C46" s="5" t="n">
        <v>13960</v>
      </c>
      <c r="D46" s="4" t="s">
        <v>126</v>
      </c>
      <c r="E46" s="5" t="n">
        <v>17746</v>
      </c>
      <c r="F46" s="4" t="s">
        <v>300</v>
      </c>
    </row>
    <row r="47" spans="1:6">
      <c r="A47" s="4" t="s">
        <v>398</v>
      </c>
      <c r="C47" s="5" t="n">
        <v>0</v>
      </c>
      <c r="D47" s="4" t="s">
        <v>126</v>
      </c>
      <c r="E47" s="5" t="n">
        <v>0</v>
      </c>
      <c r="F47" s="4" t="s">
        <v>300</v>
      </c>
    </row>
    <row r="48" spans="1:6">
      <c r="A48" s="4" t="s">
        <v>408</v>
      </c>
    </row>
    <row r="49" spans="1:6">
      <c r="A49" s="3" t="s">
        <v>394</v>
      </c>
    </row>
    <row r="50" spans="1:6">
      <c r="A50" s="4" t="s">
        <v>395</v>
      </c>
      <c r="C50" s="5" t="n">
        <v>342834</v>
      </c>
      <c r="E50" s="5" t="n">
        <v>174245</v>
      </c>
    </row>
    <row r="51" spans="1:6">
      <c r="A51" s="4" t="s">
        <v>396</v>
      </c>
      <c r="C51" s="5" t="n">
        <v>16392</v>
      </c>
      <c r="E51" s="5" t="n">
        <v>2322</v>
      </c>
    </row>
    <row r="52" spans="1:6">
      <c r="A52" s="4" t="s">
        <v>397</v>
      </c>
      <c r="C52" s="5" t="n">
        <v>17375</v>
      </c>
      <c r="D52" s="4" t="s">
        <v>126</v>
      </c>
      <c r="E52" s="5" t="n">
        <v>5143</v>
      </c>
      <c r="F52" s="4" t="s">
        <v>300</v>
      </c>
    </row>
    <row r="53" spans="1:6">
      <c r="A53" s="4" t="s">
        <v>398</v>
      </c>
      <c r="C53" s="5" t="n">
        <v>983</v>
      </c>
      <c r="D53" s="4" t="s">
        <v>126</v>
      </c>
      <c r="E53" s="5" t="n">
        <v>2821</v>
      </c>
      <c r="F53" s="4" t="s">
        <v>300</v>
      </c>
    </row>
    <row r="54" spans="1:6">
      <c r="A54" s="4" t="s">
        <v>409</v>
      </c>
    </row>
    <row r="55" spans="1:6">
      <c r="A55" s="3" t="s">
        <v>394</v>
      </c>
    </row>
    <row r="56" spans="1:6">
      <c r="A56" s="4" t="s">
        <v>395</v>
      </c>
      <c r="C56" s="5" t="n">
        <v>8750</v>
      </c>
      <c r="E56" s="5" t="n">
        <v>78000</v>
      </c>
    </row>
    <row r="57" spans="1:6">
      <c r="A57" s="4" t="s">
        <v>396</v>
      </c>
      <c r="C57" s="5" t="n">
        <v>18</v>
      </c>
      <c r="E57" s="5" t="n">
        <v>1506</v>
      </c>
    </row>
    <row r="58" spans="1:6">
      <c r="A58" s="4" t="s">
        <v>397</v>
      </c>
      <c r="C58" s="5" t="n">
        <v>18</v>
      </c>
      <c r="D58" s="4" t="s">
        <v>126</v>
      </c>
      <c r="E58" s="5" t="n">
        <v>1637</v>
      </c>
      <c r="F58" s="4" t="s">
        <v>300</v>
      </c>
    </row>
    <row r="59" spans="1:6">
      <c r="A59" s="4" t="s">
        <v>398</v>
      </c>
      <c r="C59" s="5" t="n">
        <v>0</v>
      </c>
      <c r="D59" s="4" t="s">
        <v>126</v>
      </c>
      <c r="E59" s="5" t="n">
        <v>131</v>
      </c>
      <c r="F59" s="4" t="s">
        <v>300</v>
      </c>
    </row>
    <row r="60" spans="1:6">
      <c r="A60" s="4" t="s">
        <v>410</v>
      </c>
    </row>
    <row r="61" spans="1:6">
      <c r="A61" s="3" t="s">
        <v>394</v>
      </c>
    </row>
    <row r="62" spans="1:6">
      <c r="A62" s="4" t="s">
        <v>395</v>
      </c>
      <c r="C62" s="5" t="n">
        <v>8750</v>
      </c>
      <c r="E62" s="5" t="n">
        <v>78000</v>
      </c>
    </row>
    <row r="63" spans="1:6">
      <c r="A63" s="4" t="s">
        <v>396</v>
      </c>
      <c r="C63" s="5" t="n">
        <v>18</v>
      </c>
      <c r="E63" s="5" t="n">
        <v>1506</v>
      </c>
    </row>
    <row r="64" spans="1:6">
      <c r="A64" s="4" t="s">
        <v>397</v>
      </c>
      <c r="C64" s="5" t="n">
        <v>18</v>
      </c>
      <c r="D64" s="4" t="s">
        <v>126</v>
      </c>
      <c r="E64" s="5" t="n">
        <v>1637</v>
      </c>
      <c r="F64" s="4" t="s">
        <v>300</v>
      </c>
    </row>
    <row r="65" spans="1:6">
      <c r="A65" s="4" t="s">
        <v>398</v>
      </c>
      <c r="C65" s="5" t="n">
        <v>0</v>
      </c>
      <c r="D65" s="4" t="s">
        <v>126</v>
      </c>
      <c r="E65" s="5" t="n">
        <v>131</v>
      </c>
      <c r="F65" s="4" t="s">
        <v>300</v>
      </c>
    </row>
    <row r="66" spans="1:6">
      <c r="A66" s="4" t="s">
        <v>411</v>
      </c>
    </row>
    <row r="67" spans="1:6">
      <c r="A67" s="3" t="s">
        <v>394</v>
      </c>
    </row>
    <row r="68" spans="1:6">
      <c r="A68" s="4" t="s">
        <v>395</v>
      </c>
      <c r="C68" s="5" t="n">
        <v>6374517</v>
      </c>
      <c r="E68" s="5" t="n">
        <v>1108462</v>
      </c>
    </row>
    <row r="69" spans="1:6">
      <c r="A69" s="4" t="s">
        <v>396</v>
      </c>
      <c r="C69" s="5" t="n">
        <v>-58584</v>
      </c>
      <c r="E69" s="5" t="n">
        <v>-122557</v>
      </c>
    </row>
    <row r="70" spans="1:6">
      <c r="A70" s="4" t="s">
        <v>397</v>
      </c>
      <c r="C70" s="5" t="n">
        <v>47669</v>
      </c>
      <c r="D70" s="4" t="s">
        <v>126</v>
      </c>
      <c r="E70" s="5" t="n">
        <v>11078</v>
      </c>
      <c r="F70" s="4" t="s">
        <v>300</v>
      </c>
    </row>
    <row r="71" spans="1:6">
      <c r="A71" s="4" t="s">
        <v>398</v>
      </c>
      <c r="C71" s="5" t="n">
        <v>106253</v>
      </c>
      <c r="D71" s="4" t="s">
        <v>126</v>
      </c>
      <c r="E71" s="5" t="n">
        <v>133635</v>
      </c>
      <c r="F71" s="4" t="s">
        <v>300</v>
      </c>
    </row>
    <row r="72" spans="1:6">
      <c r="A72" s="4" t="s">
        <v>412</v>
      </c>
    </row>
    <row r="73" spans="1:6">
      <c r="A73" s="3" t="s">
        <v>394</v>
      </c>
    </row>
    <row r="74" spans="1:6">
      <c r="A74" s="4" t="s">
        <v>395</v>
      </c>
      <c r="C74" s="5" t="n">
        <v>276600</v>
      </c>
      <c r="E74" s="5" t="n">
        <v>128100</v>
      </c>
    </row>
    <row r="75" spans="1:6">
      <c r="A75" s="4" t="s">
        <v>396</v>
      </c>
      <c r="C75" s="5" t="n">
        <v>4905</v>
      </c>
      <c r="E75" s="5" t="n">
        <v>4402</v>
      </c>
    </row>
    <row r="76" spans="1:6">
      <c r="A76" s="4" t="s">
        <v>397</v>
      </c>
      <c r="C76" s="5" t="n">
        <v>10057</v>
      </c>
      <c r="D76" s="4" t="s">
        <v>126</v>
      </c>
      <c r="E76" s="5" t="n">
        <v>6246</v>
      </c>
      <c r="F76" s="4" t="s">
        <v>300</v>
      </c>
    </row>
    <row r="77" spans="1:6">
      <c r="A77" s="4" t="s">
        <v>398</v>
      </c>
      <c r="C77" s="5" t="n">
        <v>5152</v>
      </c>
      <c r="D77" s="4" t="s">
        <v>126</v>
      </c>
      <c r="E77" s="5" t="n">
        <v>1844</v>
      </c>
      <c r="F77" s="4" t="s">
        <v>300</v>
      </c>
    </row>
    <row r="78" spans="1:6">
      <c r="A78" s="4" t="s">
        <v>413</v>
      </c>
    </row>
    <row r="79" spans="1:6">
      <c r="A79" s="3" t="s">
        <v>394</v>
      </c>
    </row>
    <row r="80" spans="1:6">
      <c r="A80" s="4" t="s">
        <v>395</v>
      </c>
      <c r="C80" s="5" t="n">
        <v>34778</v>
      </c>
      <c r="E80" s="5" t="n">
        <v>5505</v>
      </c>
    </row>
    <row r="81" spans="1:6">
      <c r="A81" s="4" t="s">
        <v>396</v>
      </c>
      <c r="C81" s="5" t="n">
        <v>0</v>
      </c>
      <c r="E81" s="5" t="n">
        <v>0</v>
      </c>
    </row>
    <row r="82" spans="1:6">
      <c r="A82" s="4" t="s">
        <v>397</v>
      </c>
      <c r="C82" s="5" t="n">
        <v>0</v>
      </c>
      <c r="D82" s="4" t="s">
        <v>126</v>
      </c>
      <c r="E82" s="5" t="n">
        <v>0</v>
      </c>
      <c r="F82" s="4" t="s">
        <v>300</v>
      </c>
    </row>
    <row r="83" spans="1:6">
      <c r="A83" s="4" t="s">
        <v>398</v>
      </c>
      <c r="C83" s="5" t="n">
        <v>0</v>
      </c>
      <c r="D83" s="4" t="s">
        <v>126</v>
      </c>
      <c r="E83" s="5" t="n">
        <v>0</v>
      </c>
      <c r="F83" s="4" t="s">
        <v>300</v>
      </c>
    </row>
    <row r="84" spans="1:6">
      <c r="A84" s="4" t="s">
        <v>414</v>
      </c>
    </row>
    <row r="85" spans="1:6">
      <c r="A85" s="3" t="s">
        <v>394</v>
      </c>
    </row>
    <row r="86" spans="1:6">
      <c r="A86" s="4" t="s">
        <v>395</v>
      </c>
      <c r="C86" s="5" t="n">
        <v>120000</v>
      </c>
      <c r="E86" s="5" t="n">
        <v>17958</v>
      </c>
    </row>
    <row r="87" spans="1:6">
      <c r="A87" s="4" t="s">
        <v>396</v>
      </c>
      <c r="C87" s="5" t="n">
        <v>0</v>
      </c>
      <c r="E87" s="5" t="n">
        <v>0</v>
      </c>
    </row>
    <row r="88" spans="1:6">
      <c r="A88" s="4" t="s">
        <v>397</v>
      </c>
      <c r="C88" s="5" t="n">
        <v>0</v>
      </c>
      <c r="D88" s="4" t="s">
        <v>126</v>
      </c>
      <c r="E88" s="5" t="n">
        <v>0</v>
      </c>
      <c r="F88" s="4" t="s">
        <v>300</v>
      </c>
    </row>
    <row r="89" spans="1:6">
      <c r="A89" s="4" t="s">
        <v>398</v>
      </c>
      <c r="C89" s="5" t="n">
        <v>0</v>
      </c>
      <c r="D89" s="4" t="s">
        <v>126</v>
      </c>
      <c r="E89" s="5" t="n">
        <v>0</v>
      </c>
      <c r="F89" s="4" t="s">
        <v>300</v>
      </c>
    </row>
    <row r="90" spans="1:6">
      <c r="A90" s="4" t="s">
        <v>415</v>
      </c>
    </row>
    <row r="91" spans="1:6">
      <c r="A91" s="3" t="s">
        <v>394</v>
      </c>
    </row>
    <row r="92" spans="1:6">
      <c r="A92" s="4" t="s">
        <v>395</v>
      </c>
      <c r="C92" s="5" t="n">
        <v>142704</v>
      </c>
      <c r="E92" s="5" t="n">
        <v>293964</v>
      </c>
    </row>
    <row r="93" spans="1:6">
      <c r="A93" s="4" t="s">
        <v>396</v>
      </c>
      <c r="C93" s="5" t="n">
        <v>193</v>
      </c>
      <c r="E93" s="5" t="n">
        <v>271</v>
      </c>
    </row>
    <row r="94" spans="1:6">
      <c r="A94" s="4" t="s">
        <v>397</v>
      </c>
      <c r="C94" s="5" t="n">
        <v>193</v>
      </c>
      <c r="D94" s="4" t="s">
        <v>126</v>
      </c>
      <c r="E94" s="5" t="n">
        <v>271</v>
      </c>
      <c r="F94" s="4" t="s">
        <v>300</v>
      </c>
    </row>
    <row r="95" spans="1:6">
      <c r="A95" s="4" t="s">
        <v>398</v>
      </c>
      <c r="C95" s="5" t="n">
        <v>0</v>
      </c>
      <c r="D95" s="4" t="s">
        <v>126</v>
      </c>
      <c r="E95" s="5" t="n">
        <v>0</v>
      </c>
      <c r="F95" s="4" t="s">
        <v>300</v>
      </c>
    </row>
    <row r="96" spans="1:6">
      <c r="A96" s="4" t="s">
        <v>416</v>
      </c>
    </row>
    <row r="97" spans="1:6">
      <c r="A97" s="3" t="s">
        <v>394</v>
      </c>
    </row>
    <row r="98" spans="1:6">
      <c r="A98" s="4" t="s">
        <v>395</v>
      </c>
      <c r="C98" s="5" t="n">
        <v>5137500</v>
      </c>
    </row>
    <row r="99" spans="1:6">
      <c r="A99" s="4" t="s">
        <v>396</v>
      </c>
      <c r="C99" s="5" t="n">
        <v>14778</v>
      </c>
    </row>
    <row r="100" spans="1:6">
      <c r="A100" s="4" t="s">
        <v>397</v>
      </c>
      <c r="B100" s="4" t="s">
        <v>126</v>
      </c>
      <c r="C100" s="5" t="n">
        <v>23519</v>
      </c>
    </row>
    <row r="101" spans="1:6">
      <c r="A101" s="4" t="s">
        <v>398</v>
      </c>
      <c r="B101" s="4" t="s">
        <v>126</v>
      </c>
      <c r="C101" s="5" t="n">
        <v>8741</v>
      </c>
    </row>
    <row r="102" spans="1:6">
      <c r="A102" s="4" t="s">
        <v>417</v>
      </c>
    </row>
    <row r="103" spans="1:6">
      <c r="A103" s="3" t="s">
        <v>394</v>
      </c>
    </row>
    <row r="104" spans="1:6">
      <c r="A104" s="4" t="s">
        <v>395</v>
      </c>
      <c r="C104" s="5" t="n">
        <v>662935</v>
      </c>
      <c r="E104" s="5" t="n">
        <v>662935</v>
      </c>
    </row>
    <row r="105" spans="1:6">
      <c r="A105" s="4" t="s">
        <v>396</v>
      </c>
      <c r="C105" s="5" t="n">
        <v>-78460</v>
      </c>
      <c r="E105" s="5" t="n">
        <v>-127230</v>
      </c>
    </row>
    <row r="106" spans="1:6">
      <c r="A106" s="4" t="s">
        <v>397</v>
      </c>
      <c r="C106" s="5" t="n">
        <v>13900</v>
      </c>
      <c r="D106" s="4" t="s">
        <v>126</v>
      </c>
      <c r="E106" s="5" t="n">
        <v>4561</v>
      </c>
      <c r="F106" s="4" t="s">
        <v>300</v>
      </c>
    </row>
    <row r="107" spans="1:6">
      <c r="A107" s="4" t="s">
        <v>398</v>
      </c>
      <c r="C107" s="7" t="n">
        <v>92360</v>
      </c>
      <c r="D107" s="4" t="s">
        <v>126</v>
      </c>
      <c r="E107" s="7" t="n">
        <v>131791</v>
      </c>
      <c r="F107" s="4" t="s">
        <v>300</v>
      </c>
    </row>
    <row r="108" spans="1:6">
      <c r="A108" t="n"/>
    </row>
    <row r="109" spans="1:6">
      <c r="A109" s="4" t="s">
        <v>126</v>
      </c>
      <c r="B109" s="4" t="s">
        <v>418</v>
      </c>
    </row>
    <row r="110" spans="1:6">
      <c r="A110" s="4" t="s">
        <v>300</v>
      </c>
      <c r="B110" s="4" t="s">
        <v>418</v>
      </c>
    </row>
  </sheetData>
  <mergeCells count="8">
    <mergeCell ref="A1:B2"/>
    <mergeCell ref="C1:D1"/>
    <mergeCell ref="E1:F1"/>
    <mergeCell ref="C2:D2"/>
    <mergeCell ref="E2:F2"/>
    <mergeCell ref="A108:E108"/>
    <mergeCell ref="B109:E109"/>
    <mergeCell ref="B110:E110"/>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8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 customWidth="1" max="9" min="9" width="14"/>
  </cols>
  <sheetData>
    <row r="1" spans="1:9">
      <c r="A1" s="1" t="s">
        <v>419</v>
      </c>
      <c r="C1" s="2" t="s">
        <v>87</v>
      </c>
      <c r="F1" s="2" t="s">
        <v>1</v>
      </c>
    </row>
    <row r="2" spans="1:9">
      <c r="C2" s="2" t="s">
        <v>2</v>
      </c>
      <c r="D2" s="2" t="s">
        <v>88</v>
      </c>
      <c r="F2" s="2" t="s">
        <v>2</v>
      </c>
      <c r="G2" s="2" t="s">
        <v>88</v>
      </c>
      <c r="I2" s="2" t="s">
        <v>23</v>
      </c>
    </row>
    <row r="3" spans="1:9">
      <c r="A3" s="3" t="s">
        <v>420</v>
      </c>
    </row>
    <row r="4" spans="1:9">
      <c r="A4" s="4" t="s">
        <v>421</v>
      </c>
      <c r="C4" s="7" t="n">
        <v>86668</v>
      </c>
      <c r="D4" s="7" t="n">
        <v>18857</v>
      </c>
      <c r="F4" s="7" t="n">
        <v>67996</v>
      </c>
      <c r="G4" s="7" t="n">
        <v>66344</v>
      </c>
    </row>
    <row r="5" spans="1:9">
      <c r="A5" s="4" t="s">
        <v>93</v>
      </c>
    </row>
    <row r="6" spans="1:9">
      <c r="A6" s="3" t="s">
        <v>420</v>
      </c>
    </row>
    <row r="7" spans="1:9">
      <c r="A7" s="4" t="s">
        <v>422</v>
      </c>
      <c r="C7" s="5" t="n">
        <v>6858</v>
      </c>
      <c r="D7" s="5" t="n">
        <v>1494</v>
      </c>
      <c r="F7" s="5" t="n">
        <v>3370</v>
      </c>
      <c r="G7" s="5" t="n">
        <v>2103</v>
      </c>
    </row>
    <row r="8" spans="1:9">
      <c r="A8" s="4" t="s">
        <v>423</v>
      </c>
    </row>
    <row r="9" spans="1:9">
      <c r="A9" s="3" t="s">
        <v>420</v>
      </c>
    </row>
    <row r="10" spans="1:9">
      <c r="A10" s="4" t="s">
        <v>424</v>
      </c>
      <c r="C10" s="5" t="n">
        <v>9777</v>
      </c>
      <c r="F10" s="5" t="n">
        <v>9777</v>
      </c>
      <c r="I10" s="7" t="n">
        <v>6407</v>
      </c>
    </row>
    <row r="11" spans="1:9">
      <c r="A11" s="4" t="s">
        <v>425</v>
      </c>
    </row>
    <row r="12" spans="1:9">
      <c r="A12" s="3" t="s">
        <v>420</v>
      </c>
    </row>
    <row r="13" spans="1:9">
      <c r="A13" s="4" t="s">
        <v>421</v>
      </c>
      <c r="B13" s="4" t="s">
        <v>126</v>
      </c>
      <c r="C13" s="5" t="n">
        <v>478</v>
      </c>
      <c r="D13" s="5" t="n">
        <v>222</v>
      </c>
      <c r="F13" s="5" t="n">
        <v>896</v>
      </c>
      <c r="G13" s="5" t="n">
        <v>312</v>
      </c>
    </row>
    <row r="14" spans="1:9">
      <c r="A14" s="4" t="s">
        <v>426</v>
      </c>
    </row>
    <row r="15" spans="1:9">
      <c r="A15" s="3" t="s">
        <v>420</v>
      </c>
    </row>
    <row r="16" spans="1:9">
      <c r="A16" s="4" t="s">
        <v>421</v>
      </c>
      <c r="B16" s="4" t="s">
        <v>300</v>
      </c>
      <c r="C16" s="5" t="n">
        <v>1111</v>
      </c>
      <c r="D16" s="5" t="n">
        <v>-72</v>
      </c>
      <c r="F16" s="5" t="n">
        <v>122</v>
      </c>
      <c r="G16" s="5" t="n">
        <v>-431</v>
      </c>
    </row>
    <row r="17" spans="1:9">
      <c r="A17" s="4" t="s">
        <v>427</v>
      </c>
    </row>
    <row r="18" spans="1:9">
      <c r="A18" s="3" t="s">
        <v>420</v>
      </c>
    </row>
    <row r="19" spans="1:9">
      <c r="A19" s="4" t="s">
        <v>421</v>
      </c>
      <c r="B19" s="4" t="s">
        <v>126</v>
      </c>
      <c r="C19" s="5" t="n">
        <v>6480</v>
      </c>
      <c r="D19" s="5" t="n">
        <v>467</v>
      </c>
      <c r="F19" s="5" t="n">
        <v>553</v>
      </c>
      <c r="G19" s="5" t="n">
        <v>2517</v>
      </c>
    </row>
    <row r="20" spans="1:9">
      <c r="A20" s="4" t="s">
        <v>428</v>
      </c>
    </row>
    <row r="21" spans="1:9">
      <c r="A21" s="3" t="s">
        <v>420</v>
      </c>
    </row>
    <row r="22" spans="1:9">
      <c r="A22" s="4" t="s">
        <v>421</v>
      </c>
      <c r="B22" s="4" t="s">
        <v>126</v>
      </c>
      <c r="C22" s="5" t="n">
        <v>-99</v>
      </c>
      <c r="D22" s="5" t="n">
        <v>10</v>
      </c>
      <c r="F22" s="5" t="n">
        <v>-214</v>
      </c>
      <c r="G22" s="5" t="n">
        <v>-55</v>
      </c>
    </row>
    <row r="23" spans="1:9">
      <c r="A23" s="4" t="s">
        <v>429</v>
      </c>
    </row>
    <row r="24" spans="1:9">
      <c r="A24" s="3" t="s">
        <v>420</v>
      </c>
    </row>
    <row r="25" spans="1:9">
      <c r="A25" s="4" t="s">
        <v>421</v>
      </c>
      <c r="B25" s="4" t="s">
        <v>300</v>
      </c>
      <c r="C25" s="5" t="n">
        <v>-117</v>
      </c>
      <c r="D25" s="5" t="n">
        <v>65</v>
      </c>
      <c r="F25" s="5" t="n">
        <v>55</v>
      </c>
      <c r="G25" s="5" t="n">
        <v>152</v>
      </c>
    </row>
    <row r="26" spans="1:9">
      <c r="A26" s="4" t="s">
        <v>430</v>
      </c>
    </row>
    <row r="27" spans="1:9">
      <c r="A27" s="3" t="s">
        <v>420</v>
      </c>
    </row>
    <row r="28" spans="1:9">
      <c r="A28" s="4" t="s">
        <v>421</v>
      </c>
      <c r="B28" s="4" t="s">
        <v>126</v>
      </c>
      <c r="C28" s="5" t="n">
        <v>928</v>
      </c>
      <c r="D28" s="5" t="n">
        <v>835</v>
      </c>
      <c r="F28" s="5" t="n">
        <v>2919</v>
      </c>
      <c r="G28" s="5" t="n">
        <v>1677</v>
      </c>
    </row>
    <row r="29" spans="1:9">
      <c r="A29" s="4" t="s">
        <v>431</v>
      </c>
    </row>
    <row r="30" spans="1:9">
      <c r="A30" s="3" t="s">
        <v>420</v>
      </c>
    </row>
    <row r="31" spans="1:9">
      <c r="A31" s="4" t="s">
        <v>421</v>
      </c>
      <c r="B31" s="4" t="s">
        <v>300</v>
      </c>
      <c r="C31" s="5" t="n">
        <v>0</v>
      </c>
      <c r="D31" s="5" t="n">
        <v>-917</v>
      </c>
      <c r="F31" s="5" t="n">
        <v>-2076</v>
      </c>
      <c r="G31" s="5" t="n">
        <v>-2627</v>
      </c>
    </row>
    <row r="32" spans="1:9">
      <c r="A32" s="4" t="s">
        <v>432</v>
      </c>
    </row>
    <row r="33" spans="1:9">
      <c r="A33" s="3" t="s">
        <v>420</v>
      </c>
    </row>
    <row r="34" spans="1:9">
      <c r="A34" s="4" t="s">
        <v>421</v>
      </c>
      <c r="B34" s="4" t="s">
        <v>126</v>
      </c>
      <c r="C34" s="5" t="n">
        <v>32538</v>
      </c>
      <c r="D34" s="5" t="n">
        <v>-16147</v>
      </c>
      <c r="F34" s="5" t="n">
        <v>14778</v>
      </c>
      <c r="G34" s="5" t="n">
        <v>-2087</v>
      </c>
    </row>
    <row r="35" spans="1:9">
      <c r="A35" s="4" t="s">
        <v>433</v>
      </c>
    </row>
    <row r="36" spans="1:9">
      <c r="A36" s="3" t="s">
        <v>420</v>
      </c>
    </row>
    <row r="37" spans="1:9">
      <c r="A37" s="4" t="s">
        <v>421</v>
      </c>
      <c r="B37" s="4" t="s">
        <v>300</v>
      </c>
      <c r="C37" s="5" t="n">
        <v>8504</v>
      </c>
      <c r="D37" s="5" t="n">
        <v>16894</v>
      </c>
      <c r="F37" s="5" t="n">
        <v>6414</v>
      </c>
      <c r="G37" s="5" t="n">
        <v>56471</v>
      </c>
    </row>
    <row r="38" spans="1:9">
      <c r="A38" s="4" t="s">
        <v>434</v>
      </c>
    </row>
    <row r="39" spans="1:9">
      <c r="A39" s="3" t="s">
        <v>420</v>
      </c>
    </row>
    <row r="40" spans="1:9">
      <c r="A40" s="4" t="s">
        <v>421</v>
      </c>
      <c r="B40" s="4" t="s">
        <v>126</v>
      </c>
      <c r="C40" s="5" t="n">
        <v>36845</v>
      </c>
      <c r="D40" s="5" t="n">
        <v>17500</v>
      </c>
      <c r="F40" s="5" t="n">
        <v>44549</v>
      </c>
      <c r="G40" s="5" t="n">
        <v>10415</v>
      </c>
    </row>
    <row r="41" spans="1:9">
      <c r="A41" s="4" t="s">
        <v>435</v>
      </c>
    </row>
    <row r="42" spans="1:9">
      <c r="A42" s="3" t="s">
        <v>436</v>
      </c>
    </row>
    <row r="43" spans="1:9">
      <c r="A43" s="4" t="s">
        <v>437</v>
      </c>
      <c r="C43" s="5" t="n">
        <v>14804</v>
      </c>
      <c r="D43" s="5" t="n">
        <v>7408</v>
      </c>
      <c r="F43" s="5" t="n">
        <v>15326</v>
      </c>
      <c r="G43" s="5" t="n">
        <v>11302</v>
      </c>
    </row>
    <row r="44" spans="1:9">
      <c r="A44" s="4" t="s">
        <v>438</v>
      </c>
      <c r="C44" s="5" t="n">
        <v>2099</v>
      </c>
      <c r="D44" s="5" t="n">
        <v>2639</v>
      </c>
      <c r="F44" s="5" t="n">
        <v>6448</v>
      </c>
      <c r="G44" s="5" t="n">
        <v>7224</v>
      </c>
    </row>
    <row r="45" spans="1:9">
      <c r="A45" s="4" t="s">
        <v>439</v>
      </c>
    </row>
    <row r="46" spans="1:9">
      <c r="A46" s="3" t="s">
        <v>436</v>
      </c>
    </row>
    <row r="47" spans="1:9">
      <c r="A47" s="4" t="s">
        <v>437</v>
      </c>
      <c r="C47" s="5" t="n">
        <v>-937</v>
      </c>
      <c r="D47" s="5" t="n">
        <v>184</v>
      </c>
      <c r="F47" s="5" t="n">
        <v>-311</v>
      </c>
      <c r="G47" s="5" t="n">
        <v>5328</v>
      </c>
    </row>
    <row r="48" spans="1:9">
      <c r="A48" s="4" t="s">
        <v>440</v>
      </c>
    </row>
    <row r="49" spans="1:9">
      <c r="A49" s="3" t="s">
        <v>436</v>
      </c>
    </row>
    <row r="50" spans="1:9">
      <c r="A50" s="4" t="s">
        <v>438</v>
      </c>
      <c r="C50" s="5" t="n">
        <v>1490</v>
      </c>
      <c r="D50" s="5" t="n">
        <v>1876</v>
      </c>
      <c r="E50" s="4" t="s">
        <v>126</v>
      </c>
      <c r="F50" s="5" t="n">
        <v>5183</v>
      </c>
      <c r="G50" s="5" t="n">
        <v>5581</v>
      </c>
      <c r="H50" s="4" t="s">
        <v>126</v>
      </c>
    </row>
    <row r="51" spans="1:9">
      <c r="A51" s="4" t="s">
        <v>441</v>
      </c>
    </row>
    <row r="52" spans="1:9">
      <c r="A52" s="3" t="s">
        <v>436</v>
      </c>
    </row>
    <row r="53" spans="1:9">
      <c r="A53" s="4" t="s">
        <v>437</v>
      </c>
      <c r="C53" s="5" t="n">
        <v>0</v>
      </c>
      <c r="D53" s="5" t="n">
        <v>0</v>
      </c>
      <c r="F53" s="5" t="n">
        <v>0</v>
      </c>
      <c r="G53" s="5" t="n">
        <v>0</v>
      </c>
    </row>
    <row r="54" spans="1:9">
      <c r="A54" s="4" t="s">
        <v>442</v>
      </c>
    </row>
    <row r="55" spans="1:9">
      <c r="A55" s="3" t="s">
        <v>436</v>
      </c>
    </row>
    <row r="56" spans="1:9">
      <c r="A56" s="4" t="s">
        <v>438</v>
      </c>
      <c r="C56" s="5" t="n">
        <v>-21</v>
      </c>
      <c r="D56" s="5" t="n">
        <v>17</v>
      </c>
      <c r="E56" s="4" t="s">
        <v>126</v>
      </c>
      <c r="F56" s="5" t="n">
        <v>-64</v>
      </c>
      <c r="G56" s="5" t="n">
        <v>52</v>
      </c>
      <c r="H56" s="4" t="s">
        <v>126</v>
      </c>
    </row>
    <row r="57" spans="1:9">
      <c r="A57" s="4" t="s">
        <v>443</v>
      </c>
    </row>
    <row r="58" spans="1:9">
      <c r="A58" s="3" t="s">
        <v>436</v>
      </c>
    </row>
    <row r="59" spans="1:9">
      <c r="A59" s="4" t="s">
        <v>437</v>
      </c>
      <c r="C59" s="5" t="n">
        <v>15741</v>
      </c>
      <c r="D59" s="5" t="n">
        <v>7224</v>
      </c>
      <c r="F59" s="5" t="n">
        <v>15637</v>
      </c>
      <c r="G59" s="5" t="n">
        <v>5974</v>
      </c>
    </row>
    <row r="60" spans="1:9">
      <c r="A60" s="4" t="s">
        <v>444</v>
      </c>
    </row>
    <row r="61" spans="1:9">
      <c r="A61" s="3" t="s">
        <v>436</v>
      </c>
    </row>
    <row r="62" spans="1:9">
      <c r="A62" s="4" t="s">
        <v>438</v>
      </c>
      <c r="C62" s="5" t="n">
        <v>630</v>
      </c>
      <c r="D62" s="5" t="n">
        <v>900</v>
      </c>
      <c r="E62" s="4" t="s">
        <v>126</v>
      </c>
      <c r="F62" s="5" t="n">
        <v>1329</v>
      </c>
      <c r="G62" s="5" t="n">
        <v>1745</v>
      </c>
      <c r="H62" s="4" t="s">
        <v>126</v>
      </c>
    </row>
    <row r="63" spans="1:9">
      <c r="A63" s="4" t="s">
        <v>445</v>
      </c>
    </row>
    <row r="64" spans="1:9">
      <c r="A64" s="3" t="s">
        <v>436</v>
      </c>
    </row>
    <row r="65" spans="1:9">
      <c r="A65" s="4" t="s">
        <v>438</v>
      </c>
      <c r="C65" s="5" t="n">
        <v>0</v>
      </c>
      <c r="D65" s="5" t="n">
        <v>-154</v>
      </c>
      <c r="E65" s="4" t="s">
        <v>300</v>
      </c>
      <c r="F65" s="5" t="n">
        <v>0</v>
      </c>
      <c r="G65" s="5" t="n">
        <v>-154</v>
      </c>
      <c r="H65" s="4" t="s">
        <v>300</v>
      </c>
    </row>
    <row r="66" spans="1:9">
      <c r="A66" s="4" t="s">
        <v>446</v>
      </c>
    </row>
    <row r="67" spans="1:9">
      <c r="A67" s="3" t="s">
        <v>436</v>
      </c>
    </row>
    <row r="68" spans="1:9">
      <c r="A68" s="4" t="s">
        <v>421</v>
      </c>
      <c r="C68" s="5" t="n">
        <v>-297</v>
      </c>
      <c r="D68" s="5" t="n">
        <v>395</v>
      </c>
      <c r="F68" s="5" t="n">
        <v>-724</v>
      </c>
      <c r="G68" s="5" t="n">
        <v>-2005</v>
      </c>
    </row>
    <row r="69" spans="1:9">
      <c r="A69" s="4" t="s">
        <v>447</v>
      </c>
      <c r="C69" s="5" t="n">
        <v>300</v>
      </c>
      <c r="D69" s="5" t="n">
        <v>-406</v>
      </c>
      <c r="F69" s="5" t="n">
        <v>728</v>
      </c>
      <c r="G69" s="5" t="n">
        <v>1994</v>
      </c>
    </row>
    <row r="70" spans="1:9">
      <c r="A70" s="4" t="s">
        <v>448</v>
      </c>
    </row>
    <row r="71" spans="1:9">
      <c r="A71" s="3" t="s">
        <v>436</v>
      </c>
    </row>
    <row r="72" spans="1:9">
      <c r="A72" s="4" t="s">
        <v>421</v>
      </c>
      <c r="C72" s="5" t="n">
        <v>-620</v>
      </c>
      <c r="D72" s="5" t="n">
        <v>395</v>
      </c>
      <c r="E72" s="4" t="s">
        <v>126</v>
      </c>
      <c r="F72" s="5" t="n">
        <v>-1489</v>
      </c>
      <c r="G72" s="5" t="n">
        <v>-2005</v>
      </c>
      <c r="H72" s="4" t="s">
        <v>126</v>
      </c>
    </row>
    <row r="73" spans="1:9">
      <c r="A73" s="4" t="s">
        <v>447</v>
      </c>
      <c r="C73" s="5" t="n">
        <v>623</v>
      </c>
      <c r="D73" s="5" t="n">
        <v>-406</v>
      </c>
      <c r="E73" s="4" t="s">
        <v>126</v>
      </c>
      <c r="F73" s="5" t="n">
        <v>1493</v>
      </c>
      <c r="G73" s="5" t="n">
        <v>1994</v>
      </c>
      <c r="H73" s="4" t="s">
        <v>126</v>
      </c>
    </row>
    <row r="74" spans="1:9">
      <c r="A74" s="4" t="s">
        <v>449</v>
      </c>
    </row>
    <row r="75" spans="1:9">
      <c r="A75" s="3" t="s">
        <v>436</v>
      </c>
    </row>
    <row r="76" spans="1:9">
      <c r="A76" s="4" t="s">
        <v>421</v>
      </c>
      <c r="C76" s="5" t="n">
        <v>323</v>
      </c>
      <c r="D76" s="5" t="n">
        <v>0</v>
      </c>
      <c r="E76" s="4" t="s">
        <v>300</v>
      </c>
      <c r="F76" s="5" t="n">
        <v>765</v>
      </c>
      <c r="G76" s="5" t="n">
        <v>0</v>
      </c>
      <c r="H76" s="4" t="s">
        <v>300</v>
      </c>
    </row>
    <row r="77" spans="1:9">
      <c r="A77" s="4" t="s">
        <v>447</v>
      </c>
      <c r="C77" s="7" t="n">
        <v>-323</v>
      </c>
      <c r="D77" s="7" t="n">
        <v>0</v>
      </c>
      <c r="E77" s="4" t="s">
        <v>300</v>
      </c>
      <c r="F77" s="7" t="n">
        <v>-765</v>
      </c>
      <c r="G77" s="7" t="n">
        <v>0</v>
      </c>
      <c r="H77" s="4" t="s">
        <v>300</v>
      </c>
    </row>
    <row r="78" spans="1:9">
      <c r="A78" t="n"/>
    </row>
    <row r="79" spans="1:9">
      <c r="A79" s="4" t="s">
        <v>126</v>
      </c>
      <c r="B79" s="4" t="s">
        <v>450</v>
      </c>
    </row>
    <row r="80" spans="1:9">
      <c r="A80" s="4" t="s">
        <v>300</v>
      </c>
      <c r="B80" s="4" t="s">
        <v>451</v>
      </c>
    </row>
  </sheetData>
  <mergeCells count="8">
    <mergeCell ref="A1:B2"/>
    <mergeCell ref="C1:E1"/>
    <mergeCell ref="F1:H1"/>
    <mergeCell ref="D2:E2"/>
    <mergeCell ref="G2:H2"/>
    <mergeCell ref="A78:H78"/>
    <mergeCell ref="B79:H79"/>
    <mergeCell ref="B80:H8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8"/>
  </cols>
  <sheetData>
    <row r="1" spans="1:6">
      <c r="A1" s="1" t="s">
        <v>452</v>
      </c>
      <c r="C1" s="2" t="s">
        <v>2</v>
      </c>
      <c r="E1" s="2" t="s">
        <v>23</v>
      </c>
    </row>
    <row r="2" spans="1:6">
      <c r="A2" s="3" t="s">
        <v>453</v>
      </c>
    </row>
    <row r="3" spans="1:6">
      <c r="A3" s="4" t="s">
        <v>454</v>
      </c>
      <c r="C3" s="7" t="n">
        <v>67807</v>
      </c>
      <c r="D3" s="4" t="s">
        <v>455</v>
      </c>
      <c r="E3" s="7" t="n">
        <v>32895</v>
      </c>
      <c r="F3" s="4" t="s">
        <v>456</v>
      </c>
    </row>
    <row r="4" spans="1:6">
      <c r="A4" s="4" t="s">
        <v>457</v>
      </c>
      <c r="C4" s="5" t="n">
        <v>-39861</v>
      </c>
      <c r="D4" s="4" t="s">
        <v>126</v>
      </c>
      <c r="E4" s="5" t="n">
        <v>-32595</v>
      </c>
      <c r="F4" s="4" t="s">
        <v>305</v>
      </c>
    </row>
    <row r="5" spans="1:6">
      <c r="A5" s="4" t="s">
        <v>392</v>
      </c>
      <c r="C5" s="5" t="n">
        <v>15168</v>
      </c>
      <c r="D5" s="4" t="s">
        <v>126</v>
      </c>
      <c r="E5" s="5" t="n">
        <v>279</v>
      </c>
      <c r="F5" s="4" t="s">
        <v>305</v>
      </c>
    </row>
    <row r="6" spans="1:6">
      <c r="A6" s="4" t="s">
        <v>458</v>
      </c>
      <c r="C6" s="5" t="n">
        <v>12778</v>
      </c>
      <c r="D6" s="4" t="s">
        <v>126</v>
      </c>
      <c r="E6" s="5" t="n">
        <v>21</v>
      </c>
      <c r="F6" s="4" t="s">
        <v>305</v>
      </c>
    </row>
    <row r="7" spans="1:6">
      <c r="A7" s="3" t="s">
        <v>459</v>
      </c>
    </row>
    <row r="8" spans="1:6">
      <c r="A8" s="4" t="s">
        <v>454</v>
      </c>
      <c r="B8" s="4" t="s">
        <v>460</v>
      </c>
      <c r="C8" s="5" t="n">
        <v>75000</v>
      </c>
    </row>
    <row r="9" spans="1:6">
      <c r="A9" s="4" t="s">
        <v>457</v>
      </c>
      <c r="B9" s="4" t="s">
        <v>461</v>
      </c>
      <c r="C9" s="5" t="n">
        <v>-75000</v>
      </c>
    </row>
    <row r="10" spans="1:6">
      <c r="A10" s="4" t="s">
        <v>392</v>
      </c>
      <c r="B10" s="4" t="s">
        <v>461</v>
      </c>
      <c r="C10" s="5" t="n">
        <v>0</v>
      </c>
    </row>
    <row r="11" spans="1:6">
      <c r="A11" s="4" t="s">
        <v>458</v>
      </c>
      <c r="B11" s="4" t="s">
        <v>461</v>
      </c>
      <c r="C11" s="5" t="n">
        <v>0</v>
      </c>
    </row>
    <row r="12" spans="1:6">
      <c r="A12" s="3" t="s">
        <v>462</v>
      </c>
    </row>
    <row r="13" spans="1:6">
      <c r="A13" s="4" t="s">
        <v>454</v>
      </c>
      <c r="B13" s="4" t="s">
        <v>300</v>
      </c>
      <c r="C13" s="5" t="n">
        <v>142807</v>
      </c>
    </row>
    <row r="14" spans="1:6">
      <c r="A14" s="4" t="s">
        <v>457</v>
      </c>
      <c r="C14" s="5" t="n">
        <v>-114861</v>
      </c>
    </row>
    <row r="15" spans="1:6">
      <c r="A15" s="4" t="s">
        <v>392</v>
      </c>
      <c r="C15" s="5" t="n">
        <v>15168</v>
      </c>
    </row>
    <row r="16" spans="1:6">
      <c r="A16" s="4" t="s">
        <v>458</v>
      </c>
      <c r="C16" s="5" t="n">
        <v>12778</v>
      </c>
    </row>
    <row r="17" spans="1:6">
      <c r="A17" s="3" t="s">
        <v>463</v>
      </c>
    </row>
    <row r="18" spans="1:6">
      <c r="A18" s="4" t="s">
        <v>464</v>
      </c>
      <c r="C18" s="5" t="n">
        <v>101261</v>
      </c>
      <c r="D18" s="4" t="s">
        <v>465</v>
      </c>
      <c r="E18" s="5" t="n">
        <v>140655</v>
      </c>
      <c r="F18" s="4" t="s">
        <v>466</v>
      </c>
    </row>
    <row r="19" spans="1:6">
      <c r="A19" s="4" t="s">
        <v>467</v>
      </c>
      <c r="C19" s="5" t="n">
        <v>-39861</v>
      </c>
      <c r="D19" s="4" t="s">
        <v>468</v>
      </c>
      <c r="E19" s="5" t="n">
        <v>-32595</v>
      </c>
      <c r="F19" s="4" t="s">
        <v>469</v>
      </c>
    </row>
    <row r="20" spans="1:6">
      <c r="A20" s="4" t="s">
        <v>470</v>
      </c>
      <c r="C20" s="5" t="n">
        <v>-61400</v>
      </c>
      <c r="D20" s="4" t="s">
        <v>468</v>
      </c>
      <c r="E20" s="5" t="n">
        <v>-105929</v>
      </c>
      <c r="F20" s="4" t="s">
        <v>469</v>
      </c>
    </row>
    <row r="21" spans="1:6">
      <c r="A21" s="4" t="s">
        <v>458</v>
      </c>
      <c r="C21" s="7" t="n">
        <v>0</v>
      </c>
      <c r="D21" s="4" t="s">
        <v>468</v>
      </c>
      <c r="E21" s="7" t="n">
        <v>2131</v>
      </c>
      <c r="F21" s="4" t="s">
        <v>469</v>
      </c>
    </row>
    <row r="22" spans="1:6">
      <c r="A22" t="n"/>
    </row>
    <row r="23" spans="1:6">
      <c r="A23" s="4" t="s">
        <v>126</v>
      </c>
      <c r="B23" s="4" t="s">
        <v>471</v>
      </c>
    </row>
    <row r="24" spans="1:6">
      <c r="A24" s="4" t="s">
        <v>300</v>
      </c>
      <c r="B24" s="4" t="s">
        <v>472</v>
      </c>
    </row>
    <row r="25" spans="1:6">
      <c r="A25" s="4" t="s">
        <v>305</v>
      </c>
      <c r="B25" s="4" t="s">
        <v>471</v>
      </c>
    </row>
    <row r="26" spans="1:6">
      <c r="A26" s="4" t="s">
        <v>306</v>
      </c>
      <c r="B26" s="4" t="s">
        <v>473</v>
      </c>
    </row>
    <row r="27" spans="1:6">
      <c r="A27" s="4" t="s">
        <v>461</v>
      </c>
      <c r="B27" s="4" t="s">
        <v>474</v>
      </c>
    </row>
    <row r="28" spans="1:6">
      <c r="A28" s="4" t="s">
        <v>468</v>
      </c>
      <c r="B28" s="4" t="s">
        <v>475</v>
      </c>
    </row>
    <row r="29" spans="1:6">
      <c r="A29" s="4" t="s">
        <v>469</v>
      </c>
      <c r="B29" s="4" t="s">
        <v>475</v>
      </c>
    </row>
  </sheetData>
  <mergeCells count="11">
    <mergeCell ref="A1:B1"/>
    <mergeCell ref="C1:D1"/>
    <mergeCell ref="E1:F1"/>
    <mergeCell ref="A22:E22"/>
    <mergeCell ref="B23:E23"/>
    <mergeCell ref="B24:E24"/>
    <mergeCell ref="B25:E25"/>
    <mergeCell ref="B26:E26"/>
    <mergeCell ref="B27:E27"/>
    <mergeCell ref="B28:E28"/>
    <mergeCell ref="B29:E29"/>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s="1" t="s">
        <v>476</v>
      </c>
      <c r="C1" s="2" t="s">
        <v>2</v>
      </c>
      <c r="E1" s="2" t="s">
        <v>23</v>
      </c>
    </row>
    <row r="2" spans="1:6">
      <c r="A2" s="3" t="s">
        <v>477</v>
      </c>
    </row>
    <row r="3" spans="1:6">
      <c r="A3" s="4" t="s">
        <v>295</v>
      </c>
      <c r="C3" s="7" t="n">
        <v>18494354</v>
      </c>
      <c r="E3" s="7" t="n">
        <v>20162078</v>
      </c>
    </row>
    <row r="4" spans="1:6">
      <c r="A4" s="4" t="s">
        <v>478</v>
      </c>
      <c r="C4" s="5" t="n">
        <v>127214</v>
      </c>
      <c r="E4" s="5" t="n">
        <v>338543</v>
      </c>
    </row>
    <row r="5" spans="1:6">
      <c r="A5" s="4" t="s">
        <v>479</v>
      </c>
      <c r="C5" s="5" t="n">
        <v>2463175</v>
      </c>
      <c r="E5" s="5" t="n">
        <v>263501</v>
      </c>
    </row>
    <row r="6" spans="1:6">
      <c r="A6" s="4" t="s">
        <v>38</v>
      </c>
      <c r="C6" s="5" t="n">
        <v>45726</v>
      </c>
      <c r="E6" s="5" t="n">
        <v>13741</v>
      </c>
    </row>
    <row r="7" spans="1:6">
      <c r="A7" s="4" t="s">
        <v>480</v>
      </c>
      <c r="C7" s="5" t="n">
        <v>66769</v>
      </c>
      <c r="E7" s="5" t="n">
        <v>106110</v>
      </c>
    </row>
    <row r="8" spans="1:6">
      <c r="A8" s="4" t="s">
        <v>481</v>
      </c>
      <c r="C8" s="5" t="n">
        <v>79022</v>
      </c>
      <c r="D8" s="4" t="s">
        <v>126</v>
      </c>
      <c r="E8" s="5" t="n">
        <v>35604</v>
      </c>
      <c r="F8" s="4" t="s">
        <v>300</v>
      </c>
    </row>
    <row r="9" spans="1:6">
      <c r="A9" s="4" t="s">
        <v>44</v>
      </c>
      <c r="C9" s="5" t="n">
        <v>26367569</v>
      </c>
      <c r="E9" s="5" t="n">
        <v>27718844</v>
      </c>
    </row>
    <row r="10" spans="1:6">
      <c r="A10" s="3" t="s">
        <v>482</v>
      </c>
    </row>
    <row r="11" spans="1:6">
      <c r="A11" s="4" t="s">
        <v>56</v>
      </c>
      <c r="C11" s="5" t="n">
        <v>45726</v>
      </c>
      <c r="E11" s="5" t="n">
        <v>13741</v>
      </c>
    </row>
    <row r="12" spans="1:6">
      <c r="A12" s="4" t="s">
        <v>480</v>
      </c>
      <c r="C12" s="5" t="n">
        <v>15168</v>
      </c>
      <c r="E12" s="5" t="n">
        <v>791</v>
      </c>
    </row>
    <row r="13" spans="1:6">
      <c r="A13" s="4" t="s">
        <v>481</v>
      </c>
      <c r="C13" s="5" t="n">
        <v>107236</v>
      </c>
      <c r="D13" s="4" t="s">
        <v>126</v>
      </c>
      <c r="E13" s="5" t="n">
        <v>136587</v>
      </c>
      <c r="F13" s="4" t="s">
        <v>300</v>
      </c>
    </row>
    <row r="14" spans="1:6">
      <c r="A14" s="4" t="s">
        <v>60</v>
      </c>
      <c r="C14" s="5" t="n">
        <v>26367569</v>
      </c>
      <c r="E14" s="5" t="n">
        <v>27718844</v>
      </c>
    </row>
    <row r="15" spans="1:6">
      <c r="A15" s="4" t="s">
        <v>483</v>
      </c>
    </row>
    <row r="16" spans="1:6">
      <c r="A16" s="3" t="s">
        <v>477</v>
      </c>
    </row>
    <row r="17" spans="1:6">
      <c r="A17" s="4" t="s">
        <v>481</v>
      </c>
      <c r="C17" s="5" t="n">
        <v>31353</v>
      </c>
      <c r="D17" s="4" t="s">
        <v>126</v>
      </c>
      <c r="E17" s="5" t="n">
        <v>24526</v>
      </c>
      <c r="F17" s="4" t="s">
        <v>300</v>
      </c>
    </row>
    <row r="18" spans="1:6">
      <c r="A18" s="3" t="s">
        <v>482</v>
      </c>
    </row>
    <row r="19" spans="1:6">
      <c r="A19" s="4" t="s">
        <v>481</v>
      </c>
      <c r="C19" s="5" t="n">
        <v>983</v>
      </c>
      <c r="D19" s="4" t="s">
        <v>126</v>
      </c>
      <c r="E19" s="5" t="n">
        <v>2952</v>
      </c>
      <c r="F19" s="4" t="s">
        <v>300</v>
      </c>
    </row>
    <row r="20" spans="1:6">
      <c r="A20" s="4" t="s">
        <v>484</v>
      </c>
    </row>
    <row r="21" spans="1:6">
      <c r="A21" s="3" t="s">
        <v>477</v>
      </c>
    </row>
    <row r="22" spans="1:6">
      <c r="A22" s="4" t="s">
        <v>481</v>
      </c>
      <c r="C22" s="5" t="n">
        <v>47669</v>
      </c>
      <c r="D22" s="4" t="s">
        <v>126</v>
      </c>
      <c r="E22" s="5" t="n">
        <v>11078</v>
      </c>
      <c r="F22" s="4" t="s">
        <v>300</v>
      </c>
    </row>
    <row r="23" spans="1:6">
      <c r="A23" s="3" t="s">
        <v>482</v>
      </c>
    </row>
    <row r="24" spans="1:6">
      <c r="A24" s="4" t="s">
        <v>481</v>
      </c>
      <c r="C24" s="5" t="n">
        <v>106253</v>
      </c>
      <c r="D24" s="4" t="s">
        <v>126</v>
      </c>
      <c r="E24" s="5" t="n">
        <v>133635</v>
      </c>
      <c r="F24" s="4" t="s">
        <v>300</v>
      </c>
    </row>
    <row r="25" spans="1:6">
      <c r="A25" s="4" t="s">
        <v>485</v>
      </c>
    </row>
    <row r="26" spans="1:6">
      <c r="A26" s="3" t="s">
        <v>477</v>
      </c>
    </row>
    <row r="27" spans="1:6">
      <c r="A27" s="4" t="s">
        <v>481</v>
      </c>
      <c r="C27" s="5" t="n">
        <v>10057</v>
      </c>
      <c r="D27" s="4" t="s">
        <v>126</v>
      </c>
      <c r="E27" s="5" t="n">
        <v>6246</v>
      </c>
      <c r="F27" s="4" t="s">
        <v>300</v>
      </c>
    </row>
    <row r="28" spans="1:6">
      <c r="A28" s="3" t="s">
        <v>482</v>
      </c>
    </row>
    <row r="29" spans="1:6">
      <c r="A29" s="4" t="s">
        <v>481</v>
      </c>
      <c r="C29" s="5" t="n">
        <v>5152</v>
      </c>
      <c r="D29" s="4" t="s">
        <v>126</v>
      </c>
      <c r="E29" s="5" t="n">
        <v>1844</v>
      </c>
      <c r="F29" s="4" t="s">
        <v>300</v>
      </c>
    </row>
    <row r="30" spans="1:6">
      <c r="A30" s="4" t="s">
        <v>486</v>
      </c>
    </row>
    <row r="31" spans="1:6">
      <c r="A31" s="3" t="s">
        <v>477</v>
      </c>
    </row>
    <row r="32" spans="1:6">
      <c r="A32" s="4" t="s">
        <v>481</v>
      </c>
      <c r="C32" s="5" t="n">
        <v>193</v>
      </c>
      <c r="D32" s="4" t="s">
        <v>126</v>
      </c>
      <c r="E32" s="5" t="n">
        <v>271</v>
      </c>
      <c r="F32" s="4" t="s">
        <v>300</v>
      </c>
    </row>
    <row r="33" spans="1:6">
      <c r="A33" s="3" t="s">
        <v>482</v>
      </c>
    </row>
    <row r="34" spans="1:6">
      <c r="A34" s="4" t="s">
        <v>481</v>
      </c>
      <c r="C34" s="5" t="n">
        <v>0</v>
      </c>
      <c r="D34" s="4" t="s">
        <v>126</v>
      </c>
      <c r="E34" s="5" t="n">
        <v>0</v>
      </c>
      <c r="F34" s="4" t="s">
        <v>300</v>
      </c>
    </row>
    <row r="35" spans="1:6">
      <c r="A35" s="4" t="s">
        <v>487</v>
      </c>
    </row>
    <row r="36" spans="1:6">
      <c r="A36" s="3" t="s">
        <v>477</v>
      </c>
    </row>
    <row r="37" spans="1:6">
      <c r="A37" s="4" t="s">
        <v>481</v>
      </c>
      <c r="B37" s="4" t="s">
        <v>126</v>
      </c>
      <c r="C37" s="5" t="n">
        <v>23519</v>
      </c>
    </row>
    <row r="38" spans="1:6">
      <c r="A38" s="3" t="s">
        <v>482</v>
      </c>
    </row>
    <row r="39" spans="1:6">
      <c r="A39" s="4" t="s">
        <v>481</v>
      </c>
      <c r="B39" s="4" t="s">
        <v>126</v>
      </c>
      <c r="C39" s="5" t="n">
        <v>8741</v>
      </c>
    </row>
    <row r="40" spans="1:6">
      <c r="A40" s="4" t="s">
        <v>488</v>
      </c>
    </row>
    <row r="41" spans="1:6">
      <c r="A41" s="3" t="s">
        <v>477</v>
      </c>
    </row>
    <row r="42" spans="1:6">
      <c r="A42" s="4" t="s">
        <v>481</v>
      </c>
      <c r="C42" s="5" t="n">
        <v>13900</v>
      </c>
      <c r="D42" s="4" t="s">
        <v>126</v>
      </c>
      <c r="E42" s="5" t="n">
        <v>4561</v>
      </c>
      <c r="F42" s="4" t="s">
        <v>300</v>
      </c>
    </row>
    <row r="43" spans="1:6">
      <c r="A43" s="3" t="s">
        <v>482</v>
      </c>
    </row>
    <row r="44" spans="1:6">
      <c r="A44" s="4" t="s">
        <v>481</v>
      </c>
      <c r="C44" s="5" t="n">
        <v>92360</v>
      </c>
      <c r="D44" s="4" t="s">
        <v>126</v>
      </c>
      <c r="E44" s="5" t="n">
        <v>131791</v>
      </c>
      <c r="F44" s="4" t="s">
        <v>300</v>
      </c>
    </row>
    <row r="45" spans="1:6">
      <c r="A45" s="4" t="s">
        <v>301</v>
      </c>
    </row>
    <row r="46" spans="1:6">
      <c r="A46" s="3" t="s">
        <v>477</v>
      </c>
    </row>
    <row r="47" spans="1:6">
      <c r="A47" s="4" t="s">
        <v>295</v>
      </c>
      <c r="C47" s="5" t="n">
        <v>1085830</v>
      </c>
      <c r="E47" s="5" t="n">
        <v>3547256</v>
      </c>
    </row>
    <row r="48" spans="1:6">
      <c r="A48" s="4" t="s">
        <v>302</v>
      </c>
    </row>
    <row r="49" spans="1:6">
      <c r="A49" s="3" t="s">
        <v>477</v>
      </c>
    </row>
    <row r="50" spans="1:6">
      <c r="A50" s="4" t="s">
        <v>295</v>
      </c>
      <c r="C50" s="5" t="n">
        <v>2288301</v>
      </c>
      <c r="E50" s="5" t="n">
        <v>2172484</v>
      </c>
    </row>
    <row r="51" spans="1:6">
      <c r="A51" s="4" t="s">
        <v>303</v>
      </c>
    </row>
    <row r="52" spans="1:6">
      <c r="A52" s="3" t="s">
        <v>477</v>
      </c>
    </row>
    <row r="53" spans="1:6">
      <c r="A53" s="4" t="s">
        <v>295</v>
      </c>
      <c r="C53" s="5" t="n">
        <v>2332</v>
      </c>
      <c r="E53" s="5" t="n">
        <v>2451</v>
      </c>
    </row>
    <row r="54" spans="1:6">
      <c r="A54" s="4" t="s">
        <v>304</v>
      </c>
    </row>
    <row r="55" spans="1:6">
      <c r="A55" s="3" t="s">
        <v>477</v>
      </c>
    </row>
    <row r="56" spans="1:6">
      <c r="A56" s="4" t="s">
        <v>295</v>
      </c>
      <c r="C56" s="5" t="n">
        <v>12626476</v>
      </c>
      <c r="D56" s="4" t="s">
        <v>305</v>
      </c>
      <c r="E56" s="5" t="n">
        <v>11939449</v>
      </c>
      <c r="F56" s="4" t="s">
        <v>306</v>
      </c>
    </row>
    <row r="57" spans="1:6">
      <c r="A57" s="4" t="s">
        <v>310</v>
      </c>
    </row>
    <row r="58" spans="1:6">
      <c r="A58" s="3" t="s">
        <v>477</v>
      </c>
    </row>
    <row r="59" spans="1:6">
      <c r="A59" s="4" t="s">
        <v>295</v>
      </c>
      <c r="C59" s="5" t="n">
        <v>1349769</v>
      </c>
      <c r="E59" s="5" t="n">
        <v>1398539</v>
      </c>
    </row>
    <row r="60" spans="1:6">
      <c r="A60" s="4" t="s">
        <v>311</v>
      </c>
    </row>
    <row r="61" spans="1:6">
      <c r="A61" s="3" t="s">
        <v>477</v>
      </c>
    </row>
    <row r="62" spans="1:6">
      <c r="A62" s="4" t="s">
        <v>295</v>
      </c>
      <c r="C62" s="5" t="n">
        <v>136910</v>
      </c>
      <c r="E62" s="5" t="n">
        <v>173229</v>
      </c>
    </row>
    <row r="63" spans="1:6">
      <c r="A63" s="4" t="s">
        <v>312</v>
      </c>
    </row>
    <row r="64" spans="1:6">
      <c r="A64" s="3" t="s">
        <v>477</v>
      </c>
    </row>
    <row r="65" spans="1:6">
      <c r="A65" s="4" t="s">
        <v>295</v>
      </c>
      <c r="C65" s="5" t="n">
        <v>995371</v>
      </c>
      <c r="E65" s="5" t="n">
        <v>918205</v>
      </c>
    </row>
    <row r="66" spans="1:6">
      <c r="A66" s="4" t="s">
        <v>313</v>
      </c>
    </row>
    <row r="67" spans="1:6">
      <c r="A67" s="3" t="s">
        <v>477</v>
      </c>
    </row>
    <row r="68" spans="1:6">
      <c r="A68" s="4" t="s">
        <v>295</v>
      </c>
      <c r="C68" s="5" t="n">
        <v>9365</v>
      </c>
      <c r="E68" s="5" t="n">
        <v>10465</v>
      </c>
    </row>
    <row r="69" spans="1:6">
      <c r="A69" s="4" t="s">
        <v>489</v>
      </c>
    </row>
    <row r="70" spans="1:6">
      <c r="A70" s="3" t="s">
        <v>477</v>
      </c>
    </row>
    <row r="71" spans="1:6">
      <c r="A71" s="4" t="s">
        <v>479</v>
      </c>
      <c r="C71" s="5" t="n">
        <v>605962</v>
      </c>
      <c r="E71" s="5" t="n">
        <v>156935</v>
      </c>
    </row>
    <row r="72" spans="1:6">
      <c r="A72" s="4" t="s">
        <v>38</v>
      </c>
      <c r="C72" s="5" t="n">
        <v>45726</v>
      </c>
      <c r="E72" s="5" t="n">
        <v>13741</v>
      </c>
    </row>
    <row r="73" spans="1:6">
      <c r="A73" s="4" t="s">
        <v>480</v>
      </c>
      <c r="C73" s="5" t="n">
        <v>81937</v>
      </c>
      <c r="E73" s="5" t="n">
        <v>106901</v>
      </c>
    </row>
    <row r="74" spans="1:6">
      <c r="A74" s="4" t="s">
        <v>44</v>
      </c>
      <c r="C74" s="5" t="n">
        <v>14747770</v>
      </c>
      <c r="E74" s="5" t="n">
        <v>16146057</v>
      </c>
    </row>
    <row r="75" spans="1:6">
      <c r="A75" s="4" t="s">
        <v>45</v>
      </c>
      <c r="C75" s="5" t="n">
        <v>15481395</v>
      </c>
      <c r="E75" s="5" t="n">
        <v>16423634</v>
      </c>
    </row>
    <row r="76" spans="1:6">
      <c r="A76" s="3" t="s">
        <v>482</v>
      </c>
    </row>
    <row r="77" spans="1:6">
      <c r="A77" s="4" t="s">
        <v>56</v>
      </c>
      <c r="C77" s="5" t="n">
        <v>45726</v>
      </c>
      <c r="E77" s="5" t="n">
        <v>13741</v>
      </c>
    </row>
    <row r="78" spans="1:6">
      <c r="A78" s="4" t="s">
        <v>480</v>
      </c>
      <c r="C78" s="5" t="n">
        <v>15168</v>
      </c>
      <c r="E78" s="5" t="n">
        <v>791</v>
      </c>
    </row>
    <row r="79" spans="1:6">
      <c r="A79" s="4" t="s">
        <v>60</v>
      </c>
      <c r="B79" s="4" t="s">
        <v>461</v>
      </c>
      <c r="C79" s="5" t="n">
        <v>6</v>
      </c>
      <c r="E79" s="5" t="n">
        <v>15</v>
      </c>
    </row>
    <row r="80" spans="1:6">
      <c r="A80" s="4" t="s">
        <v>61</v>
      </c>
      <c r="C80" s="5" t="n">
        <v>60900</v>
      </c>
      <c r="E80" s="5" t="n">
        <v>14547</v>
      </c>
    </row>
    <row r="81" spans="1:6">
      <c r="A81" s="4" t="s">
        <v>490</v>
      </c>
    </row>
    <row r="82" spans="1:6">
      <c r="A82" s="3" t="s">
        <v>477</v>
      </c>
    </row>
    <row r="83" spans="1:6">
      <c r="A83" s="4" t="s">
        <v>295</v>
      </c>
      <c r="C83" s="5" t="n">
        <v>18489531</v>
      </c>
      <c r="E83" s="5" t="n">
        <v>20156200</v>
      </c>
    </row>
    <row r="84" spans="1:6">
      <c r="A84" s="4" t="s">
        <v>478</v>
      </c>
      <c r="C84" s="5" t="n">
        <v>127214</v>
      </c>
      <c r="E84" s="5" t="n">
        <v>338543</v>
      </c>
    </row>
    <row r="85" spans="1:6">
      <c r="A85" s="4" t="s">
        <v>479</v>
      </c>
      <c r="C85" s="5" t="n">
        <v>1857213</v>
      </c>
      <c r="E85" s="5" t="n">
        <v>106566</v>
      </c>
    </row>
    <row r="86" spans="1:6">
      <c r="A86" s="4" t="s">
        <v>481</v>
      </c>
      <c r="C86" s="5" t="n">
        <v>79022</v>
      </c>
      <c r="E86" s="5" t="n">
        <v>35604</v>
      </c>
    </row>
    <row r="87" spans="1:6">
      <c r="A87" s="4" t="s">
        <v>44</v>
      </c>
      <c r="C87" s="5" t="n">
        <v>11619799</v>
      </c>
      <c r="E87" s="5" t="n">
        <v>11572787</v>
      </c>
    </row>
    <row r="88" spans="1:6">
      <c r="A88" s="4" t="s">
        <v>45</v>
      </c>
      <c r="C88" s="5" t="n">
        <v>32172779</v>
      </c>
      <c r="E88" s="5" t="n">
        <v>32209700</v>
      </c>
    </row>
    <row r="89" spans="1:6">
      <c r="A89" s="3" t="s">
        <v>482</v>
      </c>
    </row>
    <row r="90" spans="1:6">
      <c r="A90" s="4" t="s">
        <v>481</v>
      </c>
      <c r="C90" s="5" t="n">
        <v>107236</v>
      </c>
      <c r="E90" s="5" t="n">
        <v>136587</v>
      </c>
    </row>
    <row r="91" spans="1:6">
      <c r="A91" s="4" t="s">
        <v>60</v>
      </c>
      <c r="B91" s="4" t="s">
        <v>461</v>
      </c>
      <c r="C91" s="5" t="n">
        <v>357468</v>
      </c>
      <c r="E91" s="5" t="n">
        <v>217712</v>
      </c>
    </row>
    <row r="92" spans="1:6">
      <c r="A92" s="4" t="s">
        <v>61</v>
      </c>
      <c r="C92" s="5" t="n">
        <v>464704</v>
      </c>
      <c r="E92" s="5" t="n">
        <v>354299</v>
      </c>
    </row>
    <row r="93" spans="1:6">
      <c r="A93" s="4" t="s">
        <v>491</v>
      </c>
    </row>
    <row r="94" spans="1:6">
      <c r="A94" s="3" t="s">
        <v>477</v>
      </c>
    </row>
    <row r="95" spans="1:6">
      <c r="A95" s="4" t="s">
        <v>481</v>
      </c>
      <c r="C95" s="5" t="n">
        <v>13978</v>
      </c>
      <c r="E95" s="5" t="n">
        <v>19383</v>
      </c>
    </row>
    <row r="96" spans="1:6">
      <c r="A96" s="3" t="s">
        <v>482</v>
      </c>
    </row>
    <row r="97" spans="1:6">
      <c r="A97" s="4" t="s">
        <v>481</v>
      </c>
      <c r="E97" s="5" t="n">
        <v>131</v>
      </c>
    </row>
    <row r="98" spans="1:6">
      <c r="A98" s="4" t="s">
        <v>492</v>
      </c>
    </row>
    <row r="99" spans="1:6">
      <c r="A99" s="3" t="s">
        <v>477</v>
      </c>
    </row>
    <row r="100" spans="1:6">
      <c r="A100" s="4" t="s">
        <v>481</v>
      </c>
      <c r="C100" s="5" t="n">
        <v>17375</v>
      </c>
      <c r="E100" s="5" t="n">
        <v>5143</v>
      </c>
    </row>
    <row r="101" spans="1:6">
      <c r="A101" s="3" t="s">
        <v>482</v>
      </c>
    </row>
    <row r="102" spans="1:6">
      <c r="A102" s="4" t="s">
        <v>481</v>
      </c>
      <c r="C102" s="5" t="n">
        <v>983</v>
      </c>
      <c r="E102" s="5" t="n">
        <v>2821</v>
      </c>
    </row>
    <row r="103" spans="1:6">
      <c r="A103" s="4" t="s">
        <v>493</v>
      </c>
    </row>
    <row r="104" spans="1:6">
      <c r="A104" s="3" t="s">
        <v>477</v>
      </c>
    </row>
    <row r="105" spans="1:6">
      <c r="A105" s="4" t="s">
        <v>481</v>
      </c>
      <c r="C105" s="5" t="n">
        <v>10057</v>
      </c>
      <c r="E105" s="5" t="n">
        <v>6246</v>
      </c>
    </row>
    <row r="106" spans="1:6">
      <c r="A106" s="3" t="s">
        <v>482</v>
      </c>
    </row>
    <row r="107" spans="1:6">
      <c r="A107" s="4" t="s">
        <v>481</v>
      </c>
      <c r="C107" s="5" t="n">
        <v>5152</v>
      </c>
      <c r="E107" s="5" t="n">
        <v>1844</v>
      </c>
    </row>
    <row r="108" spans="1:6">
      <c r="A108" s="4" t="s">
        <v>494</v>
      </c>
    </row>
    <row r="109" spans="1:6">
      <c r="A109" s="3" t="s">
        <v>477</v>
      </c>
    </row>
    <row r="110" spans="1:6">
      <c r="A110" s="4" t="s">
        <v>481</v>
      </c>
      <c r="C110" s="5" t="n">
        <v>193</v>
      </c>
      <c r="E110" s="5" t="n">
        <v>271</v>
      </c>
    </row>
    <row r="111" spans="1:6">
      <c r="A111" s="4" t="s">
        <v>495</v>
      </c>
    </row>
    <row r="112" spans="1:6">
      <c r="A112" s="3" t="s">
        <v>477</v>
      </c>
    </row>
    <row r="113" spans="1:6">
      <c r="A113" s="4" t="s">
        <v>481</v>
      </c>
      <c r="C113" s="5" t="n">
        <v>23519</v>
      </c>
    </row>
    <row r="114" spans="1:6">
      <c r="A114" s="3" t="s">
        <v>482</v>
      </c>
    </row>
    <row r="115" spans="1:6">
      <c r="A115" s="4" t="s">
        <v>481</v>
      </c>
      <c r="C115" s="5" t="n">
        <v>8741</v>
      </c>
    </row>
    <row r="116" spans="1:6">
      <c r="A116" s="4" t="s">
        <v>496</v>
      </c>
    </row>
    <row r="117" spans="1:6">
      <c r="A117" s="3" t="s">
        <v>477</v>
      </c>
    </row>
    <row r="118" spans="1:6">
      <c r="A118" s="4" t="s">
        <v>481</v>
      </c>
      <c r="C118" s="5" t="n">
        <v>13900</v>
      </c>
      <c r="E118" s="5" t="n">
        <v>4561</v>
      </c>
    </row>
    <row r="119" spans="1:6">
      <c r="A119" s="3" t="s">
        <v>482</v>
      </c>
    </row>
    <row r="120" spans="1:6">
      <c r="A120" s="4" t="s">
        <v>481</v>
      </c>
      <c r="C120" s="5" t="n">
        <v>92360</v>
      </c>
      <c r="E120" s="5" t="n">
        <v>131791</v>
      </c>
    </row>
    <row r="121" spans="1:6">
      <c r="A121" s="4" t="s">
        <v>497</v>
      </c>
    </row>
    <row r="122" spans="1:6">
      <c r="A122" s="3" t="s">
        <v>477</v>
      </c>
    </row>
    <row r="123" spans="1:6">
      <c r="A123" s="4" t="s">
        <v>295</v>
      </c>
      <c r="C123" s="5" t="n">
        <v>1085830</v>
      </c>
      <c r="E123" s="5" t="n">
        <v>3547256</v>
      </c>
    </row>
    <row r="124" spans="1:6">
      <c r="A124" s="4" t="s">
        <v>478</v>
      </c>
      <c r="C124" s="5" t="n">
        <v>68853</v>
      </c>
      <c r="E124" s="5" t="n">
        <v>279602</v>
      </c>
    </row>
    <row r="125" spans="1:6">
      <c r="A125" s="4" t="s">
        <v>498</v>
      </c>
    </row>
    <row r="126" spans="1:6">
      <c r="A126" s="3" t="s">
        <v>477</v>
      </c>
    </row>
    <row r="127" spans="1:6">
      <c r="A127" s="4" t="s">
        <v>295</v>
      </c>
      <c r="C127" s="5" t="n">
        <v>2288301</v>
      </c>
      <c r="E127" s="5" t="n">
        <v>2172484</v>
      </c>
    </row>
    <row r="128" spans="1:6">
      <c r="A128" s="4" t="s">
        <v>499</v>
      </c>
    </row>
    <row r="129" spans="1:6">
      <c r="A129" s="3" t="s">
        <v>477</v>
      </c>
    </row>
    <row r="130" spans="1:6">
      <c r="A130" s="4" t="s">
        <v>295</v>
      </c>
      <c r="C130" s="5" t="n">
        <v>2332</v>
      </c>
      <c r="E130" s="5" t="n">
        <v>2451</v>
      </c>
    </row>
    <row r="131" spans="1:6">
      <c r="A131" s="4" t="s">
        <v>500</v>
      </c>
    </row>
    <row r="132" spans="1:6">
      <c r="A132" s="3" t="s">
        <v>477</v>
      </c>
    </row>
    <row r="133" spans="1:6">
      <c r="A133" s="4" t="s">
        <v>295</v>
      </c>
      <c r="C133" s="5" t="n">
        <v>12621693</v>
      </c>
      <c r="E133" s="5" t="n">
        <v>11933607</v>
      </c>
    </row>
    <row r="134" spans="1:6">
      <c r="A134" s="4" t="s">
        <v>478</v>
      </c>
      <c r="C134" s="5" t="n">
        <v>57268</v>
      </c>
      <c r="E134" s="5" t="n">
        <v>57850</v>
      </c>
    </row>
    <row r="135" spans="1:6">
      <c r="A135" s="4" t="s">
        <v>501</v>
      </c>
    </row>
    <row r="136" spans="1:6">
      <c r="A136" s="3" t="s">
        <v>477</v>
      </c>
    </row>
    <row r="137" spans="1:6">
      <c r="A137" s="4" t="s">
        <v>295</v>
      </c>
      <c r="C137" s="5" t="n">
        <v>1349729</v>
      </c>
      <c r="E137" s="5" t="n">
        <v>1398503</v>
      </c>
    </row>
    <row r="138" spans="1:6">
      <c r="A138" s="4" t="s">
        <v>502</v>
      </c>
    </row>
    <row r="139" spans="1:6">
      <c r="A139" s="3" t="s">
        <v>477</v>
      </c>
    </row>
    <row r="140" spans="1:6">
      <c r="A140" s="4" t="s">
        <v>295</v>
      </c>
      <c r="C140" s="5" t="n">
        <v>136910</v>
      </c>
      <c r="E140" s="5" t="n">
        <v>173229</v>
      </c>
    </row>
    <row r="141" spans="1:6">
      <c r="A141" s="4" t="s">
        <v>503</v>
      </c>
    </row>
    <row r="142" spans="1:6">
      <c r="A142" s="3" t="s">
        <v>477</v>
      </c>
    </row>
    <row r="143" spans="1:6">
      <c r="A143" s="4" t="s">
        <v>295</v>
      </c>
      <c r="C143" s="5" t="n">
        <v>995371</v>
      </c>
      <c r="E143" s="5" t="n">
        <v>918205</v>
      </c>
    </row>
    <row r="144" spans="1:6">
      <c r="A144" s="4" t="s">
        <v>478</v>
      </c>
      <c r="C144" s="5" t="n">
        <v>1093</v>
      </c>
      <c r="E144" s="5" t="n">
        <v>1091</v>
      </c>
    </row>
    <row r="145" spans="1:6">
      <c r="A145" s="4" t="s">
        <v>504</v>
      </c>
    </row>
    <row r="146" spans="1:6">
      <c r="A146" s="3" t="s">
        <v>477</v>
      </c>
    </row>
    <row r="147" spans="1:6">
      <c r="A147" s="4" t="s">
        <v>295</v>
      </c>
      <c r="C147" s="5" t="n">
        <v>9365</v>
      </c>
      <c r="E147" s="5" t="n">
        <v>10465</v>
      </c>
    </row>
    <row r="148" spans="1:6">
      <c r="A148" s="4" t="s">
        <v>505</v>
      </c>
    </row>
    <row r="149" spans="1:6">
      <c r="A149" s="3" t="s">
        <v>477</v>
      </c>
    </row>
    <row r="150" spans="1:6">
      <c r="A150" s="4" t="s">
        <v>295</v>
      </c>
      <c r="C150" s="5" t="n">
        <v>4823</v>
      </c>
      <c r="E150" s="5" t="n">
        <v>5878</v>
      </c>
    </row>
    <row r="151" spans="1:6">
      <c r="A151" s="4" t="s">
        <v>45</v>
      </c>
      <c r="C151" s="5" t="n">
        <v>4823</v>
      </c>
      <c r="E151" s="5" t="n">
        <v>5878</v>
      </c>
    </row>
    <row r="152" spans="1:6">
      <c r="A152" s="3" t="s">
        <v>482</v>
      </c>
    </row>
    <row r="153" spans="1:6">
      <c r="A153" s="4" t="s">
        <v>424</v>
      </c>
      <c r="C153" s="5" t="n">
        <v>9777</v>
      </c>
      <c r="E153" s="5" t="n">
        <v>6407</v>
      </c>
    </row>
    <row r="154" spans="1:6">
      <c r="A154" s="4" t="s">
        <v>61</v>
      </c>
      <c r="C154" s="5" t="n">
        <v>9777</v>
      </c>
      <c r="E154" s="5" t="n">
        <v>6407</v>
      </c>
    </row>
    <row r="155" spans="1:6">
      <c r="A155" s="4" t="s">
        <v>506</v>
      </c>
    </row>
    <row r="156" spans="1:6">
      <c r="A156" s="3" t="s">
        <v>477</v>
      </c>
    </row>
    <row r="157" spans="1:6">
      <c r="A157" s="4" t="s">
        <v>295</v>
      </c>
      <c r="C157" s="5" t="n">
        <v>4783</v>
      </c>
      <c r="E157" s="5" t="n">
        <v>5842</v>
      </c>
    </row>
    <row r="158" spans="1:6">
      <c r="A158" s="4" t="s">
        <v>507</v>
      </c>
    </row>
    <row r="159" spans="1:6">
      <c r="A159" s="3" t="s">
        <v>477</v>
      </c>
    </row>
    <row r="160" spans="1:6">
      <c r="A160" s="4" t="s">
        <v>295</v>
      </c>
      <c r="C160" s="5" t="n">
        <v>40</v>
      </c>
      <c r="E160" s="5" t="n">
        <v>36</v>
      </c>
    </row>
    <row r="161" spans="1:6">
      <c r="A161" s="4" t="s">
        <v>508</v>
      </c>
    </row>
    <row r="162" spans="1:6">
      <c r="A162" s="3" t="s">
        <v>477</v>
      </c>
    </row>
    <row r="163" spans="1:6">
      <c r="A163" s="4" t="s">
        <v>295</v>
      </c>
      <c r="C163" s="5" t="n">
        <v>18494354</v>
      </c>
      <c r="E163" s="5" t="n">
        <v>20162078</v>
      </c>
    </row>
    <row r="164" spans="1:6">
      <c r="A164" s="4" t="s">
        <v>478</v>
      </c>
      <c r="C164" s="5" t="n">
        <v>127214</v>
      </c>
      <c r="E164" s="5" t="n">
        <v>338543</v>
      </c>
    </row>
    <row r="165" spans="1:6">
      <c r="A165" s="4" t="s">
        <v>479</v>
      </c>
      <c r="C165" s="5" t="n">
        <v>2463175</v>
      </c>
      <c r="E165" s="5" t="n">
        <v>263501</v>
      </c>
    </row>
    <row r="166" spans="1:6">
      <c r="A166" s="4" t="s">
        <v>38</v>
      </c>
      <c r="C166" s="5" t="n">
        <v>45726</v>
      </c>
      <c r="E166" s="5" t="n">
        <v>13741</v>
      </c>
    </row>
    <row r="167" spans="1:6">
      <c r="A167" s="4" t="s">
        <v>480</v>
      </c>
      <c r="C167" s="5" t="n">
        <v>81937</v>
      </c>
      <c r="E167" s="5" t="n">
        <v>106901</v>
      </c>
    </row>
    <row r="168" spans="1:6">
      <c r="A168" s="4" t="s">
        <v>481</v>
      </c>
      <c r="C168" s="5" t="n">
        <v>79022</v>
      </c>
      <c r="E168" s="5" t="n">
        <v>35604</v>
      </c>
    </row>
    <row r="169" spans="1:6">
      <c r="A169" s="4" t="s">
        <v>44</v>
      </c>
      <c r="C169" s="5" t="n">
        <v>26367569</v>
      </c>
      <c r="E169" s="5" t="n">
        <v>27718844</v>
      </c>
    </row>
    <row r="170" spans="1:6">
      <c r="A170" s="4" t="s">
        <v>45</v>
      </c>
      <c r="C170" s="5" t="n">
        <v>47658997</v>
      </c>
      <c r="E170" s="5" t="n">
        <v>48639212</v>
      </c>
    </row>
    <row r="171" spans="1:6">
      <c r="A171" s="3" t="s">
        <v>482</v>
      </c>
    </row>
    <row r="172" spans="1:6">
      <c r="A172" s="4" t="s">
        <v>56</v>
      </c>
      <c r="C172" s="5" t="n">
        <v>45726</v>
      </c>
      <c r="E172" s="5" t="n">
        <v>13741</v>
      </c>
    </row>
    <row r="173" spans="1:6">
      <c r="A173" s="4" t="s">
        <v>480</v>
      </c>
      <c r="C173" s="5" t="n">
        <v>15168</v>
      </c>
      <c r="E173" s="5" t="n">
        <v>791</v>
      </c>
    </row>
    <row r="174" spans="1:6">
      <c r="A174" s="4" t="s">
        <v>481</v>
      </c>
      <c r="C174" s="5" t="n">
        <v>107236</v>
      </c>
      <c r="E174" s="5" t="n">
        <v>136587</v>
      </c>
    </row>
    <row r="175" spans="1:6">
      <c r="A175" s="4" t="s">
        <v>424</v>
      </c>
      <c r="C175" s="5" t="n">
        <v>9777</v>
      </c>
      <c r="E175" s="5" t="n">
        <v>6407</v>
      </c>
    </row>
    <row r="176" spans="1:6">
      <c r="A176" s="4" t="s">
        <v>60</v>
      </c>
      <c r="B176" s="4" t="s">
        <v>461</v>
      </c>
      <c r="C176" s="5" t="n">
        <v>357474</v>
      </c>
      <c r="E176" s="5" t="n">
        <v>217727</v>
      </c>
    </row>
    <row r="177" spans="1:6">
      <c r="A177" s="4" t="s">
        <v>61</v>
      </c>
      <c r="C177" s="5" t="n">
        <v>535381</v>
      </c>
      <c r="E177" s="5" t="n">
        <v>375253</v>
      </c>
    </row>
    <row r="178" spans="1:6">
      <c r="A178" s="4" t="s">
        <v>509</v>
      </c>
    </row>
    <row r="179" spans="1:6">
      <c r="A179" s="3" t="s">
        <v>477</v>
      </c>
    </row>
    <row r="180" spans="1:6">
      <c r="A180" s="4" t="s">
        <v>481</v>
      </c>
      <c r="C180" s="5" t="n">
        <v>13978</v>
      </c>
      <c r="E180" s="5" t="n">
        <v>19383</v>
      </c>
    </row>
    <row r="181" spans="1:6">
      <c r="A181" s="3" t="s">
        <v>482</v>
      </c>
    </row>
    <row r="182" spans="1:6">
      <c r="A182" s="4" t="s">
        <v>481</v>
      </c>
      <c r="E182" s="5" t="n">
        <v>131</v>
      </c>
    </row>
    <row r="183" spans="1:6">
      <c r="A183" s="4" t="s">
        <v>510</v>
      </c>
    </row>
    <row r="184" spans="1:6">
      <c r="A184" s="3" t="s">
        <v>477</v>
      </c>
    </row>
    <row r="185" spans="1:6">
      <c r="A185" s="4" t="s">
        <v>481</v>
      </c>
      <c r="C185" s="5" t="n">
        <v>17375</v>
      </c>
      <c r="E185" s="5" t="n">
        <v>5143</v>
      </c>
    </row>
    <row r="186" spans="1:6">
      <c r="A186" s="3" t="s">
        <v>482</v>
      </c>
    </row>
    <row r="187" spans="1:6">
      <c r="A187" s="4" t="s">
        <v>481</v>
      </c>
      <c r="C187" s="5" t="n">
        <v>983</v>
      </c>
      <c r="E187" s="5" t="n">
        <v>2821</v>
      </c>
    </row>
    <row r="188" spans="1:6">
      <c r="A188" s="4" t="s">
        <v>511</v>
      </c>
    </row>
    <row r="189" spans="1:6">
      <c r="A189" s="3" t="s">
        <v>477</v>
      </c>
    </row>
    <row r="190" spans="1:6">
      <c r="A190" s="4" t="s">
        <v>481</v>
      </c>
      <c r="C190" s="5" t="n">
        <v>10057</v>
      </c>
      <c r="E190" s="5" t="n">
        <v>6246</v>
      </c>
    </row>
    <row r="191" spans="1:6">
      <c r="A191" s="3" t="s">
        <v>482</v>
      </c>
    </row>
    <row r="192" spans="1:6">
      <c r="A192" s="4" t="s">
        <v>481</v>
      </c>
      <c r="C192" s="5" t="n">
        <v>5152</v>
      </c>
      <c r="E192" s="5" t="n">
        <v>1844</v>
      </c>
    </row>
    <row r="193" spans="1:6">
      <c r="A193" s="4" t="s">
        <v>512</v>
      </c>
    </row>
    <row r="194" spans="1:6">
      <c r="A194" s="3" t="s">
        <v>477</v>
      </c>
    </row>
    <row r="195" spans="1:6">
      <c r="A195" s="4" t="s">
        <v>481</v>
      </c>
      <c r="C195" s="5" t="n">
        <v>193</v>
      </c>
      <c r="E195" s="5" t="n">
        <v>271</v>
      </c>
    </row>
    <row r="196" spans="1:6">
      <c r="A196" s="4" t="s">
        <v>513</v>
      </c>
    </row>
    <row r="197" spans="1:6">
      <c r="A197" s="3" t="s">
        <v>477</v>
      </c>
    </row>
    <row r="198" spans="1:6">
      <c r="A198" s="4" t="s">
        <v>481</v>
      </c>
      <c r="C198" s="5" t="n">
        <v>23519</v>
      </c>
    </row>
    <row r="199" spans="1:6">
      <c r="A199" s="3" t="s">
        <v>482</v>
      </c>
    </row>
    <row r="200" spans="1:6">
      <c r="A200" s="4" t="s">
        <v>481</v>
      </c>
      <c r="C200" s="5" t="n">
        <v>8741</v>
      </c>
    </row>
    <row r="201" spans="1:6">
      <c r="A201" s="4" t="s">
        <v>514</v>
      </c>
    </row>
    <row r="202" spans="1:6">
      <c r="A202" s="3" t="s">
        <v>477</v>
      </c>
    </row>
    <row r="203" spans="1:6">
      <c r="A203" s="4" t="s">
        <v>481</v>
      </c>
      <c r="C203" s="5" t="n">
        <v>13900</v>
      </c>
      <c r="E203" s="5" t="n">
        <v>4561</v>
      </c>
    </row>
    <row r="204" spans="1:6">
      <c r="A204" s="3" t="s">
        <v>482</v>
      </c>
    </row>
    <row r="205" spans="1:6">
      <c r="A205" s="4" t="s">
        <v>481</v>
      </c>
      <c r="C205" s="5" t="n">
        <v>92360</v>
      </c>
      <c r="E205" s="5" t="n">
        <v>131791</v>
      </c>
    </row>
    <row r="206" spans="1:6">
      <c r="A206" s="4" t="s">
        <v>515</v>
      </c>
    </row>
    <row r="207" spans="1:6">
      <c r="A207" s="3" t="s">
        <v>477</v>
      </c>
    </row>
    <row r="208" spans="1:6">
      <c r="A208" s="4" t="s">
        <v>295</v>
      </c>
      <c r="C208" s="5" t="n">
        <v>1085830</v>
      </c>
      <c r="E208" s="5" t="n">
        <v>3547256</v>
      </c>
    </row>
    <row r="209" spans="1:6">
      <c r="A209" s="4" t="s">
        <v>478</v>
      </c>
      <c r="C209" s="5" t="n">
        <v>68853</v>
      </c>
      <c r="E209" s="5" t="n">
        <v>279602</v>
      </c>
    </row>
    <row r="210" spans="1:6">
      <c r="A210" s="4" t="s">
        <v>516</v>
      </c>
    </row>
    <row r="211" spans="1:6">
      <c r="A211" s="3" t="s">
        <v>477</v>
      </c>
    </row>
    <row r="212" spans="1:6">
      <c r="A212" s="4" t="s">
        <v>295</v>
      </c>
      <c r="C212" s="5" t="n">
        <v>2288301</v>
      </c>
      <c r="E212" s="5" t="n">
        <v>2172484</v>
      </c>
    </row>
    <row r="213" spans="1:6">
      <c r="A213" s="4" t="s">
        <v>517</v>
      </c>
    </row>
    <row r="214" spans="1:6">
      <c r="A214" s="3" t="s">
        <v>477</v>
      </c>
    </row>
    <row r="215" spans="1:6">
      <c r="A215" s="4" t="s">
        <v>295</v>
      </c>
      <c r="C215" s="5" t="n">
        <v>2332</v>
      </c>
      <c r="E215" s="5" t="n">
        <v>2451</v>
      </c>
    </row>
    <row r="216" spans="1:6">
      <c r="A216" s="4" t="s">
        <v>518</v>
      </c>
    </row>
    <row r="217" spans="1:6">
      <c r="A217" s="3" t="s">
        <v>477</v>
      </c>
    </row>
    <row r="218" spans="1:6">
      <c r="A218" s="4" t="s">
        <v>295</v>
      </c>
      <c r="C218" s="5" t="n">
        <v>12626476</v>
      </c>
      <c r="E218" s="5" t="n">
        <v>11939449</v>
      </c>
    </row>
    <row r="219" spans="1:6">
      <c r="A219" s="4" t="s">
        <v>478</v>
      </c>
      <c r="C219" s="5" t="n">
        <v>57268</v>
      </c>
      <c r="E219" s="5" t="n">
        <v>57850</v>
      </c>
    </row>
    <row r="220" spans="1:6">
      <c r="A220" s="4" t="s">
        <v>519</v>
      </c>
    </row>
    <row r="221" spans="1:6">
      <c r="A221" s="3" t="s">
        <v>477</v>
      </c>
    </row>
    <row r="222" spans="1:6">
      <c r="A222" s="4" t="s">
        <v>295</v>
      </c>
      <c r="C222" s="5" t="n">
        <v>1349769</v>
      </c>
      <c r="E222" s="5" t="n">
        <v>1398539</v>
      </c>
    </row>
    <row r="223" spans="1:6">
      <c r="A223" s="4" t="s">
        <v>520</v>
      </c>
    </row>
    <row r="224" spans="1:6">
      <c r="A224" s="3" t="s">
        <v>477</v>
      </c>
    </row>
    <row r="225" spans="1:6">
      <c r="A225" s="4" t="s">
        <v>295</v>
      </c>
      <c r="C225" s="5" t="n">
        <v>136910</v>
      </c>
      <c r="E225" s="5" t="n">
        <v>173229</v>
      </c>
    </row>
    <row r="226" spans="1:6">
      <c r="A226" s="4" t="s">
        <v>521</v>
      </c>
    </row>
    <row r="227" spans="1:6">
      <c r="A227" s="3" t="s">
        <v>477</v>
      </c>
    </row>
    <row r="228" spans="1:6">
      <c r="A228" s="4" t="s">
        <v>295</v>
      </c>
      <c r="C228" s="5" t="n">
        <v>995371</v>
      </c>
      <c r="E228" s="5" t="n">
        <v>918205</v>
      </c>
    </row>
    <row r="229" spans="1:6">
      <c r="A229" s="4" t="s">
        <v>478</v>
      </c>
      <c r="C229" s="5" t="n">
        <v>1093</v>
      </c>
      <c r="E229" s="5" t="n">
        <v>1091</v>
      </c>
    </row>
    <row r="230" spans="1:6">
      <c r="A230" s="4" t="s">
        <v>522</v>
      </c>
    </row>
    <row r="231" spans="1:6">
      <c r="A231" s="3" t="s">
        <v>477</v>
      </c>
    </row>
    <row r="232" spans="1:6">
      <c r="A232" s="4" t="s">
        <v>295</v>
      </c>
      <c r="C232" s="7" t="n">
        <v>9365</v>
      </c>
      <c r="E232" s="7" t="n">
        <v>10465</v>
      </c>
    </row>
    <row r="233" spans="1:6">
      <c r="A233" t="n"/>
    </row>
    <row r="234" spans="1:6">
      <c r="A234" s="4" t="s">
        <v>126</v>
      </c>
      <c r="B234" s="4" t="s">
        <v>418</v>
      </c>
    </row>
    <row r="235" spans="1:6">
      <c r="A235" s="4" t="s">
        <v>300</v>
      </c>
      <c r="B235" s="4" t="s">
        <v>418</v>
      </c>
    </row>
    <row r="236" spans="1:6">
      <c r="A236" s="4" t="s">
        <v>305</v>
      </c>
      <c r="B236" s="4" t="s">
        <v>315</v>
      </c>
    </row>
    <row r="237" spans="1:6">
      <c r="A237" s="4" t="s">
        <v>306</v>
      </c>
      <c r="B237" s="4" t="s">
        <v>316</v>
      </c>
    </row>
    <row r="238" spans="1:6">
      <c r="A238" s="4" t="s">
        <v>461</v>
      </c>
      <c r="B238" s="4" t="s">
        <v>523</v>
      </c>
    </row>
  </sheetData>
  <mergeCells count="9">
    <mergeCell ref="A1:B1"/>
    <mergeCell ref="C1:D1"/>
    <mergeCell ref="E1:F1"/>
    <mergeCell ref="A233:E233"/>
    <mergeCell ref="B234:E234"/>
    <mergeCell ref="B235:E235"/>
    <mergeCell ref="B236:E236"/>
    <mergeCell ref="B237:E237"/>
    <mergeCell ref="B238:E23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4</v>
      </c>
      <c r="B1" s="2" t="s">
        <v>87</v>
      </c>
      <c r="D1" s="2" t="s">
        <v>1</v>
      </c>
    </row>
    <row r="2" spans="1:5">
      <c r="B2" s="2" t="s">
        <v>2</v>
      </c>
      <c r="C2" s="2" t="s">
        <v>88</v>
      </c>
      <c r="D2" s="2" t="s">
        <v>2</v>
      </c>
      <c r="E2" s="2" t="s">
        <v>88</v>
      </c>
    </row>
    <row r="3" spans="1:5">
      <c r="A3" s="3" t="s">
        <v>525</v>
      </c>
    </row>
    <row r="4" spans="1:5">
      <c r="A4" s="4" t="s">
        <v>526</v>
      </c>
      <c r="B4" s="7" t="n">
        <v>5096</v>
      </c>
      <c r="C4" s="7" t="n">
        <v>226534</v>
      </c>
      <c r="D4" s="7" t="n">
        <v>5878</v>
      </c>
      <c r="E4" s="7" t="n">
        <v>259642</v>
      </c>
    </row>
    <row r="5" spans="1:5">
      <c r="A5" s="4" t="s">
        <v>527</v>
      </c>
      <c r="B5" s="5" t="n">
        <v>0</v>
      </c>
      <c r="C5" s="5" t="n">
        <v>-17</v>
      </c>
      <c r="D5" s="5" t="n">
        <v>0</v>
      </c>
      <c r="E5" s="5" t="n">
        <v>-17</v>
      </c>
    </row>
    <row r="6" spans="1:5">
      <c r="A6" s="4" t="s">
        <v>125</v>
      </c>
      <c r="B6" s="5" t="n">
        <v>-66</v>
      </c>
      <c r="C6" s="5" t="n">
        <v>-4080</v>
      </c>
      <c r="D6" s="5" t="n">
        <v>-143</v>
      </c>
      <c r="E6" s="5" t="n">
        <v>-9602</v>
      </c>
    </row>
    <row r="7" spans="1:5">
      <c r="A7" s="4" t="s">
        <v>528</v>
      </c>
      <c r="B7" s="5" t="n">
        <v>-207</v>
      </c>
      <c r="C7" s="5" t="n">
        <v>-6405</v>
      </c>
      <c r="D7" s="5" t="n">
        <v>-912</v>
      </c>
      <c r="E7" s="5" t="n">
        <v>-33991</v>
      </c>
    </row>
    <row r="8" spans="1:5">
      <c r="A8" s="4" t="s">
        <v>529</v>
      </c>
      <c r="B8" s="5" t="n">
        <v>4823</v>
      </c>
      <c r="C8" s="5" t="n">
        <v>216032</v>
      </c>
      <c r="D8" s="5" t="n">
        <v>4823</v>
      </c>
      <c r="E8" s="5" t="n">
        <v>216032</v>
      </c>
    </row>
    <row r="9" spans="1:5">
      <c r="A9" s="4" t="s">
        <v>530</v>
      </c>
      <c r="B9" s="5" t="n">
        <v>0</v>
      </c>
      <c r="C9" s="5" t="n">
        <v>0</v>
      </c>
      <c r="D9" s="5" t="n">
        <v>0</v>
      </c>
      <c r="E9" s="5" t="n">
        <v>0</v>
      </c>
    </row>
    <row r="10" spans="1:5">
      <c r="A10" s="4" t="s">
        <v>531</v>
      </c>
    </row>
    <row r="11" spans="1:5">
      <c r="A11" s="3" t="s">
        <v>525</v>
      </c>
    </row>
    <row r="12" spans="1:5">
      <c r="A12" s="4" t="s">
        <v>526</v>
      </c>
      <c r="B12" s="5" t="n">
        <v>5065</v>
      </c>
      <c r="C12" s="5" t="n">
        <v>6371</v>
      </c>
      <c r="D12" s="5" t="n">
        <v>5842</v>
      </c>
      <c r="E12" s="5" t="n">
        <v>6652</v>
      </c>
    </row>
    <row r="13" spans="1:5">
      <c r="A13" s="4" t="s">
        <v>527</v>
      </c>
      <c r="B13" s="5" t="n">
        <v>0</v>
      </c>
      <c r="D13" s="5" t="n">
        <v>0</v>
      </c>
      <c r="E13" s="5" t="n">
        <v>0</v>
      </c>
    </row>
    <row r="14" spans="1:5">
      <c r="A14" s="4" t="s">
        <v>125</v>
      </c>
      <c r="B14" s="5" t="n">
        <v>-66</v>
      </c>
      <c r="C14" s="5" t="n">
        <v>-111</v>
      </c>
      <c r="D14" s="5" t="n">
        <v>-143</v>
      </c>
      <c r="E14" s="5" t="n">
        <v>-36</v>
      </c>
    </row>
    <row r="15" spans="1:5">
      <c r="A15" s="4" t="s">
        <v>528</v>
      </c>
      <c r="B15" s="5" t="n">
        <v>-216</v>
      </c>
      <c r="C15" s="5" t="n">
        <v>-155</v>
      </c>
      <c r="D15" s="5" t="n">
        <v>-916</v>
      </c>
      <c r="E15" s="5" t="n">
        <v>-511</v>
      </c>
    </row>
    <row r="16" spans="1:5">
      <c r="A16" s="4" t="s">
        <v>529</v>
      </c>
      <c r="B16" s="5" t="n">
        <v>4783</v>
      </c>
      <c r="C16" s="5" t="n">
        <v>6105</v>
      </c>
      <c r="D16" s="5" t="n">
        <v>4783</v>
      </c>
      <c r="E16" s="5" t="n">
        <v>6105</v>
      </c>
    </row>
    <row r="17" spans="1:5">
      <c r="A17" s="4" t="s">
        <v>530</v>
      </c>
      <c r="B17" s="5" t="n">
        <v>0</v>
      </c>
      <c r="C17" s="5" t="n">
        <v>0</v>
      </c>
      <c r="D17" s="5" t="n">
        <v>0</v>
      </c>
      <c r="E17" s="5" t="n">
        <v>0</v>
      </c>
    </row>
    <row r="18" spans="1:5">
      <c r="A18" s="4" t="s">
        <v>532</v>
      </c>
    </row>
    <row r="19" spans="1:5">
      <c r="A19" s="3" t="s">
        <v>525</v>
      </c>
    </row>
    <row r="20" spans="1:5">
      <c r="A20" s="4" t="s">
        <v>526</v>
      </c>
      <c r="B20" s="5" t="n">
        <v>31</v>
      </c>
      <c r="C20" s="5" t="n">
        <v>220134</v>
      </c>
      <c r="D20" s="5" t="n">
        <v>36</v>
      </c>
      <c r="E20" s="5" t="n">
        <v>252958</v>
      </c>
    </row>
    <row r="21" spans="1:5">
      <c r="A21" s="4" t="s">
        <v>527</v>
      </c>
      <c r="B21" s="5" t="n">
        <v>0</v>
      </c>
      <c r="D21" s="5" t="n">
        <v>0</v>
      </c>
      <c r="E21" s="5" t="n">
        <v>0</v>
      </c>
    </row>
    <row r="22" spans="1:5">
      <c r="A22" s="4" t="s">
        <v>125</v>
      </c>
      <c r="B22" s="5" t="n">
        <v>0</v>
      </c>
      <c r="C22" s="5" t="n">
        <v>-3957</v>
      </c>
      <c r="D22" s="5" t="n">
        <v>0</v>
      </c>
      <c r="E22" s="5" t="n">
        <v>-9551</v>
      </c>
    </row>
    <row r="23" spans="1:5">
      <c r="A23" s="4" t="s">
        <v>528</v>
      </c>
      <c r="B23" s="5" t="n">
        <v>9</v>
      </c>
      <c r="C23" s="5" t="n">
        <v>-6250</v>
      </c>
      <c r="D23" s="5" t="n">
        <v>4</v>
      </c>
      <c r="E23" s="5" t="n">
        <v>-33480</v>
      </c>
    </row>
    <row r="24" spans="1:5">
      <c r="A24" s="4" t="s">
        <v>529</v>
      </c>
      <c r="B24" s="5" t="n">
        <v>40</v>
      </c>
      <c r="C24" s="5" t="n">
        <v>209927</v>
      </c>
      <c r="D24" s="5" t="n">
        <v>40</v>
      </c>
      <c r="E24" s="5" t="n">
        <v>209927</v>
      </c>
    </row>
    <row r="25" spans="1:5">
      <c r="A25" s="4" t="s">
        <v>530</v>
      </c>
      <c r="B25" s="5" t="n">
        <v>0</v>
      </c>
      <c r="C25" s="5" t="n">
        <v>0</v>
      </c>
      <c r="D25" s="5" t="n">
        <v>0</v>
      </c>
      <c r="E25" s="5" t="n">
        <v>0</v>
      </c>
    </row>
    <row r="26" spans="1:5">
      <c r="A26" s="4" t="s">
        <v>533</v>
      </c>
    </row>
    <row r="27" spans="1:5">
      <c r="A27" s="3" t="s">
        <v>525</v>
      </c>
    </row>
    <row r="28" spans="1:5">
      <c r="A28" s="4" t="s">
        <v>526</v>
      </c>
      <c r="B28" s="5" t="n">
        <v>0</v>
      </c>
      <c r="C28" s="5" t="n">
        <v>29</v>
      </c>
      <c r="D28" s="5" t="n">
        <v>0</v>
      </c>
      <c r="E28" s="5" t="n">
        <v>32</v>
      </c>
    </row>
    <row r="29" spans="1:5">
      <c r="A29" s="4" t="s">
        <v>527</v>
      </c>
      <c r="B29" s="5" t="n">
        <v>0</v>
      </c>
      <c r="C29" s="5" t="n">
        <v>-17</v>
      </c>
      <c r="D29" s="5" t="n">
        <v>0</v>
      </c>
      <c r="E29" s="5" t="n">
        <v>-17</v>
      </c>
    </row>
    <row r="30" spans="1:5">
      <c r="A30" s="4" t="s">
        <v>125</v>
      </c>
      <c r="B30" s="5" t="n">
        <v>0</v>
      </c>
      <c r="C30" s="5" t="n">
        <v>-12</v>
      </c>
      <c r="D30" s="5" t="n">
        <v>0</v>
      </c>
      <c r="E30" s="5" t="n">
        <v>-15</v>
      </c>
    </row>
    <row r="31" spans="1:5">
      <c r="A31" s="4" t="s">
        <v>528</v>
      </c>
      <c r="B31" s="5" t="n">
        <v>0</v>
      </c>
      <c r="C31" s="5" t="n">
        <v>0</v>
      </c>
      <c r="D31" s="5" t="n">
        <v>0</v>
      </c>
      <c r="E31" s="5" t="n">
        <v>0</v>
      </c>
    </row>
    <row r="32" spans="1:5">
      <c r="A32" s="4" t="s">
        <v>529</v>
      </c>
      <c r="B32" s="5" t="n">
        <v>0</v>
      </c>
      <c r="C32" s="5" t="n">
        <v>0</v>
      </c>
      <c r="D32" s="5" t="n">
        <v>0</v>
      </c>
      <c r="E32" s="5" t="n">
        <v>0</v>
      </c>
    </row>
    <row r="33" spans="1:5">
      <c r="A33" s="4" t="s">
        <v>530</v>
      </c>
      <c r="B33" s="5" t="n">
        <v>0</v>
      </c>
      <c r="C33" s="5" t="n">
        <v>0</v>
      </c>
      <c r="D33" s="5" t="n">
        <v>0</v>
      </c>
      <c r="E33" s="5" t="n">
        <v>0</v>
      </c>
    </row>
    <row r="34" spans="1:5">
      <c r="A34" s="4" t="s">
        <v>534</v>
      </c>
    </row>
    <row r="35" spans="1:5">
      <c r="A35" s="3" t="s">
        <v>525</v>
      </c>
    </row>
    <row r="36" spans="1:5">
      <c r="A36" s="4" t="s">
        <v>526</v>
      </c>
      <c r="B36" s="5" t="n">
        <v>2919</v>
      </c>
      <c r="C36" s="5" t="n">
        <v>609</v>
      </c>
      <c r="D36" s="5" t="n">
        <v>6407</v>
      </c>
      <c r="E36" s="5" t="n">
        <v>0</v>
      </c>
    </row>
    <row r="37" spans="1:5">
      <c r="A37" s="4" t="s">
        <v>527</v>
      </c>
      <c r="B37" s="5" t="n">
        <v>6858</v>
      </c>
      <c r="C37" s="5" t="n">
        <v>1494</v>
      </c>
      <c r="D37" s="5" t="n">
        <v>3370</v>
      </c>
      <c r="E37" s="5" t="n">
        <v>2103</v>
      </c>
    </row>
    <row r="38" spans="1:5">
      <c r="A38" s="4" t="s">
        <v>125</v>
      </c>
      <c r="B38" s="5" t="n">
        <v>0</v>
      </c>
      <c r="C38" s="5" t="n">
        <v>0</v>
      </c>
      <c r="D38" s="5" t="n">
        <v>0</v>
      </c>
      <c r="E38" s="5" t="n">
        <v>0</v>
      </c>
    </row>
    <row r="39" spans="1:5">
      <c r="A39" s="4" t="s">
        <v>528</v>
      </c>
      <c r="B39" s="5" t="n">
        <v>0</v>
      </c>
      <c r="C39" s="5" t="n">
        <v>0</v>
      </c>
      <c r="D39" s="5" t="n">
        <v>0</v>
      </c>
      <c r="E39" s="5" t="n">
        <v>0</v>
      </c>
    </row>
    <row r="40" spans="1:5">
      <c r="A40" s="4" t="s">
        <v>529</v>
      </c>
      <c r="B40" s="5" t="n">
        <v>9777</v>
      </c>
      <c r="C40" s="5" t="n">
        <v>2103</v>
      </c>
      <c r="D40" s="5" t="n">
        <v>9777</v>
      </c>
      <c r="E40" s="5" t="n">
        <v>2103</v>
      </c>
    </row>
    <row r="41" spans="1:5">
      <c r="A41" s="4" t="s">
        <v>530</v>
      </c>
      <c r="B41" s="7" t="n">
        <v>6858</v>
      </c>
      <c r="C41" s="7" t="n">
        <v>1494</v>
      </c>
      <c r="D41" s="7" t="n">
        <v>3370</v>
      </c>
      <c r="E41" s="7" t="n">
        <v>210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35</v>
      </c>
      <c r="B1" s="2" t="s">
        <v>1</v>
      </c>
      <c r="C1" s="2" t="s">
        <v>292</v>
      </c>
    </row>
    <row r="2" spans="1:3">
      <c r="B2" s="2" t="s">
        <v>2</v>
      </c>
      <c r="C2" s="2" t="s">
        <v>23</v>
      </c>
    </row>
    <row r="3" spans="1:3">
      <c r="A3" s="3" t="s">
        <v>536</v>
      </c>
    </row>
    <row r="4" spans="1:3">
      <c r="A4" s="4" t="s">
        <v>424</v>
      </c>
      <c r="B4" s="7" t="n">
        <v>9777</v>
      </c>
      <c r="C4" s="7" t="n">
        <v>6407</v>
      </c>
    </row>
    <row r="5" spans="1:3">
      <c r="A5" s="4" t="s">
        <v>537</v>
      </c>
    </row>
    <row r="6" spans="1:3">
      <c r="A6" s="3" t="s">
        <v>536</v>
      </c>
    </row>
    <row r="7" spans="1:3">
      <c r="A7" s="4" t="s">
        <v>424</v>
      </c>
      <c r="B7" s="7" t="n">
        <v>9777</v>
      </c>
      <c r="C7" s="7" t="n">
        <v>6407</v>
      </c>
    </row>
    <row r="8" spans="1:3">
      <c r="A8" s="4" t="s">
        <v>538</v>
      </c>
    </row>
    <row r="9" spans="1:3">
      <c r="A9" s="3" t="s">
        <v>539</v>
      </c>
    </row>
    <row r="10" spans="1:3">
      <c r="A10" s="4" t="s">
        <v>540</v>
      </c>
      <c r="B10" s="4" t="s">
        <v>541</v>
      </c>
      <c r="C10" s="4" t="s">
        <v>541</v>
      </c>
    </row>
    <row r="11" spans="1:3">
      <c r="A11" s="4" t="s">
        <v>542</v>
      </c>
      <c r="B11" s="4" t="s">
        <v>543</v>
      </c>
      <c r="C11" s="4" t="s">
        <v>544</v>
      </c>
    </row>
    <row r="12" spans="1:3">
      <c r="A12" s="4" t="s">
        <v>545</v>
      </c>
      <c r="B12" s="4" t="s">
        <v>546</v>
      </c>
      <c r="C12" s="4" t="s">
        <v>546</v>
      </c>
    </row>
    <row r="13" spans="1:3">
      <c r="A13" s="4" t="s">
        <v>547</v>
      </c>
    </row>
    <row r="14" spans="1:3">
      <c r="A14" s="3" t="s">
        <v>539</v>
      </c>
    </row>
    <row r="15" spans="1:3">
      <c r="A15" s="4" t="s">
        <v>540</v>
      </c>
      <c r="B15" s="4" t="s">
        <v>548</v>
      </c>
      <c r="C15" s="4" t="s">
        <v>548</v>
      </c>
    </row>
    <row r="16" spans="1:3">
      <c r="A16" s="4" t="s">
        <v>542</v>
      </c>
      <c r="B16" s="4" t="s">
        <v>549</v>
      </c>
      <c r="C16" s="4" t="s">
        <v>550</v>
      </c>
    </row>
    <row r="17" spans="1:3">
      <c r="A17" s="4" t="s">
        <v>545</v>
      </c>
      <c r="B17" s="4" t="s">
        <v>551</v>
      </c>
      <c r="C17" s="4" t="s">
        <v>5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552</v>
      </c>
      <c r="B1" s="2" t="s">
        <v>2</v>
      </c>
      <c r="C1" s="2" t="s">
        <v>23</v>
      </c>
    </row>
    <row r="2" spans="1:3">
      <c r="A2" s="4" t="s">
        <v>553</v>
      </c>
    </row>
    <row r="3" spans="1:3">
      <c r="A3" s="3" t="s">
        <v>554</v>
      </c>
    </row>
    <row r="4" spans="1:3">
      <c r="A4" s="4" t="s">
        <v>555</v>
      </c>
      <c r="B4" s="7" t="n">
        <v>0</v>
      </c>
      <c r="C4" s="7" t="n">
        <v>9242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6</v>
      </c>
      <c r="B1" s="2" t="s">
        <v>1</v>
      </c>
    </row>
    <row r="2" spans="1:3">
      <c r="B2" s="2" t="s">
        <v>2</v>
      </c>
      <c r="C2" s="2" t="s">
        <v>23</v>
      </c>
    </row>
    <row r="3" spans="1:3">
      <c r="A3" s="3" t="s">
        <v>477</v>
      </c>
    </row>
    <row r="4" spans="1:3">
      <c r="A4" s="4" t="s">
        <v>147</v>
      </c>
      <c r="B4" s="7" t="n">
        <v>3324597</v>
      </c>
      <c r="C4" s="7" t="n">
        <v>3363570</v>
      </c>
    </row>
    <row r="5" spans="1:3">
      <c r="A5" s="4" t="s">
        <v>28</v>
      </c>
      <c r="B5" s="5" t="n">
        <v>4150476</v>
      </c>
      <c r="C5" s="5" t="n">
        <v>4130062</v>
      </c>
    </row>
    <row r="6" spans="1:3">
      <c r="A6" s="3" t="s">
        <v>482</v>
      </c>
    </row>
    <row r="7" spans="1:3">
      <c r="A7" s="4" t="s">
        <v>49</v>
      </c>
      <c r="B7" s="5" t="n">
        <v>266438</v>
      </c>
      <c r="C7" s="5" t="n">
        <v>335484</v>
      </c>
    </row>
    <row r="8" spans="1:3">
      <c r="A8" s="4" t="s">
        <v>55</v>
      </c>
      <c r="B8" s="7" t="n">
        <v>96284</v>
      </c>
      <c r="C8" s="5" t="n">
        <v>98589</v>
      </c>
    </row>
    <row r="9" spans="1:3">
      <c r="A9" s="4" t="s">
        <v>557</v>
      </c>
      <c r="B9" s="4" t="s">
        <v>558</v>
      </c>
    </row>
    <row r="10" spans="1:3">
      <c r="A10" s="4" t="s">
        <v>559</v>
      </c>
    </row>
    <row r="11" spans="1:3">
      <c r="A11" s="3" t="s">
        <v>482</v>
      </c>
    </row>
    <row r="12" spans="1:3">
      <c r="A12" s="4" t="s">
        <v>560</v>
      </c>
      <c r="B12" s="4" t="s">
        <v>561</v>
      </c>
    </row>
    <row r="13" spans="1:3">
      <c r="A13" s="4" t="s">
        <v>562</v>
      </c>
    </row>
    <row r="14" spans="1:3">
      <c r="A14" s="3" t="s">
        <v>482</v>
      </c>
    </row>
    <row r="15" spans="1:3">
      <c r="A15" s="4" t="s">
        <v>560</v>
      </c>
      <c r="B15" s="4" t="s">
        <v>563</v>
      </c>
    </row>
    <row r="16" spans="1:3">
      <c r="A16" s="4" t="s">
        <v>564</v>
      </c>
    </row>
    <row r="17" spans="1:3">
      <c r="A17" s="3" t="s">
        <v>477</v>
      </c>
    </row>
    <row r="18" spans="1:3">
      <c r="A18" s="4" t="s">
        <v>147</v>
      </c>
      <c r="B18" s="7" t="n">
        <v>3324597</v>
      </c>
      <c r="C18" s="5" t="n">
        <v>3363570</v>
      </c>
    </row>
    <row r="19" spans="1:3">
      <c r="A19" s="4" t="s">
        <v>28</v>
      </c>
      <c r="B19" s="5" t="n">
        <v>4150476</v>
      </c>
      <c r="C19" s="5" t="n">
        <v>4130062</v>
      </c>
    </row>
    <row r="20" spans="1:3">
      <c r="A20" s="4" t="s">
        <v>31</v>
      </c>
      <c r="B20" s="5" t="n">
        <v>14760</v>
      </c>
      <c r="C20" s="5" t="n">
        <v>15614</v>
      </c>
    </row>
    <row r="21" spans="1:3">
      <c r="A21" s="3" t="s">
        <v>482</v>
      </c>
    </row>
    <row r="22" spans="1:3">
      <c r="A22" s="4" t="s">
        <v>565</v>
      </c>
      <c r="B22" s="5" t="n">
        <v>10897078</v>
      </c>
      <c r="C22" s="5" t="n">
        <v>10569147</v>
      </c>
    </row>
    <row r="23" spans="1:3">
      <c r="A23" s="4" t="s">
        <v>49</v>
      </c>
      <c r="B23" s="5" t="n">
        <v>266438</v>
      </c>
      <c r="C23" s="5" t="n">
        <v>335484</v>
      </c>
    </row>
    <row r="24" spans="1:3">
      <c r="A24" s="4" t="s">
        <v>55</v>
      </c>
      <c r="B24" s="5" t="n">
        <v>96284</v>
      </c>
      <c r="C24" s="5" t="n">
        <v>98589</v>
      </c>
    </row>
    <row r="25" spans="1:3">
      <c r="A25" s="4" t="s">
        <v>566</v>
      </c>
      <c r="B25" s="5" t="n">
        <v>541826</v>
      </c>
      <c r="C25" s="5" t="n">
        <v>532547</v>
      </c>
    </row>
    <row r="26" spans="1:3">
      <c r="A26" s="4" t="s">
        <v>567</v>
      </c>
    </row>
    <row r="27" spans="1:3">
      <c r="A27" s="3" t="s">
        <v>477</v>
      </c>
    </row>
    <row r="28" spans="1:3">
      <c r="A28" s="4" t="s">
        <v>147</v>
      </c>
      <c r="B28" s="5" t="n">
        <v>3502107</v>
      </c>
      <c r="C28" s="5" t="n">
        <v>3558111</v>
      </c>
    </row>
    <row r="29" spans="1:3">
      <c r="A29" s="4" t="s">
        <v>28</v>
      </c>
      <c r="B29" s="5" t="n">
        <v>4150476</v>
      </c>
      <c r="C29" s="5" t="n">
        <v>4130062</v>
      </c>
    </row>
    <row r="30" spans="1:3">
      <c r="A30" s="4" t="s">
        <v>31</v>
      </c>
      <c r="B30" s="5" t="n">
        <v>44591</v>
      </c>
      <c r="C30" s="5" t="n">
        <v>43263</v>
      </c>
    </row>
    <row r="31" spans="1:3">
      <c r="A31" s="3" t="s">
        <v>482</v>
      </c>
    </row>
    <row r="32" spans="1:3">
      <c r="A32" s="4" t="s">
        <v>565</v>
      </c>
      <c r="B32" s="5" t="n">
        <v>10746275</v>
      </c>
      <c r="C32" s="5" t="n">
        <v>10563477</v>
      </c>
    </row>
    <row r="33" spans="1:3">
      <c r="A33" s="4" t="s">
        <v>49</v>
      </c>
      <c r="B33" s="5" t="n">
        <v>266438</v>
      </c>
      <c r="C33" s="5" t="n">
        <v>335484</v>
      </c>
    </row>
    <row r="34" spans="1:3">
      <c r="A34" s="4" t="s">
        <v>55</v>
      </c>
      <c r="B34" s="5" t="n">
        <v>96284</v>
      </c>
      <c r="C34" s="5" t="n">
        <v>98589</v>
      </c>
    </row>
    <row r="35" spans="1:3">
      <c r="A35" s="4" t="s">
        <v>566</v>
      </c>
      <c r="B35" s="5" t="n">
        <v>569320</v>
      </c>
      <c r="C35" s="5" t="n">
        <v>564904</v>
      </c>
    </row>
    <row r="36" spans="1:3">
      <c r="A36" s="4" t="s">
        <v>568</v>
      </c>
    </row>
    <row r="37" spans="1:3">
      <c r="A37" s="3" t="s">
        <v>477</v>
      </c>
    </row>
    <row r="38" spans="1:3">
      <c r="A38" s="4" t="s">
        <v>555</v>
      </c>
      <c r="B38" s="5" t="n">
        <v>36474</v>
      </c>
      <c r="C38" s="5" t="n">
        <v>38796</v>
      </c>
    </row>
    <row r="39" spans="1:3">
      <c r="A39" s="4" t="s">
        <v>569</v>
      </c>
    </row>
    <row r="40" spans="1:3">
      <c r="A40" s="3" t="s">
        <v>477</v>
      </c>
    </row>
    <row r="41" spans="1:3">
      <c r="A41" s="4" t="s">
        <v>555</v>
      </c>
      <c r="B41" s="7" t="n">
        <v>37339</v>
      </c>
      <c r="C41" s="7" t="n">
        <v>418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70</v>
      </c>
      <c r="C1" s="2" t="s">
        <v>87</v>
      </c>
      <c r="E1" s="2" t="s">
        <v>1</v>
      </c>
    </row>
    <row r="2" spans="1:6">
      <c r="C2" s="2" t="s">
        <v>2</v>
      </c>
      <c r="D2" s="2" t="s">
        <v>88</v>
      </c>
      <c r="E2" s="2" t="s">
        <v>2</v>
      </c>
      <c r="F2" s="2" t="s">
        <v>88</v>
      </c>
    </row>
    <row r="3" spans="1:6">
      <c r="A3" s="3" t="s">
        <v>571</v>
      </c>
    </row>
    <row r="4" spans="1:6">
      <c r="A4" s="4" t="s">
        <v>526</v>
      </c>
      <c r="C4" s="7" t="n">
        <v>409371</v>
      </c>
      <c r="D4" s="7" t="n">
        <v>645085</v>
      </c>
      <c r="E4" s="7" t="n">
        <v>603018</v>
      </c>
      <c r="F4" s="7" t="n">
        <v>345754</v>
      </c>
    </row>
    <row r="5" spans="1:6">
      <c r="A5" s="4" t="s">
        <v>572</v>
      </c>
      <c r="C5" s="5" t="n">
        <v>4448</v>
      </c>
      <c r="D5" s="5" t="n">
        <v>-62601</v>
      </c>
      <c r="E5" s="5" t="n">
        <v>-169954</v>
      </c>
      <c r="F5" s="5" t="n">
        <v>255420</v>
      </c>
    </row>
    <row r="6" spans="1:6">
      <c r="A6" s="4" t="s">
        <v>573</v>
      </c>
      <c r="C6" s="5" t="n">
        <v>-3202</v>
      </c>
      <c r="D6" s="5" t="n">
        <v>-1578</v>
      </c>
      <c r="E6" s="5" t="n">
        <v>-22447</v>
      </c>
      <c r="F6" s="5" t="n">
        <v>-20268</v>
      </c>
    </row>
    <row r="7" spans="1:6">
      <c r="A7" s="4" t="s">
        <v>125</v>
      </c>
      <c r="B7" s="4" t="s">
        <v>126</v>
      </c>
      <c r="C7" s="5" t="n">
        <v>1246</v>
      </c>
      <c r="D7" s="5" t="n">
        <v>-64179</v>
      </c>
      <c r="E7" s="5" t="n">
        <v>-192401</v>
      </c>
      <c r="F7" s="5" t="n">
        <v>235152</v>
      </c>
    </row>
    <row r="8" spans="1:6">
      <c r="A8" s="4" t="s">
        <v>529</v>
      </c>
      <c r="C8" s="5" t="n">
        <v>410617</v>
      </c>
      <c r="D8" s="5" t="n">
        <v>580906</v>
      </c>
      <c r="E8" s="5" t="n">
        <v>410617</v>
      </c>
      <c r="F8" s="5" t="n">
        <v>580906</v>
      </c>
    </row>
    <row r="9" spans="1:6">
      <c r="A9" s="4" t="s">
        <v>574</v>
      </c>
    </row>
    <row r="10" spans="1:6">
      <c r="A10" s="3" t="s">
        <v>571</v>
      </c>
    </row>
    <row r="11" spans="1:6">
      <c r="A11" s="4" t="s">
        <v>526</v>
      </c>
      <c r="C11" s="5" t="n">
        <v>560527</v>
      </c>
      <c r="D11" s="5" t="n">
        <v>790332</v>
      </c>
      <c r="E11" s="5" t="n">
        <v>784183</v>
      </c>
      <c r="F11" s="5" t="n">
        <v>434023</v>
      </c>
    </row>
    <row r="12" spans="1:6">
      <c r="A12" s="4" t="s">
        <v>572</v>
      </c>
      <c r="C12" s="5" t="n">
        <v>-3619</v>
      </c>
      <c r="D12" s="5" t="n">
        <v>-65520</v>
      </c>
      <c r="E12" s="5" t="n">
        <v>-207043</v>
      </c>
      <c r="F12" s="5" t="n">
        <v>306499</v>
      </c>
    </row>
    <row r="13" spans="1:6">
      <c r="A13" s="4" t="s">
        <v>573</v>
      </c>
      <c r="C13" s="5" t="n">
        <v>-3859</v>
      </c>
      <c r="D13" s="5" t="n">
        <v>-2664</v>
      </c>
      <c r="E13" s="5" t="n">
        <v>-24091</v>
      </c>
      <c r="F13" s="5" t="n">
        <v>-18374</v>
      </c>
    </row>
    <row r="14" spans="1:6">
      <c r="A14" s="4" t="s">
        <v>125</v>
      </c>
      <c r="C14" s="5" t="n">
        <v>-7478</v>
      </c>
      <c r="D14" s="5" t="n">
        <v>-68184</v>
      </c>
      <c r="E14" s="5" t="n">
        <v>-231134</v>
      </c>
      <c r="F14" s="5" t="n">
        <v>288125</v>
      </c>
    </row>
    <row r="15" spans="1:6">
      <c r="A15" s="4" t="s">
        <v>529</v>
      </c>
      <c r="C15" s="5" t="n">
        <v>553049</v>
      </c>
      <c r="D15" s="5" t="n">
        <v>722148</v>
      </c>
      <c r="E15" s="5" t="n">
        <v>553049</v>
      </c>
      <c r="F15" s="5" t="n">
        <v>722148</v>
      </c>
    </row>
    <row r="16" spans="1:6">
      <c r="A16" s="4" t="s">
        <v>575</v>
      </c>
    </row>
    <row r="17" spans="1:6">
      <c r="A17" s="3" t="s">
        <v>571</v>
      </c>
    </row>
    <row r="18" spans="1:6">
      <c r="A18" s="4" t="s">
        <v>526</v>
      </c>
      <c r="C18" s="5" t="n">
        <v>30653</v>
      </c>
      <c r="D18" s="5" t="n">
        <v>25068</v>
      </c>
      <c r="E18" s="5" t="n">
        <v>33141</v>
      </c>
      <c r="F18" s="5" t="n">
        <v>25517</v>
      </c>
    </row>
    <row r="19" spans="1:6">
      <c r="A19" s="4" t="s">
        <v>572</v>
      </c>
      <c r="C19" s="5" t="n">
        <v>9623</v>
      </c>
      <c r="D19" s="5" t="n">
        <v>4815</v>
      </c>
      <c r="E19" s="5" t="n">
        <v>9962</v>
      </c>
      <c r="F19" s="5" t="n">
        <v>7346</v>
      </c>
    </row>
    <row r="20" spans="1:6">
      <c r="A20" s="4" t="s">
        <v>573</v>
      </c>
      <c r="C20" s="5" t="n">
        <v>-1364</v>
      </c>
      <c r="D20" s="5" t="n">
        <v>-1716</v>
      </c>
      <c r="E20" s="5" t="n">
        <v>-4191</v>
      </c>
      <c r="F20" s="5" t="n">
        <v>-4696</v>
      </c>
    </row>
    <row r="21" spans="1:6">
      <c r="A21" s="4" t="s">
        <v>125</v>
      </c>
      <c r="C21" s="5" t="n">
        <v>8259</v>
      </c>
      <c r="D21" s="5" t="n">
        <v>3099</v>
      </c>
      <c r="E21" s="5" t="n">
        <v>5771</v>
      </c>
      <c r="F21" s="5" t="n">
        <v>2650</v>
      </c>
    </row>
    <row r="22" spans="1:6">
      <c r="A22" s="4" t="s">
        <v>529</v>
      </c>
      <c r="C22" s="5" t="n">
        <v>38912</v>
      </c>
      <c r="D22" s="5" t="n">
        <v>28167</v>
      </c>
      <c r="E22" s="5" t="n">
        <v>38912</v>
      </c>
      <c r="F22" s="5" t="n">
        <v>28167</v>
      </c>
    </row>
    <row r="23" spans="1:6">
      <c r="A23" s="4" t="s">
        <v>121</v>
      </c>
    </row>
    <row r="24" spans="1:6">
      <c r="A24" s="3" t="s">
        <v>571</v>
      </c>
    </row>
    <row r="25" spans="1:6">
      <c r="A25" s="4" t="s">
        <v>526</v>
      </c>
      <c r="C25" s="5" t="n">
        <v>-79296</v>
      </c>
      <c r="D25" s="5" t="n">
        <v>-126529</v>
      </c>
      <c r="E25" s="5" t="n">
        <v>-108194</v>
      </c>
      <c r="F25" s="5" t="n">
        <v>-70000</v>
      </c>
    </row>
    <row r="26" spans="1:6">
      <c r="A26" s="4" t="s">
        <v>572</v>
      </c>
      <c r="C26" s="5" t="n">
        <v>-1549</v>
      </c>
      <c r="D26" s="5" t="n">
        <v>263</v>
      </c>
      <c r="E26" s="5" t="n">
        <v>27349</v>
      </c>
      <c r="F26" s="5" t="n">
        <v>-56266</v>
      </c>
    </row>
    <row r="27" spans="1:6">
      <c r="A27" s="4" t="s">
        <v>573</v>
      </c>
      <c r="C27" s="5" t="n">
        <v>0</v>
      </c>
      <c r="D27" s="5" t="n">
        <v>0</v>
      </c>
      <c r="E27" s="5" t="n">
        <v>0</v>
      </c>
      <c r="F27" s="5" t="n">
        <v>0</v>
      </c>
    </row>
    <row r="28" spans="1:6">
      <c r="A28" s="4" t="s">
        <v>125</v>
      </c>
      <c r="C28" s="5" t="n">
        <v>-1549</v>
      </c>
      <c r="D28" s="5" t="n">
        <v>263</v>
      </c>
      <c r="E28" s="5" t="n">
        <v>27349</v>
      </c>
      <c r="F28" s="5" t="n">
        <v>-56266</v>
      </c>
    </row>
    <row r="29" spans="1:6">
      <c r="A29" s="4" t="s">
        <v>529</v>
      </c>
      <c r="C29" s="5" t="n">
        <v>-80845</v>
      </c>
      <c r="D29" s="5" t="n">
        <v>-126266</v>
      </c>
      <c r="E29" s="5" t="n">
        <v>-80845</v>
      </c>
      <c r="F29" s="5" t="n">
        <v>-126266</v>
      </c>
    </row>
    <row r="30" spans="1:6">
      <c r="A30" s="4" t="s">
        <v>122</v>
      </c>
    </row>
    <row r="31" spans="1:6">
      <c r="A31" s="3" t="s">
        <v>571</v>
      </c>
    </row>
    <row r="32" spans="1:6">
      <c r="A32" s="4" t="s">
        <v>526</v>
      </c>
      <c r="C32" s="5" t="n">
        <v>-102513</v>
      </c>
      <c r="D32" s="5" t="n">
        <v>-43786</v>
      </c>
      <c r="E32" s="5" t="n">
        <v>-106112</v>
      </c>
      <c r="F32" s="5" t="n">
        <v>-43786</v>
      </c>
    </row>
    <row r="33" spans="1:6">
      <c r="A33" s="4" t="s">
        <v>572</v>
      </c>
      <c r="C33" s="5" t="n">
        <v>-7</v>
      </c>
      <c r="D33" s="5" t="n">
        <v>-2159</v>
      </c>
      <c r="E33" s="5" t="n">
        <v>-222</v>
      </c>
      <c r="F33" s="5" t="n">
        <v>-2159</v>
      </c>
    </row>
    <row r="34" spans="1:6">
      <c r="A34" s="4" t="s">
        <v>573</v>
      </c>
      <c r="C34" s="5" t="n">
        <v>2021</v>
      </c>
      <c r="D34" s="5" t="n">
        <v>2802</v>
      </c>
      <c r="E34" s="5" t="n">
        <v>5835</v>
      </c>
      <c r="F34" s="5" t="n">
        <v>2802</v>
      </c>
    </row>
    <row r="35" spans="1:6">
      <c r="A35" s="4" t="s">
        <v>125</v>
      </c>
      <c r="C35" s="5" t="n">
        <v>2014</v>
      </c>
      <c r="D35" s="5" t="n">
        <v>643</v>
      </c>
      <c r="E35" s="5" t="n">
        <v>5613</v>
      </c>
      <c r="F35" s="5" t="n">
        <v>643</v>
      </c>
    </row>
    <row r="36" spans="1:6">
      <c r="A36" s="4" t="s">
        <v>529</v>
      </c>
      <c r="C36" s="7" t="n">
        <v>-100499</v>
      </c>
      <c r="D36" s="7" t="n">
        <v>-43143</v>
      </c>
      <c r="E36" s="7" t="n">
        <v>-100499</v>
      </c>
      <c r="F36" s="7" t="n">
        <v>-43143</v>
      </c>
    </row>
    <row r="37" spans="1:6">
      <c r="A37" t="n"/>
    </row>
    <row r="38" spans="1:6">
      <c r="A38" s="4" t="s">
        <v>126</v>
      </c>
      <c r="B38" s="4" t="s">
        <v>129</v>
      </c>
    </row>
  </sheetData>
  <mergeCells count="5">
    <mergeCell ref="A1:B2"/>
    <mergeCell ref="C1:D1"/>
    <mergeCell ref="E1:F1"/>
    <mergeCell ref="A37:E37"/>
    <mergeCell ref="B38:E38"/>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114</v>
      </c>
      <c r="C1" s="2" t="s">
        <v>87</v>
      </c>
      <c r="E1" s="2" t="s">
        <v>1</v>
      </c>
    </row>
    <row r="2" spans="1:6">
      <c r="C2" s="2" t="s">
        <v>2</v>
      </c>
      <c r="D2" s="2" t="s">
        <v>88</v>
      </c>
      <c r="E2" s="2" t="s">
        <v>2</v>
      </c>
      <c r="F2" s="2" t="s">
        <v>88</v>
      </c>
    </row>
    <row r="3" spans="1:6">
      <c r="A3" s="3" t="s">
        <v>115</v>
      </c>
    </row>
    <row r="4" spans="1:6">
      <c r="A4" s="4" t="s">
        <v>113</v>
      </c>
      <c r="C4" s="7" t="n">
        <v>67573</v>
      </c>
      <c r="D4" s="7" t="n">
        <v>60501</v>
      </c>
      <c r="E4" s="7" t="n">
        <v>159172</v>
      </c>
      <c r="F4" s="7" t="n">
        <v>230205</v>
      </c>
    </row>
    <row r="5" spans="1:6">
      <c r="A5" s="3" t="s">
        <v>116</v>
      </c>
    </row>
    <row r="6" spans="1:6">
      <c r="A6" s="4" t="s">
        <v>117</v>
      </c>
      <c r="C6" s="5" t="n">
        <v>-5568</v>
      </c>
      <c r="D6" s="5" t="n">
        <v>-100800</v>
      </c>
      <c r="E6" s="5" t="n">
        <v>-318529</v>
      </c>
      <c r="F6" s="5" t="n">
        <v>471537</v>
      </c>
    </row>
    <row r="7" spans="1:6">
      <c r="A7" s="4" t="s">
        <v>118</v>
      </c>
      <c r="C7" s="5" t="n">
        <v>14804</v>
      </c>
      <c r="D7" s="5" t="n">
        <v>7408</v>
      </c>
      <c r="E7" s="5" t="n">
        <v>15326</v>
      </c>
      <c r="F7" s="5" t="n">
        <v>11302</v>
      </c>
    </row>
    <row r="8" spans="1:6">
      <c r="A8" s="4" t="s">
        <v>119</v>
      </c>
      <c r="C8" s="5" t="n">
        <v>-8036</v>
      </c>
      <c r="D8" s="5" t="n">
        <v>-6738</v>
      </c>
      <c r="E8" s="5" t="n">
        <v>-43511</v>
      </c>
      <c r="F8" s="5" t="n">
        <v>-35492</v>
      </c>
    </row>
    <row r="9" spans="1:6">
      <c r="A9" s="4" t="s">
        <v>120</v>
      </c>
      <c r="C9" s="5" t="n">
        <v>1200</v>
      </c>
      <c r="D9" s="5" t="n">
        <v>-100130</v>
      </c>
      <c r="E9" s="5" t="n">
        <v>-346714</v>
      </c>
      <c r="F9" s="5" t="n">
        <v>447347</v>
      </c>
    </row>
    <row r="10" spans="1:6">
      <c r="A10" s="4" t="s">
        <v>121</v>
      </c>
      <c r="C10" s="5" t="n">
        <v>-2383</v>
      </c>
      <c r="D10" s="5" t="n">
        <v>405</v>
      </c>
      <c r="E10" s="5" t="n">
        <v>42075</v>
      </c>
      <c r="F10" s="5" t="n">
        <v>-86563</v>
      </c>
    </row>
    <row r="11" spans="1:6">
      <c r="A11" s="4" t="s">
        <v>122</v>
      </c>
      <c r="C11" s="5" t="n">
        <v>3098</v>
      </c>
      <c r="D11" s="5" t="n">
        <v>989</v>
      </c>
      <c r="E11" s="5" t="n">
        <v>8635</v>
      </c>
      <c r="F11" s="5" t="n">
        <v>989</v>
      </c>
    </row>
    <row r="12" spans="1:6">
      <c r="A12" s="4" t="s">
        <v>123</v>
      </c>
      <c r="C12" s="5" t="n">
        <v>1915</v>
      </c>
      <c r="D12" s="5" t="n">
        <v>-98736</v>
      </c>
      <c r="E12" s="5" t="n">
        <v>-296004</v>
      </c>
      <c r="F12" s="5" t="n">
        <v>361773</v>
      </c>
    </row>
    <row r="13" spans="1:6">
      <c r="A13" s="4" t="s">
        <v>124</v>
      </c>
      <c r="C13" s="5" t="n">
        <v>669</v>
      </c>
      <c r="D13" s="5" t="n">
        <v>-34557</v>
      </c>
      <c r="E13" s="5" t="n">
        <v>-103603</v>
      </c>
      <c r="F13" s="5" t="n">
        <v>126621</v>
      </c>
    </row>
    <row r="14" spans="1:6">
      <c r="A14" s="4" t="s">
        <v>125</v>
      </c>
      <c r="B14" s="4" t="s">
        <v>126</v>
      </c>
      <c r="C14" s="5" t="n">
        <v>1246</v>
      </c>
      <c r="D14" s="5" t="n">
        <v>-64179</v>
      </c>
      <c r="E14" s="5" t="n">
        <v>-192401</v>
      </c>
      <c r="F14" s="5" t="n">
        <v>235152</v>
      </c>
    </row>
    <row r="15" spans="1:6">
      <c r="A15" s="4" t="s">
        <v>127</v>
      </c>
      <c r="C15" s="5" t="n">
        <v>68819</v>
      </c>
      <c r="D15" s="5" t="n">
        <v>-3678</v>
      </c>
      <c r="E15" s="5" t="n">
        <v>-33229</v>
      </c>
      <c r="F15" s="5" t="n">
        <v>465357</v>
      </c>
    </row>
    <row r="16" spans="1:6">
      <c r="A16" s="4" t="s">
        <v>128</v>
      </c>
      <c r="C16" s="7" t="n">
        <v>-1979</v>
      </c>
      <c r="D16" s="7" t="n">
        <v>-996</v>
      </c>
      <c r="E16" s="7" t="n">
        <v>-3208</v>
      </c>
      <c r="F16" s="7" t="n">
        <v>-3812</v>
      </c>
    </row>
    <row r="17" spans="1:6">
      <c r="A17" t="n"/>
    </row>
    <row r="18" spans="1:6">
      <c r="A18" s="4" t="s">
        <v>126</v>
      </c>
      <c r="B18" s="4" t="s">
        <v>129</v>
      </c>
    </row>
  </sheetData>
  <mergeCells count="5">
    <mergeCell ref="A1:B2"/>
    <mergeCell ref="C1:D1"/>
    <mergeCell ref="E1:F1"/>
    <mergeCell ref="A17:E17"/>
    <mergeCell ref="B18:E1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76</v>
      </c>
      <c r="C1" s="2" t="s">
        <v>87</v>
      </c>
      <c r="E1" s="2" t="s">
        <v>1</v>
      </c>
    </row>
    <row r="2" spans="1:6">
      <c r="C2" s="2" t="s">
        <v>2</v>
      </c>
      <c r="D2" s="2" t="s">
        <v>88</v>
      </c>
      <c r="E2" s="2" t="s">
        <v>2</v>
      </c>
      <c r="F2" s="2" t="s">
        <v>88</v>
      </c>
    </row>
    <row r="3" spans="1:6">
      <c r="A3" s="3" t="s">
        <v>577</v>
      </c>
    </row>
    <row r="4" spans="1:6">
      <c r="A4" s="4" t="s">
        <v>578</v>
      </c>
      <c r="C4" s="7" t="n">
        <v>-5568</v>
      </c>
      <c r="D4" s="7" t="n">
        <v>-100800</v>
      </c>
      <c r="E4" s="7" t="n">
        <v>-318529</v>
      </c>
      <c r="F4" s="7" t="n">
        <v>471537</v>
      </c>
    </row>
    <row r="5" spans="1:6">
      <c r="A5" s="4" t="s">
        <v>579</v>
      </c>
      <c r="C5" s="5" t="n">
        <v>14804</v>
      </c>
      <c r="D5" s="5" t="n">
        <v>7408</v>
      </c>
      <c r="E5" s="5" t="n">
        <v>15326</v>
      </c>
      <c r="F5" s="5" t="n">
        <v>11302</v>
      </c>
    </row>
    <row r="6" spans="1:6">
      <c r="A6" s="4" t="s">
        <v>580</v>
      </c>
      <c r="C6" s="5" t="n">
        <v>-8036</v>
      </c>
      <c r="D6" s="5" t="n">
        <v>-6738</v>
      </c>
      <c r="E6" s="5" t="n">
        <v>-43511</v>
      </c>
      <c r="F6" s="5" t="n">
        <v>-35492</v>
      </c>
    </row>
    <row r="7" spans="1:6">
      <c r="A7" s="4" t="s">
        <v>120</v>
      </c>
      <c r="C7" s="5" t="n">
        <v>1200</v>
      </c>
      <c r="D7" s="5" t="n">
        <v>-100130</v>
      </c>
      <c r="E7" s="5" t="n">
        <v>-346714</v>
      </c>
      <c r="F7" s="5" t="n">
        <v>447347</v>
      </c>
    </row>
    <row r="8" spans="1:6">
      <c r="A8" s="4" t="s">
        <v>121</v>
      </c>
      <c r="C8" s="5" t="n">
        <v>-2383</v>
      </c>
      <c r="D8" s="5" t="n">
        <v>405</v>
      </c>
      <c r="E8" s="5" t="n">
        <v>42075</v>
      </c>
      <c r="F8" s="5" t="n">
        <v>-86563</v>
      </c>
    </row>
    <row r="9" spans="1:6">
      <c r="A9" s="4" t="s">
        <v>581</v>
      </c>
      <c r="C9" s="5" t="n">
        <v>-1183</v>
      </c>
      <c r="D9" s="5" t="n">
        <v>-99725</v>
      </c>
      <c r="E9" s="5" t="n">
        <v>-304639</v>
      </c>
      <c r="F9" s="5" t="n">
        <v>360784</v>
      </c>
    </row>
    <row r="10" spans="1:6">
      <c r="A10" s="4" t="s">
        <v>122</v>
      </c>
      <c r="C10" s="5" t="n">
        <v>3098</v>
      </c>
      <c r="D10" s="5" t="n">
        <v>989</v>
      </c>
      <c r="E10" s="5" t="n">
        <v>8635</v>
      </c>
      <c r="F10" s="5" t="n">
        <v>989</v>
      </c>
    </row>
    <row r="11" spans="1:6">
      <c r="A11" s="4" t="s">
        <v>123</v>
      </c>
      <c r="C11" s="5" t="n">
        <v>1915</v>
      </c>
      <c r="D11" s="5" t="n">
        <v>-98736</v>
      </c>
      <c r="E11" s="5" t="n">
        <v>-296004</v>
      </c>
      <c r="F11" s="5" t="n">
        <v>361773</v>
      </c>
    </row>
    <row r="12" spans="1:6">
      <c r="A12" s="3" t="s">
        <v>582</v>
      </c>
    </row>
    <row r="13" spans="1:6">
      <c r="A13" s="4" t="s">
        <v>578</v>
      </c>
      <c r="C13" s="5" t="n">
        <v>1949</v>
      </c>
      <c r="D13" s="5" t="n">
        <v>35280</v>
      </c>
      <c r="E13" s="5" t="n">
        <v>111486</v>
      </c>
      <c r="F13" s="5" t="n">
        <v>-165038</v>
      </c>
    </row>
    <row r="14" spans="1:6">
      <c r="A14" s="4" t="s">
        <v>579</v>
      </c>
      <c r="C14" s="5" t="n">
        <v>-5181</v>
      </c>
      <c r="D14" s="5" t="n">
        <v>-2593</v>
      </c>
      <c r="E14" s="5" t="n">
        <v>-5364</v>
      </c>
      <c r="F14" s="5" t="n">
        <v>-3956</v>
      </c>
    </row>
    <row r="15" spans="1:6">
      <c r="A15" s="4" t="s">
        <v>580</v>
      </c>
      <c r="C15" s="5" t="n">
        <v>2813</v>
      </c>
      <c r="D15" s="5" t="n">
        <v>2358</v>
      </c>
      <c r="E15" s="5" t="n">
        <v>15229</v>
      </c>
      <c r="F15" s="5" t="n">
        <v>12422</v>
      </c>
    </row>
    <row r="16" spans="1:6">
      <c r="A16" s="4" t="s">
        <v>581</v>
      </c>
      <c r="C16" s="5" t="n">
        <v>-419</v>
      </c>
      <c r="D16" s="5" t="n">
        <v>35045</v>
      </c>
      <c r="E16" s="5" t="n">
        <v>121351</v>
      </c>
      <c r="F16" s="5" t="n">
        <v>-156572</v>
      </c>
    </row>
    <row r="17" spans="1:6">
      <c r="A17" s="4" t="s">
        <v>121</v>
      </c>
      <c r="C17" s="5" t="n">
        <v>834</v>
      </c>
      <c r="D17" s="5" t="n">
        <v>-142</v>
      </c>
      <c r="E17" s="5" t="n">
        <v>-14726</v>
      </c>
      <c r="F17" s="5" t="n">
        <v>30297</v>
      </c>
    </row>
    <row r="18" spans="1:6">
      <c r="A18" s="4" t="s">
        <v>581</v>
      </c>
      <c r="C18" s="5" t="n">
        <v>415</v>
      </c>
      <c r="D18" s="5" t="n">
        <v>34903</v>
      </c>
      <c r="E18" s="5" t="n">
        <v>106625</v>
      </c>
      <c r="F18" s="5" t="n">
        <v>-126275</v>
      </c>
    </row>
    <row r="19" spans="1:6">
      <c r="A19" s="4" t="s">
        <v>122</v>
      </c>
      <c r="C19" s="5" t="n">
        <v>-1084</v>
      </c>
      <c r="D19" s="5" t="n">
        <v>-346</v>
      </c>
      <c r="E19" s="5" t="n">
        <v>-3022</v>
      </c>
      <c r="F19" s="5" t="n">
        <v>-346</v>
      </c>
    </row>
    <row r="20" spans="1:6">
      <c r="A20" s="4" t="s">
        <v>125</v>
      </c>
      <c r="C20" s="5" t="n">
        <v>-669</v>
      </c>
      <c r="D20" s="5" t="n">
        <v>34557</v>
      </c>
      <c r="E20" s="5" t="n">
        <v>103603</v>
      </c>
      <c r="F20" s="5" t="n">
        <v>-126621</v>
      </c>
    </row>
    <row r="21" spans="1:6">
      <c r="A21" s="3" t="s">
        <v>583</v>
      </c>
    </row>
    <row r="22" spans="1:6">
      <c r="A22" s="4" t="s">
        <v>578</v>
      </c>
      <c r="C22" s="5" t="n">
        <v>-3619</v>
      </c>
      <c r="D22" s="5" t="n">
        <v>-65520</v>
      </c>
      <c r="E22" s="5" t="n">
        <v>-207043</v>
      </c>
      <c r="F22" s="5" t="n">
        <v>306499</v>
      </c>
    </row>
    <row r="23" spans="1:6">
      <c r="A23" s="4" t="s">
        <v>579</v>
      </c>
      <c r="C23" s="5" t="n">
        <v>9623</v>
      </c>
      <c r="D23" s="5" t="n">
        <v>4815</v>
      </c>
      <c r="E23" s="5" t="n">
        <v>9962</v>
      </c>
      <c r="F23" s="5" t="n">
        <v>7346</v>
      </c>
    </row>
    <row r="24" spans="1:6">
      <c r="A24" s="4" t="s">
        <v>580</v>
      </c>
      <c r="C24" s="5" t="n">
        <v>-5223</v>
      </c>
      <c r="D24" s="5" t="n">
        <v>-4380</v>
      </c>
      <c r="E24" s="5" t="n">
        <v>-28282</v>
      </c>
      <c r="F24" s="5" t="n">
        <v>-23070</v>
      </c>
    </row>
    <row r="25" spans="1:6">
      <c r="A25" s="4" t="s">
        <v>581</v>
      </c>
      <c r="C25" s="5" t="n">
        <v>781</v>
      </c>
      <c r="D25" s="5" t="n">
        <v>-65085</v>
      </c>
      <c r="E25" s="5" t="n">
        <v>-225363</v>
      </c>
      <c r="F25" s="5" t="n">
        <v>290775</v>
      </c>
    </row>
    <row r="26" spans="1:6">
      <c r="A26" s="4" t="s">
        <v>121</v>
      </c>
      <c r="C26" s="5" t="n">
        <v>-1549</v>
      </c>
      <c r="D26" s="5" t="n">
        <v>263</v>
      </c>
      <c r="E26" s="5" t="n">
        <v>27349</v>
      </c>
      <c r="F26" s="5" t="n">
        <v>-56266</v>
      </c>
    </row>
    <row r="27" spans="1:6">
      <c r="A27" s="4" t="s">
        <v>581</v>
      </c>
      <c r="C27" s="5" t="n">
        <v>-768</v>
      </c>
      <c r="D27" s="5" t="n">
        <v>-64822</v>
      </c>
      <c r="E27" s="5" t="n">
        <v>-198014</v>
      </c>
      <c r="F27" s="5" t="n">
        <v>234509</v>
      </c>
    </row>
    <row r="28" spans="1:6">
      <c r="A28" s="4" t="s">
        <v>122</v>
      </c>
      <c r="C28" s="5" t="n">
        <v>2014</v>
      </c>
      <c r="D28" s="5" t="n">
        <v>643</v>
      </c>
      <c r="E28" s="5" t="n">
        <v>5613</v>
      </c>
      <c r="F28" s="5" t="n">
        <v>643</v>
      </c>
    </row>
    <row r="29" spans="1:6">
      <c r="A29" s="4" t="s">
        <v>125</v>
      </c>
      <c r="B29" s="4" t="s">
        <v>126</v>
      </c>
      <c r="C29" s="7" t="n">
        <v>1246</v>
      </c>
      <c r="D29" s="7" t="n">
        <v>-64179</v>
      </c>
      <c r="E29" s="7" t="n">
        <v>-192401</v>
      </c>
      <c r="F29" s="7" t="n">
        <v>235152</v>
      </c>
    </row>
    <row r="30" spans="1:6">
      <c r="A30" t="n"/>
    </row>
    <row r="31" spans="1:6">
      <c r="A31" s="4" t="s">
        <v>126</v>
      </c>
      <c r="B31" s="4" t="s">
        <v>129</v>
      </c>
    </row>
  </sheetData>
  <mergeCells count="5">
    <mergeCell ref="A1:B2"/>
    <mergeCell ref="C1:D1"/>
    <mergeCell ref="E1:F1"/>
    <mergeCell ref="A30:E30"/>
    <mergeCell ref="B31:E3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84</v>
      </c>
      <c r="C1" s="2" t="s">
        <v>87</v>
      </c>
      <c r="E1" s="2" t="s">
        <v>1</v>
      </c>
    </row>
    <row r="2" spans="1:6">
      <c r="C2" s="2" t="s">
        <v>2</v>
      </c>
      <c r="D2" s="2" t="s">
        <v>88</v>
      </c>
      <c r="E2" s="2" t="s">
        <v>2</v>
      </c>
      <c r="F2" s="2" t="s">
        <v>88</v>
      </c>
    </row>
    <row r="3" spans="1:6">
      <c r="A3" s="3" t="s">
        <v>585</v>
      </c>
    </row>
    <row r="4" spans="1:6">
      <c r="A4" s="4" t="s">
        <v>586</v>
      </c>
      <c r="C4" s="7" t="n">
        <v>-22914</v>
      </c>
      <c r="D4" s="7" t="n">
        <v>-25935</v>
      </c>
      <c r="E4" s="7" t="n">
        <v>-57423</v>
      </c>
      <c r="F4" s="7" t="n">
        <v>-91829</v>
      </c>
    </row>
    <row r="5" spans="1:6">
      <c r="A5" s="4" t="s">
        <v>93</v>
      </c>
      <c r="C5" s="5" t="n">
        <v>-363057</v>
      </c>
      <c r="D5" s="5" t="n">
        <v>-292061</v>
      </c>
      <c r="E5" s="5" t="n">
        <v>-942082</v>
      </c>
      <c r="F5" s="5" t="n">
        <v>-911694</v>
      </c>
    </row>
    <row r="6" spans="1:6">
      <c r="A6" s="4" t="s">
        <v>587</v>
      </c>
      <c r="C6" s="5" t="n">
        <v>-159</v>
      </c>
      <c r="D6" s="5" t="n">
        <v>-181</v>
      </c>
      <c r="E6" s="5" t="n">
        <v>-520</v>
      </c>
      <c r="F6" s="5" t="n">
        <v>-542</v>
      </c>
    </row>
    <row r="7" spans="1:6">
      <c r="A7" s="4" t="s">
        <v>588</v>
      </c>
      <c r="C7" s="5" t="n">
        <v>3268</v>
      </c>
      <c r="D7" s="5" t="n">
        <v>973</v>
      </c>
      <c r="E7" s="5" t="n">
        <v>9497</v>
      </c>
      <c r="F7" s="5" t="n">
        <v>2187</v>
      </c>
    </row>
    <row r="8" spans="1:6">
      <c r="A8" s="4" t="s">
        <v>589</v>
      </c>
      <c r="C8" s="5" t="n">
        <v>0</v>
      </c>
      <c r="D8" s="5" t="n">
        <v>2666</v>
      </c>
      <c r="E8" s="5" t="n">
        <v>0</v>
      </c>
      <c r="F8" s="5" t="n">
        <v>2666</v>
      </c>
    </row>
    <row r="9" spans="1:6">
      <c r="A9" s="4" t="s">
        <v>590</v>
      </c>
      <c r="C9" s="5" t="n">
        <v>-2813</v>
      </c>
      <c r="D9" s="5" t="n">
        <v>-2358</v>
      </c>
      <c r="E9" s="5" t="n">
        <v>-15229</v>
      </c>
      <c r="F9" s="5" t="n">
        <v>-12422</v>
      </c>
    </row>
    <row r="10" spans="1:6">
      <c r="A10" s="4" t="s">
        <v>591</v>
      </c>
      <c r="C10" s="5" t="n">
        <v>-3202</v>
      </c>
      <c r="D10" s="5" t="n">
        <v>-1578</v>
      </c>
      <c r="E10" s="5" t="n">
        <v>-22447</v>
      </c>
      <c r="F10" s="5" t="n">
        <v>-20268</v>
      </c>
    </row>
    <row r="11" spans="1:6">
      <c r="A11" s="4" t="s">
        <v>592</v>
      </c>
    </row>
    <row r="12" spans="1:6">
      <c r="A12" s="3" t="s">
        <v>585</v>
      </c>
    </row>
    <row r="13" spans="1:6">
      <c r="A13" s="4" t="s">
        <v>591</v>
      </c>
      <c r="C13" s="5" t="n">
        <v>-3202</v>
      </c>
      <c r="D13" s="5" t="n">
        <v>-1578</v>
      </c>
      <c r="E13" s="5" t="n">
        <v>-22447</v>
      </c>
      <c r="F13" s="5" t="n">
        <v>-20268</v>
      </c>
    </row>
    <row r="14" spans="1:6">
      <c r="A14" s="4" t="s">
        <v>593</v>
      </c>
    </row>
    <row r="15" spans="1:6">
      <c r="A15" s="3" t="s">
        <v>585</v>
      </c>
    </row>
    <row r="16" spans="1:6">
      <c r="A16" s="4" t="s">
        <v>591</v>
      </c>
      <c r="C16" s="5" t="n">
        <v>-3859</v>
      </c>
      <c r="D16" s="5" t="n">
        <v>-2664</v>
      </c>
      <c r="E16" s="5" t="n">
        <v>-24091</v>
      </c>
      <c r="F16" s="5" t="n">
        <v>-18374</v>
      </c>
    </row>
    <row r="17" spans="1:6">
      <c r="A17" s="4" t="s">
        <v>594</v>
      </c>
    </row>
    <row r="18" spans="1:6">
      <c r="A18" s="3" t="s">
        <v>585</v>
      </c>
    </row>
    <row r="19" spans="1:6">
      <c r="A19" s="4" t="s">
        <v>586</v>
      </c>
      <c r="C19" s="5" t="n">
        <v>-5937</v>
      </c>
      <c r="D19" s="5" t="n">
        <v>-4099</v>
      </c>
      <c r="E19" s="5" t="n">
        <v>-37063</v>
      </c>
      <c r="F19" s="5" t="n">
        <v>-28268</v>
      </c>
    </row>
    <row r="20" spans="1:6">
      <c r="A20" s="4" t="s">
        <v>595</v>
      </c>
      <c r="C20" s="5" t="n">
        <v>5937</v>
      </c>
      <c r="D20" s="5" t="n">
        <v>4099</v>
      </c>
      <c r="E20" s="5" t="n">
        <v>37063</v>
      </c>
      <c r="F20" s="5" t="n">
        <v>28268</v>
      </c>
    </row>
    <row r="21" spans="1:6">
      <c r="A21" s="4" t="s">
        <v>590</v>
      </c>
      <c r="C21" s="5" t="n">
        <v>-2078</v>
      </c>
      <c r="D21" s="5" t="n">
        <v>-1435</v>
      </c>
      <c r="E21" s="5" t="n">
        <v>-12972</v>
      </c>
      <c r="F21" s="5" t="n">
        <v>-9894</v>
      </c>
    </row>
    <row r="22" spans="1:6">
      <c r="A22" s="4" t="s">
        <v>591</v>
      </c>
      <c r="C22" s="5" t="n">
        <v>-3859</v>
      </c>
      <c r="D22" s="5" t="n">
        <v>-2664</v>
      </c>
      <c r="E22" s="5" t="n">
        <v>-24091</v>
      </c>
      <c r="F22" s="5" t="n">
        <v>-18374</v>
      </c>
    </row>
    <row r="23" spans="1:6">
      <c r="A23" s="4" t="s">
        <v>596</v>
      </c>
    </row>
    <row r="24" spans="1:6">
      <c r="A24" s="3" t="s">
        <v>585</v>
      </c>
    </row>
    <row r="25" spans="1:6">
      <c r="A25" s="4" t="s">
        <v>591</v>
      </c>
      <c r="C25" s="5" t="n">
        <v>-1364</v>
      </c>
      <c r="D25" s="5" t="n">
        <v>-1716</v>
      </c>
      <c r="E25" s="5" t="n">
        <v>-4191</v>
      </c>
      <c r="F25" s="5" t="n">
        <v>-4696</v>
      </c>
    </row>
    <row r="26" spans="1:6">
      <c r="A26" s="4" t="s">
        <v>597</v>
      </c>
    </row>
    <row r="27" spans="1:6">
      <c r="A27" s="3" t="s">
        <v>585</v>
      </c>
    </row>
    <row r="28" spans="1:6">
      <c r="A28" s="4" t="s">
        <v>93</v>
      </c>
      <c r="C28" s="5" t="n">
        <v>-2099</v>
      </c>
      <c r="D28" s="5" t="n">
        <v>-2639</v>
      </c>
      <c r="E28" s="5" t="n">
        <v>-6448</v>
      </c>
      <c r="F28" s="5" t="n">
        <v>-7224</v>
      </c>
    </row>
    <row r="29" spans="1:6">
      <c r="A29" s="4" t="s">
        <v>595</v>
      </c>
      <c r="C29" s="5" t="n">
        <v>2099</v>
      </c>
      <c r="D29" s="5" t="n">
        <v>2639</v>
      </c>
      <c r="E29" s="5" t="n">
        <v>6448</v>
      </c>
      <c r="F29" s="5" t="n">
        <v>7224</v>
      </c>
    </row>
    <row r="30" spans="1:6">
      <c r="A30" s="4" t="s">
        <v>590</v>
      </c>
      <c r="C30" s="5" t="n">
        <v>-735</v>
      </c>
      <c r="D30" s="5" t="n">
        <v>-923</v>
      </c>
      <c r="E30" s="5" t="n">
        <v>-2257</v>
      </c>
      <c r="F30" s="5" t="n">
        <v>-2528</v>
      </c>
    </row>
    <row r="31" spans="1:6">
      <c r="A31" s="4" t="s">
        <v>591</v>
      </c>
      <c r="C31" s="5" t="n">
        <v>-1364</v>
      </c>
      <c r="D31" s="5" t="n">
        <v>-1716</v>
      </c>
      <c r="E31" s="5" t="n">
        <v>-4191</v>
      </c>
      <c r="F31" s="5" t="n">
        <v>-4696</v>
      </c>
    </row>
    <row r="32" spans="1:6">
      <c r="A32" s="4" t="s">
        <v>598</v>
      </c>
    </row>
    <row r="33" spans="1:6">
      <c r="A33" s="3" t="s">
        <v>585</v>
      </c>
    </row>
    <row r="34" spans="1:6">
      <c r="A34" s="4" t="s">
        <v>591</v>
      </c>
      <c r="C34" s="5" t="n">
        <v>2021</v>
      </c>
      <c r="D34" s="5" t="n">
        <v>2802</v>
      </c>
      <c r="E34" s="5" t="n">
        <v>5835</v>
      </c>
      <c r="F34" s="5" t="n">
        <v>2802</v>
      </c>
    </row>
    <row r="35" spans="1:6">
      <c r="A35" s="4" t="s">
        <v>599</v>
      </c>
    </row>
    <row r="36" spans="1:6">
      <c r="A36" s="3" t="s">
        <v>585</v>
      </c>
    </row>
    <row r="37" spans="1:6">
      <c r="A37" s="4" t="s">
        <v>587</v>
      </c>
      <c r="B37" s="4" t="s">
        <v>126</v>
      </c>
      <c r="C37" s="5" t="n">
        <v>-159</v>
      </c>
      <c r="D37" s="5" t="n">
        <v>-542</v>
      </c>
      <c r="E37" s="5" t="n">
        <v>-520</v>
      </c>
      <c r="F37" s="5" t="n">
        <v>-542</v>
      </c>
    </row>
    <row r="38" spans="1:6">
      <c r="A38" s="4" t="s">
        <v>588</v>
      </c>
      <c r="B38" s="4" t="s">
        <v>126</v>
      </c>
      <c r="C38" s="5" t="n">
        <v>3268</v>
      </c>
      <c r="D38" s="5" t="n">
        <v>2187</v>
      </c>
      <c r="E38" s="5" t="n">
        <v>9497</v>
      </c>
      <c r="F38" s="5" t="n">
        <v>2187</v>
      </c>
    </row>
    <row r="39" spans="1:6">
      <c r="A39" s="4" t="s">
        <v>589</v>
      </c>
      <c r="B39" s="4" t="s">
        <v>126</v>
      </c>
      <c r="C39" s="5" t="n">
        <v>0</v>
      </c>
      <c r="D39" s="5" t="n">
        <v>2666</v>
      </c>
      <c r="E39" s="5" t="n">
        <v>0</v>
      </c>
      <c r="F39" s="5" t="n">
        <v>2666</v>
      </c>
    </row>
    <row r="40" spans="1:6">
      <c r="A40" s="4" t="s">
        <v>595</v>
      </c>
      <c r="C40" s="5" t="n">
        <v>-3109</v>
      </c>
      <c r="D40" s="5" t="n">
        <v>-4311</v>
      </c>
      <c r="E40" s="5" t="n">
        <v>-8977</v>
      </c>
      <c r="F40" s="5" t="n">
        <v>-4311</v>
      </c>
    </row>
    <row r="41" spans="1:6">
      <c r="A41" s="4" t="s">
        <v>590</v>
      </c>
      <c r="C41" s="5" t="n">
        <v>1088</v>
      </c>
      <c r="D41" s="5" t="n">
        <v>1509</v>
      </c>
      <c r="E41" s="5" t="n">
        <v>3142</v>
      </c>
      <c r="F41" s="5" t="n">
        <v>1509</v>
      </c>
    </row>
    <row r="42" spans="1:6">
      <c r="A42" s="4" t="s">
        <v>591</v>
      </c>
      <c r="C42" s="7" t="n">
        <v>2021</v>
      </c>
      <c r="D42" s="7" t="n">
        <v>2802</v>
      </c>
      <c r="E42" s="7" t="n">
        <v>5835</v>
      </c>
      <c r="F42" s="7" t="n">
        <v>2802</v>
      </c>
    </row>
    <row r="43" spans="1:6">
      <c r="A43" t="n"/>
    </row>
    <row r="44" spans="1:6">
      <c r="A44" s="4" t="s">
        <v>126</v>
      </c>
      <c r="B44" s="4" t="s">
        <v>600</v>
      </c>
    </row>
  </sheetData>
  <mergeCells count="5">
    <mergeCell ref="A1:B2"/>
    <mergeCell ref="C1:D1"/>
    <mergeCell ref="E1:F1"/>
    <mergeCell ref="A43:E43"/>
    <mergeCell ref="B44:E4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601</v>
      </c>
      <c r="B1" s="2" t="s">
        <v>87</v>
      </c>
      <c r="D1" s="2" t="s">
        <v>1</v>
      </c>
    </row>
    <row r="2" spans="1:5">
      <c r="B2" s="2" t="s">
        <v>2</v>
      </c>
      <c r="C2" s="2" t="s">
        <v>88</v>
      </c>
      <c r="D2" s="2" t="s">
        <v>2</v>
      </c>
      <c r="E2" s="2" t="s">
        <v>88</v>
      </c>
    </row>
    <row r="3" spans="1:5">
      <c r="A3" s="3" t="s">
        <v>602</v>
      </c>
    </row>
    <row r="4" spans="1:5">
      <c r="A4" s="4" t="s">
        <v>603</v>
      </c>
      <c r="B4" s="7" t="n">
        <v>1845</v>
      </c>
      <c r="C4" s="7" t="n">
        <v>1721</v>
      </c>
      <c r="D4" s="7" t="n">
        <v>5530</v>
      </c>
      <c r="E4" s="7" t="n">
        <v>4892</v>
      </c>
    </row>
    <row r="5" spans="1:5">
      <c r="A5" s="4" t="s">
        <v>604</v>
      </c>
      <c r="B5" s="5" t="n">
        <v>6694</v>
      </c>
      <c r="C5" s="5" t="n">
        <v>6498</v>
      </c>
      <c r="D5" s="5" t="n">
        <v>20002</v>
      </c>
      <c r="E5" s="5" t="n">
        <v>19628</v>
      </c>
    </row>
    <row r="6" spans="1:5">
      <c r="A6" s="4" t="s">
        <v>605</v>
      </c>
      <c r="B6" s="5" t="n">
        <v>-7084</v>
      </c>
      <c r="C6" s="5" t="n">
        <v>-7328</v>
      </c>
      <c r="D6" s="5" t="n">
        <v>-21258</v>
      </c>
      <c r="E6" s="5" t="n">
        <v>-21966</v>
      </c>
    </row>
    <row r="7" spans="1:5">
      <c r="A7" s="4" t="s">
        <v>606</v>
      </c>
      <c r="B7" s="5" t="n">
        <v>-159</v>
      </c>
      <c r="C7" s="5" t="n">
        <v>-181</v>
      </c>
      <c r="D7" s="5" t="n">
        <v>-520</v>
      </c>
      <c r="E7" s="5" t="n">
        <v>-542</v>
      </c>
    </row>
    <row r="8" spans="1:5">
      <c r="A8" s="4" t="s">
        <v>607</v>
      </c>
      <c r="B8" s="5" t="n">
        <v>3268</v>
      </c>
      <c r="C8" s="5" t="n">
        <v>973</v>
      </c>
      <c r="D8" s="5" t="n">
        <v>9497</v>
      </c>
      <c r="E8" s="5" t="n">
        <v>2187</v>
      </c>
    </row>
    <row r="9" spans="1:5">
      <c r="A9" s="4" t="s">
        <v>589</v>
      </c>
      <c r="B9" s="5" t="n">
        <v>0</v>
      </c>
      <c r="C9" s="5" t="n">
        <v>2666</v>
      </c>
      <c r="D9" s="5" t="n">
        <v>0</v>
      </c>
      <c r="E9" s="5" t="n">
        <v>2666</v>
      </c>
    </row>
    <row r="10" spans="1:5">
      <c r="A10" s="4" t="s">
        <v>608</v>
      </c>
      <c r="B10" s="5" t="n">
        <v>4564</v>
      </c>
      <c r="C10" s="5" t="n">
        <v>4349</v>
      </c>
      <c r="D10" s="5" t="n">
        <v>13251</v>
      </c>
      <c r="E10" s="5" t="n">
        <v>6865</v>
      </c>
    </row>
    <row r="11" spans="1:5">
      <c r="A11" s="4" t="s">
        <v>609</v>
      </c>
    </row>
    <row r="12" spans="1:5">
      <c r="A12" s="3" t="s">
        <v>602</v>
      </c>
    </row>
    <row r="13" spans="1:5">
      <c r="A13" s="4" t="s">
        <v>603</v>
      </c>
      <c r="B13" s="5" t="n">
        <v>1521</v>
      </c>
      <c r="C13" s="5" t="n">
        <v>1364</v>
      </c>
      <c r="D13" s="5" t="n">
        <v>4538</v>
      </c>
      <c r="E13" s="5" t="n">
        <v>3713</v>
      </c>
    </row>
    <row r="14" spans="1:5">
      <c r="A14" s="4" t="s">
        <v>604</v>
      </c>
      <c r="B14" s="5" t="n">
        <v>5996</v>
      </c>
      <c r="C14" s="5" t="n">
        <v>5824</v>
      </c>
      <c r="D14" s="5" t="n">
        <v>17990</v>
      </c>
      <c r="E14" s="5" t="n">
        <v>17301</v>
      </c>
    </row>
    <row r="15" spans="1:5">
      <c r="A15" s="4" t="s">
        <v>605</v>
      </c>
      <c r="B15" s="5" t="n">
        <v>-7084</v>
      </c>
      <c r="C15" s="5" t="n">
        <v>-7328</v>
      </c>
      <c r="D15" s="5" t="n">
        <v>-21258</v>
      </c>
      <c r="E15" s="5" t="n">
        <v>-21966</v>
      </c>
    </row>
    <row r="16" spans="1:5">
      <c r="A16" s="4" t="s">
        <v>606</v>
      </c>
      <c r="B16" s="5" t="n">
        <v>3</v>
      </c>
      <c r="C16" s="5" t="n">
        <v>12</v>
      </c>
      <c r="D16" s="5" t="n">
        <v>10</v>
      </c>
      <c r="E16" s="5" t="n">
        <v>38</v>
      </c>
    </row>
    <row r="17" spans="1:5">
      <c r="A17" s="4" t="s">
        <v>607</v>
      </c>
      <c r="B17" s="5" t="n">
        <v>3086</v>
      </c>
      <c r="C17" s="5" t="n">
        <v>885</v>
      </c>
      <c r="D17" s="5" t="n">
        <v>9298</v>
      </c>
      <c r="E17" s="5" t="n">
        <v>2174</v>
      </c>
    </row>
    <row r="18" spans="1:5">
      <c r="A18" s="4" t="s">
        <v>589</v>
      </c>
      <c r="B18" s="5" t="n">
        <v>0</v>
      </c>
      <c r="C18" s="5" t="n">
        <v>0</v>
      </c>
      <c r="D18" s="5" t="n">
        <v>0</v>
      </c>
      <c r="E18" s="5" t="n">
        <v>0</v>
      </c>
    </row>
    <row r="19" spans="1:5">
      <c r="A19" s="4" t="s">
        <v>608</v>
      </c>
      <c r="B19" s="5" t="n">
        <v>3522</v>
      </c>
      <c r="C19" s="5" t="n">
        <v>757</v>
      </c>
      <c r="D19" s="5" t="n">
        <v>10578</v>
      </c>
      <c r="E19" s="5" t="n">
        <v>1260</v>
      </c>
    </row>
    <row r="20" spans="1:5">
      <c r="A20" s="4" t="s">
        <v>610</v>
      </c>
      <c r="D20" s="5" t="n">
        <v>0</v>
      </c>
    </row>
    <row r="21" spans="1:5">
      <c r="A21" s="4" t="s">
        <v>611</v>
      </c>
      <c r="B21" s="5" t="n">
        <v>0</v>
      </c>
      <c r="C21" s="5" t="n">
        <v>6003</v>
      </c>
      <c r="D21" s="5" t="n">
        <v>0</v>
      </c>
      <c r="E21" s="5" t="n">
        <v>10717</v>
      </c>
    </row>
    <row r="22" spans="1:5">
      <c r="A22" s="4" t="s">
        <v>612</v>
      </c>
    </row>
    <row r="23" spans="1:5">
      <c r="A23" s="3" t="s">
        <v>602</v>
      </c>
    </row>
    <row r="24" spans="1:5">
      <c r="A24" s="4" t="s">
        <v>603</v>
      </c>
      <c r="B24" s="5" t="n">
        <v>254</v>
      </c>
      <c r="C24" s="5" t="n">
        <v>327</v>
      </c>
      <c r="D24" s="5" t="n">
        <v>781</v>
      </c>
      <c r="E24" s="5" t="n">
        <v>739</v>
      </c>
    </row>
    <row r="25" spans="1:5">
      <c r="A25" s="4" t="s">
        <v>604</v>
      </c>
      <c r="B25" s="5" t="n">
        <v>167</v>
      </c>
      <c r="C25" s="5" t="n">
        <v>171</v>
      </c>
      <c r="D25" s="5" t="n">
        <v>420</v>
      </c>
      <c r="E25" s="5" t="n">
        <v>431</v>
      </c>
    </row>
    <row r="26" spans="1:5">
      <c r="A26" s="4" t="s">
        <v>605</v>
      </c>
      <c r="B26" s="5" t="n">
        <v>0</v>
      </c>
      <c r="C26" s="5" t="n">
        <v>0</v>
      </c>
      <c r="D26" s="5" t="n">
        <v>0</v>
      </c>
      <c r="E26" s="5" t="n">
        <v>0</v>
      </c>
    </row>
    <row r="27" spans="1:5">
      <c r="A27" s="4" t="s">
        <v>606</v>
      </c>
      <c r="B27" s="5" t="n">
        <v>-395</v>
      </c>
      <c r="C27" s="5" t="n">
        <v>-427</v>
      </c>
      <c r="D27" s="5" t="n">
        <v>-1230</v>
      </c>
      <c r="E27" s="5" t="n">
        <v>-1280</v>
      </c>
    </row>
    <row r="28" spans="1:5">
      <c r="A28" s="4" t="s">
        <v>607</v>
      </c>
      <c r="B28" s="5" t="n">
        <v>16</v>
      </c>
      <c r="C28" s="5" t="n">
        <v>-77</v>
      </c>
      <c r="D28" s="5" t="n">
        <v>-298</v>
      </c>
      <c r="E28" s="5" t="n">
        <v>-337</v>
      </c>
    </row>
    <row r="29" spans="1:5">
      <c r="A29" s="4" t="s">
        <v>589</v>
      </c>
      <c r="B29" s="5" t="n">
        <v>0</v>
      </c>
      <c r="C29" s="5" t="n">
        <v>0</v>
      </c>
      <c r="D29" s="5" t="n">
        <v>0</v>
      </c>
      <c r="E29" s="5" t="n">
        <v>0</v>
      </c>
    </row>
    <row r="30" spans="1:5">
      <c r="A30" s="4" t="s">
        <v>608</v>
      </c>
      <c r="B30" s="5" t="n">
        <v>42</v>
      </c>
      <c r="C30" s="5" t="n">
        <v>-6</v>
      </c>
      <c r="D30" s="5" t="n">
        <v>-327</v>
      </c>
      <c r="E30" s="5" t="n">
        <v>-447</v>
      </c>
    </row>
    <row r="31" spans="1:5">
      <c r="A31" s="4" t="s">
        <v>610</v>
      </c>
      <c r="D31" s="5" t="n">
        <v>1466</v>
      </c>
    </row>
    <row r="32" spans="1:5">
      <c r="A32" s="4" t="s">
        <v>611</v>
      </c>
      <c r="B32" s="5" t="n">
        <v>576</v>
      </c>
      <c r="C32" s="5" t="n">
        <v>178</v>
      </c>
      <c r="D32" s="5" t="n">
        <v>1100</v>
      </c>
      <c r="E32" s="5" t="n">
        <v>393</v>
      </c>
    </row>
    <row r="33" spans="1:5">
      <c r="A33" s="4" t="s">
        <v>613</v>
      </c>
    </row>
    <row r="34" spans="1:5">
      <c r="A34" s="3" t="s">
        <v>602</v>
      </c>
    </row>
    <row r="35" spans="1:5">
      <c r="A35" s="4" t="s">
        <v>603</v>
      </c>
      <c r="B35" s="5" t="n">
        <v>70</v>
      </c>
      <c r="C35" s="5" t="n">
        <v>30</v>
      </c>
      <c r="D35" s="5" t="n">
        <v>211</v>
      </c>
      <c r="E35" s="5" t="n">
        <v>440</v>
      </c>
    </row>
    <row r="36" spans="1:5">
      <c r="A36" s="4" t="s">
        <v>604</v>
      </c>
      <c r="B36" s="5" t="n">
        <v>531</v>
      </c>
      <c r="C36" s="5" t="n">
        <v>503</v>
      </c>
      <c r="D36" s="5" t="n">
        <v>1592</v>
      </c>
      <c r="E36" s="5" t="n">
        <v>1896</v>
      </c>
    </row>
    <row r="37" spans="1:5">
      <c r="A37" s="4" t="s">
        <v>605</v>
      </c>
      <c r="B37" s="5" t="n">
        <v>0</v>
      </c>
      <c r="C37" s="5" t="n">
        <v>0</v>
      </c>
      <c r="D37" s="5" t="n">
        <v>0</v>
      </c>
      <c r="E37" s="5" t="n">
        <v>0</v>
      </c>
    </row>
    <row r="38" spans="1:5">
      <c r="A38" s="4" t="s">
        <v>606</v>
      </c>
      <c r="B38" s="5" t="n">
        <v>233</v>
      </c>
      <c r="C38" s="5" t="n">
        <v>234</v>
      </c>
      <c r="D38" s="5" t="n">
        <v>700</v>
      </c>
      <c r="E38" s="5" t="n">
        <v>700</v>
      </c>
    </row>
    <row r="39" spans="1:5">
      <c r="A39" s="4" t="s">
        <v>607</v>
      </c>
      <c r="B39" s="5" t="n">
        <v>166</v>
      </c>
      <c r="C39" s="5" t="n">
        <v>165</v>
      </c>
      <c r="D39" s="5" t="n">
        <v>497</v>
      </c>
      <c r="E39" s="5" t="n">
        <v>350</v>
      </c>
    </row>
    <row r="40" spans="1:5">
      <c r="A40" s="4" t="s">
        <v>589</v>
      </c>
      <c r="B40" s="5" t="n">
        <v>0</v>
      </c>
      <c r="C40" s="5" t="n">
        <v>2666</v>
      </c>
      <c r="D40" s="5" t="n">
        <v>0</v>
      </c>
      <c r="E40" s="5" t="n">
        <v>2666</v>
      </c>
    </row>
    <row r="41" spans="1:5">
      <c r="A41" s="4" t="s">
        <v>608</v>
      </c>
      <c r="B41" s="5" t="n">
        <v>1000</v>
      </c>
      <c r="C41" s="5" t="n">
        <v>3598</v>
      </c>
      <c r="D41" s="5" t="n">
        <v>3000</v>
      </c>
      <c r="E41" s="5" t="n">
        <v>6052</v>
      </c>
    </row>
    <row r="42" spans="1:5">
      <c r="A42" s="4" t="s">
        <v>610</v>
      </c>
      <c r="D42" s="5" t="n">
        <v>4825</v>
      </c>
    </row>
    <row r="43" spans="1:5">
      <c r="A43" s="4" t="s">
        <v>611</v>
      </c>
      <c r="B43" s="7" t="n">
        <v>830</v>
      </c>
      <c r="C43" s="7" t="n">
        <v>14255</v>
      </c>
      <c r="D43" s="7" t="n">
        <v>3995</v>
      </c>
      <c r="E43" s="7" t="n">
        <v>1604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4</v>
      </c>
      <c r="B1" s="2" t="s">
        <v>87</v>
      </c>
      <c r="D1" s="2" t="s">
        <v>1</v>
      </c>
    </row>
    <row r="2" spans="1:5">
      <c r="B2" s="2" t="s">
        <v>2</v>
      </c>
      <c r="C2" s="2" t="s">
        <v>88</v>
      </c>
      <c r="D2" s="2" t="s">
        <v>2</v>
      </c>
      <c r="E2" s="2" t="s">
        <v>88</v>
      </c>
    </row>
    <row r="3" spans="1:5">
      <c r="A3" s="3" t="s">
        <v>615</v>
      </c>
    </row>
    <row r="4" spans="1:5">
      <c r="A4" s="4" t="s">
        <v>616</v>
      </c>
      <c r="B4" s="7" t="n">
        <v>29568</v>
      </c>
      <c r="C4" s="7" t="n">
        <v>18062</v>
      </c>
      <c r="D4" s="7" t="n">
        <v>67705</v>
      </c>
      <c r="E4" s="7" t="n">
        <v>71658</v>
      </c>
    </row>
    <row r="5" spans="1:5">
      <c r="A5" s="4" t="s">
        <v>617</v>
      </c>
      <c r="B5" s="5" t="n">
        <v>1140</v>
      </c>
      <c r="C5" s="5" t="n">
        <v>11728</v>
      </c>
      <c r="D5" s="5" t="n">
        <v>11221</v>
      </c>
      <c r="E5" s="5" t="n">
        <v>48666</v>
      </c>
    </row>
    <row r="6" spans="1:5">
      <c r="A6" s="4" t="s">
        <v>618</v>
      </c>
      <c r="B6" s="5" t="n">
        <v>30708</v>
      </c>
      <c r="C6" s="5" t="n">
        <v>29790</v>
      </c>
      <c r="D6" s="7" t="n">
        <v>78926</v>
      </c>
      <c r="E6" s="7" t="n">
        <v>120324</v>
      </c>
    </row>
    <row r="7" spans="1:5">
      <c r="A7" s="3" t="s">
        <v>619</v>
      </c>
    </row>
    <row r="8" spans="1:5">
      <c r="A8" s="4" t="s">
        <v>620</v>
      </c>
      <c r="D8" s="4" t="s">
        <v>621</v>
      </c>
      <c r="E8" s="4" t="s">
        <v>621</v>
      </c>
    </row>
    <row r="9" spans="1:5">
      <c r="A9" s="4" t="s">
        <v>622</v>
      </c>
      <c r="D9" s="4" t="s">
        <v>623</v>
      </c>
      <c r="E9" s="4" t="s">
        <v>624</v>
      </c>
    </row>
    <row r="10" spans="1:5">
      <c r="A10" s="4" t="s">
        <v>625</v>
      </c>
      <c r="D10" s="4" t="s">
        <v>626</v>
      </c>
      <c r="E10" s="4" t="s">
        <v>626</v>
      </c>
    </row>
    <row r="11" spans="1:5">
      <c r="A11" s="4" t="s">
        <v>627</v>
      </c>
      <c r="D11" s="4" t="s">
        <v>628</v>
      </c>
      <c r="E11" s="4" t="s">
        <v>629</v>
      </c>
    </row>
    <row r="12" spans="1:5">
      <c r="A12" s="4" t="s">
        <v>630</v>
      </c>
      <c r="D12" s="4" t="s">
        <v>631</v>
      </c>
      <c r="E12" s="4" t="s">
        <v>632</v>
      </c>
    </row>
    <row r="13" spans="1:5">
      <c r="A13" s="4" t="s">
        <v>633</v>
      </c>
      <c r="D13" s="4" t="s">
        <v>634</v>
      </c>
      <c r="E13" s="4" t="s">
        <v>635</v>
      </c>
    </row>
    <row r="14" spans="1:5">
      <c r="A14" s="3" t="s">
        <v>636</v>
      </c>
    </row>
    <row r="15" spans="1:5">
      <c r="A15" s="4" t="s">
        <v>637</v>
      </c>
      <c r="B15" s="5" t="n">
        <v>1008</v>
      </c>
      <c r="C15" s="7" t="n">
        <v>1401</v>
      </c>
      <c r="D15" s="7" t="n">
        <v>1008</v>
      </c>
      <c r="E15" s="7" t="n">
        <v>1401</v>
      </c>
    </row>
    <row r="16" spans="1:5">
      <c r="A16" s="4" t="s">
        <v>559</v>
      </c>
    </row>
    <row r="17" spans="1:5">
      <c r="A17" s="3" t="s">
        <v>636</v>
      </c>
    </row>
    <row r="18" spans="1:5">
      <c r="A18" s="4" t="s">
        <v>638</v>
      </c>
      <c r="B18" s="5" t="n">
        <v>6000</v>
      </c>
      <c r="D18" s="5" t="n">
        <v>6000</v>
      </c>
    </row>
    <row r="19" spans="1:5">
      <c r="A19" s="4" t="s">
        <v>562</v>
      </c>
    </row>
    <row r="20" spans="1:5">
      <c r="A20" s="3" t="s">
        <v>636</v>
      </c>
    </row>
    <row r="21" spans="1:5">
      <c r="A21" s="4" t="s">
        <v>638</v>
      </c>
      <c r="B21" s="7" t="n">
        <v>7000</v>
      </c>
      <c r="D21" s="7" t="n">
        <v>7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8"/>
    <col customWidth="1" max="5" min="5" width="21"/>
  </cols>
  <sheetData>
    <row r="1" spans="1:5">
      <c r="A1" s="1" t="s">
        <v>639</v>
      </c>
      <c r="B1" s="2" t="s">
        <v>87</v>
      </c>
      <c r="D1" s="2" t="s">
        <v>1</v>
      </c>
    </row>
    <row r="2" spans="1:5">
      <c r="B2" s="2" t="s">
        <v>640</v>
      </c>
      <c r="C2" s="2" t="s">
        <v>641</v>
      </c>
      <c r="D2" s="2" t="s">
        <v>642</v>
      </c>
      <c r="E2" s="2" t="s">
        <v>641</v>
      </c>
    </row>
    <row r="3" spans="1:5">
      <c r="A3" s="3" t="s">
        <v>643</v>
      </c>
    </row>
    <row r="4" spans="1:5">
      <c r="A4" s="4" t="s">
        <v>644</v>
      </c>
      <c r="D4" s="5" t="n">
        <v>3</v>
      </c>
    </row>
    <row r="5" spans="1:5">
      <c r="A5" s="3" t="s">
        <v>645</v>
      </c>
    </row>
    <row r="6" spans="1:5">
      <c r="A6" s="4" t="s">
        <v>90</v>
      </c>
      <c r="B6" s="7" t="n">
        <v>154017</v>
      </c>
      <c r="C6" s="7" t="n">
        <v>169543</v>
      </c>
      <c r="D6" s="7" t="n">
        <v>374437</v>
      </c>
      <c r="E6" s="7" t="n">
        <v>363893</v>
      </c>
    </row>
    <row r="7" spans="1:5">
      <c r="A7" s="4" t="s">
        <v>91</v>
      </c>
      <c r="B7" s="5" t="n">
        <v>225242</v>
      </c>
      <c r="C7" s="5" t="n">
        <v>181991</v>
      </c>
      <c r="D7" s="5" t="n">
        <v>688020</v>
      </c>
      <c r="E7" s="5" t="n">
        <v>520509</v>
      </c>
    </row>
    <row r="8" spans="1:5">
      <c r="A8" s="4" t="s">
        <v>92</v>
      </c>
      <c r="B8" s="5" t="n">
        <v>1820</v>
      </c>
      <c r="C8" s="5" t="n">
        <v>0</v>
      </c>
      <c r="D8" s="5" t="n">
        <v>5460</v>
      </c>
      <c r="E8" s="5" t="n">
        <v>0</v>
      </c>
    </row>
    <row r="9" spans="1:5">
      <c r="A9" s="4" t="s">
        <v>93</v>
      </c>
      <c r="B9" s="5" t="n">
        <v>363057</v>
      </c>
      <c r="C9" s="5" t="n">
        <v>292061</v>
      </c>
      <c r="D9" s="5" t="n">
        <v>942082</v>
      </c>
      <c r="E9" s="5" t="n">
        <v>911694</v>
      </c>
    </row>
    <row r="10" spans="1:5">
      <c r="A10" s="4" t="s">
        <v>646</v>
      </c>
      <c r="B10" s="5" t="n">
        <v>22551</v>
      </c>
      <c r="C10" s="5" t="n">
        <v>23530</v>
      </c>
      <c r="D10" s="5" t="n">
        <v>56610</v>
      </c>
      <c r="E10" s="5" t="n">
        <v>87495</v>
      </c>
    </row>
    <row r="11" spans="1:5">
      <c r="A11" s="4" t="s">
        <v>99</v>
      </c>
      <c r="B11" s="5" t="n">
        <v>766687</v>
      </c>
      <c r="C11" s="5" t="n">
        <v>667125</v>
      </c>
      <c r="D11" s="5" t="n">
        <v>2066609</v>
      </c>
      <c r="E11" s="5" t="n">
        <v>1883591</v>
      </c>
    </row>
    <row r="12" spans="1:5">
      <c r="A12" s="3" t="s">
        <v>100</v>
      </c>
    </row>
    <row r="13" spans="1:5">
      <c r="A13" s="4" t="s">
        <v>647</v>
      </c>
      <c r="B13" s="5" t="n">
        <v>357614</v>
      </c>
      <c r="C13" s="5" t="n">
        <v>361991</v>
      </c>
      <c r="D13" s="5" t="n">
        <v>957603</v>
      </c>
      <c r="E13" s="5" t="n">
        <v>931067</v>
      </c>
    </row>
    <row r="14" spans="1:5">
      <c r="A14" s="4" t="s">
        <v>648</v>
      </c>
      <c r="B14" s="5" t="n">
        <v>310792</v>
      </c>
      <c r="C14" s="5" t="n">
        <v>214843</v>
      </c>
      <c r="D14" s="5" t="n">
        <v>870908</v>
      </c>
      <c r="E14" s="5" t="n">
        <v>601995</v>
      </c>
    </row>
    <row r="15" spans="1:5">
      <c r="A15" s="4" t="s">
        <v>110</v>
      </c>
      <c r="B15" s="5" t="n">
        <v>668406</v>
      </c>
      <c r="C15" s="5" t="n">
        <v>576834</v>
      </c>
      <c r="D15" s="5" t="n">
        <v>1828511</v>
      </c>
      <c r="E15" s="5" t="n">
        <v>1533062</v>
      </c>
    </row>
    <row r="16" spans="1:5">
      <c r="A16" s="4" t="s">
        <v>649</v>
      </c>
      <c r="B16" s="5" t="n">
        <v>98281</v>
      </c>
      <c r="C16" s="5" t="n">
        <v>90291</v>
      </c>
      <c r="D16" s="5" t="n">
        <v>238098</v>
      </c>
      <c r="E16" s="5" t="n">
        <v>350529</v>
      </c>
    </row>
    <row r="17" spans="1:5">
      <c r="A17" s="4" t="s">
        <v>112</v>
      </c>
      <c r="B17" s="5" t="n">
        <v>30708</v>
      </c>
      <c r="C17" s="5" t="n">
        <v>29790</v>
      </c>
      <c r="D17" s="5" t="n">
        <v>78926</v>
      </c>
      <c r="E17" s="5" t="n">
        <v>120324</v>
      </c>
    </row>
    <row r="18" spans="1:5">
      <c r="A18" s="4" t="s">
        <v>113</v>
      </c>
      <c r="B18" s="5" t="n">
        <v>67573</v>
      </c>
      <c r="C18" s="5" t="n">
        <v>60501</v>
      </c>
      <c r="D18" s="5" t="n">
        <v>159172</v>
      </c>
      <c r="E18" s="5" t="n">
        <v>230205</v>
      </c>
    </row>
    <row r="19" spans="1:5">
      <c r="A19" s="4" t="s">
        <v>650</v>
      </c>
    </row>
    <row r="20" spans="1:5">
      <c r="A20" s="3" t="s">
        <v>645</v>
      </c>
    </row>
    <row r="21" spans="1:5">
      <c r="A21" s="4" t="s">
        <v>90</v>
      </c>
      <c r="B21" s="5" t="n">
        <v>132761</v>
      </c>
      <c r="C21" s="5" t="n">
        <v>151831</v>
      </c>
      <c r="D21" s="5" t="n">
        <v>308976</v>
      </c>
      <c r="E21" s="5" t="n">
        <v>302070</v>
      </c>
    </row>
    <row r="22" spans="1:5">
      <c r="A22" s="4" t="s">
        <v>91</v>
      </c>
      <c r="B22" s="5" t="n">
        <v>19745</v>
      </c>
      <c r="C22" s="5" t="n">
        <v>20781</v>
      </c>
      <c r="D22" s="5" t="n">
        <v>66214</v>
      </c>
      <c r="E22" s="5" t="n">
        <v>71349</v>
      </c>
    </row>
    <row r="23" spans="1:5">
      <c r="A23" s="4" t="s">
        <v>92</v>
      </c>
      <c r="B23" s="5" t="n">
        <v>0</v>
      </c>
      <c r="D23" s="5" t="n">
        <v>0</v>
      </c>
    </row>
    <row r="24" spans="1:5">
      <c r="A24" s="4" t="s">
        <v>93</v>
      </c>
      <c r="B24" s="5" t="n">
        <v>222445</v>
      </c>
      <c r="C24" s="5" t="n">
        <v>181944</v>
      </c>
      <c r="D24" s="5" t="n">
        <v>595757</v>
      </c>
      <c r="E24" s="5" t="n">
        <v>554508</v>
      </c>
    </row>
    <row r="25" spans="1:5">
      <c r="A25" s="4" t="s">
        <v>646</v>
      </c>
      <c r="B25" s="5" t="n">
        <v>8304</v>
      </c>
      <c r="C25" s="5" t="n">
        <v>9458</v>
      </c>
      <c r="D25" s="5" t="n">
        <v>20256</v>
      </c>
      <c r="E25" s="5" t="n">
        <v>26182</v>
      </c>
    </row>
    <row r="26" spans="1:5">
      <c r="A26" s="4" t="s">
        <v>99</v>
      </c>
      <c r="B26" s="5" t="n">
        <v>383255</v>
      </c>
      <c r="C26" s="5" t="n">
        <v>364014</v>
      </c>
      <c r="D26" s="5" t="n">
        <v>991203</v>
      </c>
      <c r="E26" s="5" t="n">
        <v>954109</v>
      </c>
    </row>
    <row r="27" spans="1:5">
      <c r="A27" s="3" t="s">
        <v>100</v>
      </c>
    </row>
    <row r="28" spans="1:5">
      <c r="A28" s="4" t="s">
        <v>647</v>
      </c>
      <c r="B28" s="5" t="n">
        <v>270614</v>
      </c>
      <c r="C28" s="5" t="n">
        <v>282985</v>
      </c>
      <c r="D28" s="5" t="n">
        <v>725526</v>
      </c>
      <c r="E28" s="5" t="n">
        <v>700694</v>
      </c>
    </row>
    <row r="29" spans="1:5">
      <c r="A29" s="4" t="s">
        <v>648</v>
      </c>
      <c r="B29" s="5" t="n">
        <v>49407</v>
      </c>
      <c r="C29" s="5" t="n">
        <v>46463</v>
      </c>
      <c r="D29" s="5" t="n">
        <v>116770</v>
      </c>
      <c r="E29" s="5" t="n">
        <v>123892</v>
      </c>
    </row>
    <row r="30" spans="1:5">
      <c r="A30" s="4" t="s">
        <v>110</v>
      </c>
      <c r="B30" s="5" t="n">
        <v>320021</v>
      </c>
      <c r="C30" s="5" t="n">
        <v>329448</v>
      </c>
      <c r="D30" s="5" t="n">
        <v>842296</v>
      </c>
      <c r="E30" s="5" t="n">
        <v>824586</v>
      </c>
    </row>
    <row r="31" spans="1:5">
      <c r="A31" s="4" t="s">
        <v>649</v>
      </c>
      <c r="B31" s="5" t="n">
        <v>63234</v>
      </c>
      <c r="C31" s="5" t="n">
        <v>34566</v>
      </c>
      <c r="D31" s="5" t="n">
        <v>148907</v>
      </c>
      <c r="E31" s="5" t="n">
        <v>129523</v>
      </c>
    </row>
    <row r="32" spans="1:5">
      <c r="A32" s="4" t="s">
        <v>112</v>
      </c>
      <c r="B32" s="5" t="n">
        <v>21539</v>
      </c>
      <c r="C32" s="5" t="n">
        <v>11598</v>
      </c>
      <c r="D32" s="5" t="n">
        <v>51262</v>
      </c>
      <c r="E32" s="5" t="n">
        <v>44516</v>
      </c>
    </row>
    <row r="33" spans="1:5">
      <c r="A33" s="4" t="s">
        <v>113</v>
      </c>
      <c r="B33" s="5" t="n">
        <v>41695</v>
      </c>
      <c r="C33" s="5" t="n">
        <v>22968</v>
      </c>
      <c r="D33" s="5" t="n">
        <v>97645</v>
      </c>
      <c r="E33" s="5" t="n">
        <v>85007</v>
      </c>
    </row>
    <row r="34" spans="1:5">
      <c r="A34" s="4" t="s">
        <v>651</v>
      </c>
    </row>
    <row r="35" spans="1:5">
      <c r="A35" s="3" t="s">
        <v>645</v>
      </c>
    </row>
    <row r="36" spans="1:5">
      <c r="A36" s="4" t="s">
        <v>90</v>
      </c>
      <c r="B36" s="5" t="n">
        <v>477</v>
      </c>
      <c r="C36" s="5" t="n">
        <v>173</v>
      </c>
      <c r="D36" s="5" t="n">
        <v>493</v>
      </c>
      <c r="E36" s="5" t="n">
        <v>1213</v>
      </c>
    </row>
    <row r="37" spans="1:5">
      <c r="A37" s="4" t="s">
        <v>91</v>
      </c>
      <c r="B37" s="5" t="n">
        <v>204488</v>
      </c>
      <c r="C37" s="5" t="n">
        <v>160241</v>
      </c>
      <c r="D37" s="5" t="n">
        <v>618841</v>
      </c>
      <c r="E37" s="5" t="n">
        <v>446201</v>
      </c>
    </row>
    <row r="38" spans="1:5">
      <c r="A38" s="4" t="s">
        <v>92</v>
      </c>
      <c r="B38" s="5" t="n">
        <v>1820</v>
      </c>
      <c r="D38" s="5" t="n">
        <v>5460</v>
      </c>
    </row>
    <row r="39" spans="1:5">
      <c r="A39" s="4" t="s">
        <v>93</v>
      </c>
      <c r="B39" s="5" t="n">
        <v>127160</v>
      </c>
      <c r="C39" s="5" t="n">
        <v>96771</v>
      </c>
      <c r="D39" s="5" t="n">
        <v>305969</v>
      </c>
      <c r="E39" s="5" t="n">
        <v>316724</v>
      </c>
    </row>
    <row r="40" spans="1:5">
      <c r="A40" s="4" t="s">
        <v>646</v>
      </c>
      <c r="B40" s="5" t="n">
        <v>14247</v>
      </c>
      <c r="C40" s="5" t="n">
        <v>13777</v>
      </c>
      <c r="D40" s="5" t="n">
        <v>36257</v>
      </c>
      <c r="E40" s="5" t="n">
        <v>60933</v>
      </c>
    </row>
    <row r="41" spans="1:5">
      <c r="A41" s="4" t="s">
        <v>99</v>
      </c>
      <c r="B41" s="5" t="n">
        <v>348192</v>
      </c>
      <c r="C41" s="5" t="n">
        <v>270962</v>
      </c>
      <c r="D41" s="5" t="n">
        <v>967020</v>
      </c>
      <c r="E41" s="5" t="n">
        <v>825071</v>
      </c>
    </row>
    <row r="42" spans="1:5">
      <c r="A42" s="3" t="s">
        <v>100</v>
      </c>
    </row>
    <row r="43" spans="1:5">
      <c r="A43" s="4" t="s">
        <v>647</v>
      </c>
      <c r="B43" s="5" t="n">
        <v>54401</v>
      </c>
      <c r="C43" s="5" t="n">
        <v>51396</v>
      </c>
      <c r="D43" s="5" t="n">
        <v>151194</v>
      </c>
      <c r="E43" s="5" t="n">
        <v>151397</v>
      </c>
    </row>
    <row r="44" spans="1:5">
      <c r="A44" s="4" t="s">
        <v>648</v>
      </c>
      <c r="B44" s="5" t="n">
        <v>242841</v>
      </c>
      <c r="C44" s="5" t="n">
        <v>153970</v>
      </c>
      <c r="D44" s="5" t="n">
        <v>704047</v>
      </c>
      <c r="E44" s="5" t="n">
        <v>433529</v>
      </c>
    </row>
    <row r="45" spans="1:5">
      <c r="A45" s="4" t="s">
        <v>110</v>
      </c>
      <c r="B45" s="5" t="n">
        <v>297242</v>
      </c>
      <c r="C45" s="5" t="n">
        <v>205366</v>
      </c>
      <c r="D45" s="5" t="n">
        <v>855241</v>
      </c>
      <c r="E45" s="5" t="n">
        <v>584926</v>
      </c>
    </row>
    <row r="46" spans="1:5">
      <c r="A46" s="4" t="s">
        <v>649</v>
      </c>
      <c r="B46" s="5" t="n">
        <v>50950</v>
      </c>
      <c r="C46" s="5" t="n">
        <v>65596</v>
      </c>
      <c r="D46" s="5" t="n">
        <v>111779</v>
      </c>
      <c r="E46" s="5" t="n">
        <v>240145</v>
      </c>
    </row>
    <row r="47" spans="1:5">
      <c r="A47" s="4" t="s">
        <v>112</v>
      </c>
      <c r="B47" s="5" t="n">
        <v>14884</v>
      </c>
      <c r="C47" s="5" t="n">
        <v>21912</v>
      </c>
      <c r="D47" s="5" t="n">
        <v>35651</v>
      </c>
      <c r="E47" s="5" t="n">
        <v>82271</v>
      </c>
    </row>
    <row r="48" spans="1:5">
      <c r="A48" s="4" t="s">
        <v>113</v>
      </c>
      <c r="B48" s="5" t="n">
        <v>36066</v>
      </c>
      <c r="C48" s="5" t="n">
        <v>43684</v>
      </c>
      <c r="D48" s="5" t="n">
        <v>76128</v>
      </c>
      <c r="E48" s="5" t="n">
        <v>157874</v>
      </c>
    </row>
    <row r="49" spans="1:5">
      <c r="A49" s="4" t="s">
        <v>652</v>
      </c>
    </row>
    <row r="50" spans="1:5">
      <c r="A50" s="3" t="s">
        <v>645</v>
      </c>
    </row>
    <row r="51" spans="1:5">
      <c r="A51" s="4" t="s">
        <v>90</v>
      </c>
      <c r="B51" s="5" t="n">
        <v>20779</v>
      </c>
      <c r="C51" s="5" t="n">
        <v>17539</v>
      </c>
      <c r="D51" s="5" t="n">
        <v>64968</v>
      </c>
      <c r="E51" s="5" t="n">
        <v>60610</v>
      </c>
    </row>
    <row r="52" spans="1:5">
      <c r="A52" s="4" t="s">
        <v>91</v>
      </c>
      <c r="B52" s="5" t="n">
        <v>1009</v>
      </c>
      <c r="C52" s="5" t="n">
        <v>969</v>
      </c>
      <c r="D52" s="5" t="n">
        <v>2965</v>
      </c>
      <c r="E52" s="5" t="n">
        <v>2959</v>
      </c>
    </row>
    <row r="53" spans="1:5">
      <c r="A53" s="4" t="s">
        <v>92</v>
      </c>
      <c r="B53" s="5" t="n">
        <v>0</v>
      </c>
      <c r="D53" s="5" t="n">
        <v>0</v>
      </c>
    </row>
    <row r="54" spans="1:5">
      <c r="A54" s="4" t="s">
        <v>93</v>
      </c>
      <c r="B54" s="5" t="n">
        <v>13452</v>
      </c>
      <c r="C54" s="5" t="n">
        <v>13346</v>
      </c>
      <c r="D54" s="5" t="n">
        <v>40356</v>
      </c>
      <c r="E54" s="5" t="n">
        <v>40462</v>
      </c>
    </row>
    <row r="55" spans="1:5">
      <c r="A55" s="4" t="s">
        <v>646</v>
      </c>
      <c r="B55" s="5" t="n">
        <v>0</v>
      </c>
      <c r="C55" s="5" t="n">
        <v>295</v>
      </c>
      <c r="D55" s="5" t="n">
        <v>97</v>
      </c>
      <c r="E55" s="5" t="n">
        <v>380</v>
      </c>
    </row>
    <row r="56" spans="1:5">
      <c r="A56" s="4" t="s">
        <v>99</v>
      </c>
      <c r="B56" s="5" t="n">
        <v>35240</v>
      </c>
      <c r="C56" s="5" t="n">
        <v>32149</v>
      </c>
      <c r="D56" s="5" t="n">
        <v>108386</v>
      </c>
      <c r="E56" s="5" t="n">
        <v>104411</v>
      </c>
    </row>
    <row r="57" spans="1:5">
      <c r="A57" s="3" t="s">
        <v>100</v>
      </c>
    </row>
    <row r="58" spans="1:5">
      <c r="A58" s="4" t="s">
        <v>647</v>
      </c>
      <c r="B58" s="5" t="n">
        <v>32599</v>
      </c>
      <c r="C58" s="5" t="n">
        <v>27610</v>
      </c>
      <c r="D58" s="5" t="n">
        <v>80883</v>
      </c>
      <c r="E58" s="5" t="n">
        <v>78976</v>
      </c>
    </row>
    <row r="59" spans="1:5">
      <c r="A59" s="4" t="s">
        <v>648</v>
      </c>
      <c r="B59" s="5" t="n">
        <v>18544</v>
      </c>
      <c r="C59" s="5" t="n">
        <v>14410</v>
      </c>
      <c r="D59" s="5" t="n">
        <v>50091</v>
      </c>
      <c r="E59" s="5" t="n">
        <v>44574</v>
      </c>
    </row>
    <row r="60" spans="1:5">
      <c r="A60" s="4" t="s">
        <v>110</v>
      </c>
      <c r="B60" s="5" t="n">
        <v>51143</v>
      </c>
      <c r="C60" s="5" t="n">
        <v>42020</v>
      </c>
      <c r="D60" s="5" t="n">
        <v>130974</v>
      </c>
      <c r="E60" s="5" t="n">
        <v>123550</v>
      </c>
    </row>
    <row r="61" spans="1:5">
      <c r="A61" s="4" t="s">
        <v>649</v>
      </c>
      <c r="B61" s="5" t="n">
        <v>-15903</v>
      </c>
      <c r="C61" s="5" t="n">
        <v>-9871</v>
      </c>
      <c r="D61" s="5" t="n">
        <v>-22588</v>
      </c>
      <c r="E61" s="5" t="n">
        <v>-19139</v>
      </c>
    </row>
    <row r="62" spans="1:5">
      <c r="A62" s="4" t="s">
        <v>112</v>
      </c>
      <c r="B62" s="5" t="n">
        <v>-5715</v>
      </c>
      <c r="C62" s="5" t="n">
        <v>-3720</v>
      </c>
      <c r="D62" s="5" t="n">
        <v>-7987</v>
      </c>
      <c r="E62" s="5" t="n">
        <v>-6463</v>
      </c>
    </row>
    <row r="63" spans="1:5">
      <c r="A63" s="4" t="s">
        <v>113</v>
      </c>
      <c r="B63" s="7" t="n">
        <v>-10188</v>
      </c>
      <c r="C63" s="7" t="n">
        <v>-6151</v>
      </c>
      <c r="D63" s="7" t="n">
        <v>-14601</v>
      </c>
      <c r="E63" s="7" t="n">
        <v>-1267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37"/>
    <col customWidth="1" max="3" min="3" width="21"/>
  </cols>
  <sheetData>
    <row r="1" spans="1:3">
      <c r="A1" s="1" t="s">
        <v>653</v>
      </c>
      <c r="B1" s="2" t="s">
        <v>1</v>
      </c>
    </row>
    <row r="2" spans="1:3">
      <c r="B2" s="2" t="s">
        <v>654</v>
      </c>
      <c r="C2" s="2" t="s">
        <v>655</v>
      </c>
    </row>
    <row r="3" spans="1:3">
      <c r="A3" s="3" t="s">
        <v>656</v>
      </c>
    </row>
    <row r="4" spans="1:3">
      <c r="A4" s="4" t="s">
        <v>529</v>
      </c>
      <c r="B4" s="7" t="n">
        <v>410617000</v>
      </c>
    </row>
    <row r="5" spans="1:3">
      <c r="A5" s="4" t="s">
        <v>657</v>
      </c>
      <c r="B5" s="5" t="n">
        <v>148077000</v>
      </c>
      <c r="C5" s="7" t="n">
        <v>166356000</v>
      </c>
    </row>
    <row r="6" spans="1:3">
      <c r="A6" s="4" t="s">
        <v>658</v>
      </c>
      <c r="B6" s="5" t="n">
        <v>28277000</v>
      </c>
      <c r="C6" s="5" t="n">
        <v>4997000</v>
      </c>
    </row>
    <row r="7" spans="1:3">
      <c r="A7" s="4" t="s">
        <v>659</v>
      </c>
    </row>
    <row r="8" spans="1:3">
      <c r="A8" s="3" t="s">
        <v>656</v>
      </c>
    </row>
    <row r="9" spans="1:3">
      <c r="A9" s="4" t="s">
        <v>660</v>
      </c>
      <c r="B9" s="5" t="n">
        <v>21492000</v>
      </c>
    </row>
    <row r="10" spans="1:3">
      <c r="A10" s="4" t="s">
        <v>661</v>
      </c>
    </row>
    <row r="11" spans="1:3">
      <c r="A11" s="3" t="s">
        <v>656</v>
      </c>
    </row>
    <row r="12" spans="1:3">
      <c r="A12" s="4" t="s">
        <v>662</v>
      </c>
      <c r="B12" s="7" t="n">
        <v>20000000</v>
      </c>
    </row>
    <row r="13" spans="1:3">
      <c r="A13" s="4" t="s">
        <v>663</v>
      </c>
    </row>
    <row r="14" spans="1:3">
      <c r="A14" s="3" t="s">
        <v>656</v>
      </c>
    </row>
    <row r="15" spans="1:3">
      <c r="A15" s="4" t="s">
        <v>664</v>
      </c>
      <c r="B15" s="5" t="n">
        <v>2</v>
      </c>
    </row>
    <row r="16" spans="1:3">
      <c r="A16" s="4" t="s">
        <v>665</v>
      </c>
    </row>
    <row r="17" spans="1:3">
      <c r="A17" s="3" t="s">
        <v>656</v>
      </c>
    </row>
    <row r="18" spans="1:3">
      <c r="A18" s="4" t="s">
        <v>666</v>
      </c>
      <c r="B18" s="7" t="n">
        <v>50000000</v>
      </c>
    </row>
    <row r="19" spans="1:3">
      <c r="A19" s="4" t="s">
        <v>667</v>
      </c>
      <c r="B19" s="5" t="n">
        <v>1100000000</v>
      </c>
    </row>
    <row r="20" spans="1:3">
      <c r="A20" s="4" t="s">
        <v>668</v>
      </c>
      <c r="B20" s="5" t="n">
        <v>0</v>
      </c>
      <c r="C20" s="5" t="n">
        <v>0</v>
      </c>
    </row>
    <row r="21" spans="1:3">
      <c r="A21" s="4" t="s">
        <v>669</v>
      </c>
    </row>
    <row r="22" spans="1:3">
      <c r="A22" s="3" t="s">
        <v>656</v>
      </c>
    </row>
    <row r="23" spans="1:3">
      <c r="A23" s="4" t="s">
        <v>666</v>
      </c>
      <c r="B23" s="5" t="n">
        <v>1179820000</v>
      </c>
    </row>
    <row r="24" spans="1:3">
      <c r="A24" s="4" t="s">
        <v>670</v>
      </c>
    </row>
    <row r="25" spans="1:3">
      <c r="A25" s="3" t="s">
        <v>656</v>
      </c>
    </row>
    <row r="26" spans="1:3">
      <c r="A26" s="4" t="s">
        <v>666</v>
      </c>
      <c r="B26" s="5" t="n">
        <v>70000000</v>
      </c>
    </row>
    <row r="27" spans="1:3">
      <c r="A27" s="4" t="s">
        <v>671</v>
      </c>
    </row>
    <row r="28" spans="1:3">
      <c r="A28" s="3" t="s">
        <v>656</v>
      </c>
    </row>
    <row r="29" spans="1:3">
      <c r="A29" s="4" t="s">
        <v>668</v>
      </c>
      <c r="B29" s="5" t="n">
        <v>0</v>
      </c>
      <c r="C29" s="5" t="n">
        <v>0</v>
      </c>
    </row>
    <row r="30" spans="1:3">
      <c r="A30" s="4" t="s">
        <v>672</v>
      </c>
    </row>
    <row r="31" spans="1:3">
      <c r="A31" s="3" t="s">
        <v>656</v>
      </c>
    </row>
    <row r="32" spans="1:3">
      <c r="A32" s="4" t="s">
        <v>666</v>
      </c>
      <c r="B32" s="5" t="n">
        <v>9095000</v>
      </c>
    </row>
    <row r="33" spans="1:3">
      <c r="A33" s="4" t="s">
        <v>668</v>
      </c>
      <c r="B33" s="7" t="n">
        <v>0</v>
      </c>
      <c r="C33"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3"/>
    <col customWidth="1" max="5" min="5" width="27"/>
    <col customWidth="1" max="6" min="6" width="39"/>
    <col customWidth="1" max="7" min="7" width="18"/>
  </cols>
  <sheetData>
    <row r="1" spans="1:7">
      <c r="A1" s="1" t="s">
        <v>130</v>
      </c>
      <c r="B1" s="2" t="s">
        <v>131</v>
      </c>
      <c r="D1" s="2" t="s">
        <v>132</v>
      </c>
      <c r="E1" s="2" t="s">
        <v>67</v>
      </c>
      <c r="F1" s="2" t="s">
        <v>68</v>
      </c>
      <c r="G1" s="2" t="s">
        <v>69</v>
      </c>
    </row>
    <row r="2" spans="1:7">
      <c r="A2" s="4" t="s">
        <v>133</v>
      </c>
      <c r="B2" s="7" t="n">
        <v>1875732</v>
      </c>
      <c r="D2" s="7" t="n">
        <v>7032</v>
      </c>
      <c r="E2" s="7" t="n">
        <v>774115</v>
      </c>
      <c r="F2" s="7" t="n">
        <v>345754</v>
      </c>
      <c r="G2" s="7" t="n">
        <v>748831</v>
      </c>
    </row>
    <row r="3" spans="1:7">
      <c r="A3" s="3" t="s">
        <v>134</v>
      </c>
    </row>
    <row r="4" spans="1:7">
      <c r="A4" s="4" t="s">
        <v>113</v>
      </c>
      <c r="B4" s="5" t="n">
        <v>230205</v>
      </c>
      <c r="G4" s="5" t="n">
        <v>230205</v>
      </c>
    </row>
    <row r="5" spans="1:7">
      <c r="A5" s="4" t="s">
        <v>135</v>
      </c>
      <c r="B5" s="5" t="n">
        <v>235152</v>
      </c>
      <c r="C5" s="4" t="s">
        <v>126</v>
      </c>
      <c r="F5" s="5" t="n">
        <v>235152</v>
      </c>
    </row>
    <row r="6" spans="1:7">
      <c r="A6" s="4" t="s">
        <v>136</v>
      </c>
      <c r="B6" s="5" t="n">
        <v>-178401</v>
      </c>
      <c r="G6" s="5" t="n">
        <v>-178401</v>
      </c>
    </row>
    <row r="7" spans="1:7">
      <c r="A7" s="4" t="s">
        <v>137</v>
      </c>
      <c r="B7" s="5" t="n">
        <v>2812</v>
      </c>
      <c r="E7" s="5" t="n">
        <v>2812</v>
      </c>
    </row>
    <row r="8" spans="1:7">
      <c r="A8" s="4" t="s">
        <v>138</v>
      </c>
      <c r="B8" s="5" t="n">
        <v>47</v>
      </c>
      <c r="E8" s="5" t="n">
        <v>47</v>
      </c>
    </row>
    <row r="9" spans="1:7">
      <c r="A9" s="4" t="s">
        <v>139</v>
      </c>
      <c r="B9" s="5" t="n">
        <v>2165547</v>
      </c>
      <c r="D9" s="5" t="n">
        <v>7032</v>
      </c>
      <c r="E9" s="5" t="n">
        <v>776974</v>
      </c>
      <c r="F9" s="5" t="n">
        <v>580906</v>
      </c>
      <c r="G9" s="5" t="n">
        <v>800635</v>
      </c>
    </row>
    <row r="10" spans="1:7">
      <c r="A10" s="4" t="s">
        <v>140</v>
      </c>
      <c r="B10" s="5" t="n">
        <v>2137513</v>
      </c>
      <c r="D10" s="5" t="n">
        <v>7032</v>
      </c>
      <c r="E10" s="5" t="n">
        <v>777664</v>
      </c>
      <c r="F10" s="5" t="n">
        <v>603018</v>
      </c>
      <c r="G10" s="5" t="n">
        <v>749799</v>
      </c>
    </row>
    <row r="11" spans="1:7">
      <c r="A11" s="3" t="s">
        <v>134</v>
      </c>
    </row>
    <row r="12" spans="1:7">
      <c r="A12" s="4" t="s">
        <v>113</v>
      </c>
      <c r="B12" s="5" t="n">
        <v>159172</v>
      </c>
      <c r="G12" s="5" t="n">
        <v>159172</v>
      </c>
    </row>
    <row r="13" spans="1:7">
      <c r="A13" s="4" t="s">
        <v>135</v>
      </c>
      <c r="B13" s="5" t="n">
        <v>-192401</v>
      </c>
      <c r="C13" s="4" t="s">
        <v>126</v>
      </c>
      <c r="F13" s="5" t="n">
        <v>-192401</v>
      </c>
    </row>
    <row r="14" spans="1:7">
      <c r="A14" s="4" t="s">
        <v>136</v>
      </c>
      <c r="B14" s="5" t="n">
        <v>-139711</v>
      </c>
      <c r="G14" s="5" t="n">
        <v>-139711</v>
      </c>
    </row>
    <row r="15" spans="1:7">
      <c r="A15" s="4" t="s">
        <v>137</v>
      </c>
      <c r="B15" s="5" t="n">
        <v>1247</v>
      </c>
      <c r="E15" s="5" t="n">
        <v>1247</v>
      </c>
    </row>
    <row r="16" spans="1:7">
      <c r="A16" s="4" t="s">
        <v>138</v>
      </c>
      <c r="B16" s="5" t="n">
        <v>1031</v>
      </c>
      <c r="E16" s="5" t="n">
        <v>1031</v>
      </c>
    </row>
    <row r="17" spans="1:7">
      <c r="A17" s="4" t="s">
        <v>141</v>
      </c>
      <c r="B17" s="7" t="n">
        <v>1966851</v>
      </c>
      <c r="D17" s="7" t="n">
        <v>7032</v>
      </c>
      <c r="E17" s="7" t="n">
        <v>779942</v>
      </c>
      <c r="F17" s="7" t="n">
        <v>410617</v>
      </c>
      <c r="G17" s="7" t="n">
        <v>769260</v>
      </c>
    </row>
    <row r="18" spans="1:7">
      <c r="A18" t="n"/>
    </row>
    <row r="19" spans="1:7">
      <c r="A19" s="4" t="s">
        <v>126</v>
      </c>
      <c r="B19" s="4" t="s">
        <v>129</v>
      </c>
    </row>
  </sheetData>
  <mergeCells count="3">
    <mergeCell ref="B1:C1"/>
    <mergeCell ref="A18:G18"/>
    <mergeCell ref="B19:G19"/>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2</v>
      </c>
      <c r="B1" s="2" t="s">
        <v>1</v>
      </c>
    </row>
    <row r="2" spans="1:3">
      <c r="B2" s="2" t="s">
        <v>2</v>
      </c>
      <c r="C2" s="2" t="s">
        <v>88</v>
      </c>
    </row>
    <row r="3" spans="1:3">
      <c r="A3" s="3" t="s">
        <v>143</v>
      </c>
    </row>
    <row r="4" spans="1:3">
      <c r="A4" s="4" t="s">
        <v>144</v>
      </c>
      <c r="B4" s="7" t="n">
        <v>575631</v>
      </c>
      <c r="C4" s="7" t="n">
        <v>517224</v>
      </c>
    </row>
    <row r="5" spans="1:3">
      <c r="A5" s="3" t="s">
        <v>145</v>
      </c>
    </row>
    <row r="6" spans="1:3">
      <c r="A6" s="4" t="s">
        <v>146</v>
      </c>
      <c r="B6" s="5" t="n">
        <v>4196254</v>
      </c>
      <c r="C6" s="5" t="n">
        <v>3540606</v>
      </c>
    </row>
    <row r="7" spans="1:3">
      <c r="A7" s="4" t="s">
        <v>147</v>
      </c>
      <c r="B7" s="5" t="n">
        <v>277454</v>
      </c>
      <c r="C7" s="5" t="n">
        <v>323332</v>
      </c>
    </row>
    <row r="8" spans="1:3">
      <c r="A8" s="4" t="s">
        <v>148</v>
      </c>
      <c r="B8" s="5" t="n">
        <v>4001</v>
      </c>
      <c r="C8" s="5" t="n">
        <v>6674</v>
      </c>
    </row>
    <row r="9" spans="1:3">
      <c r="A9" s="3" t="s">
        <v>149</v>
      </c>
    </row>
    <row r="10" spans="1:3">
      <c r="A10" s="4" t="s">
        <v>146</v>
      </c>
      <c r="B10" s="5" t="n">
        <v>-2791939</v>
      </c>
      <c r="C10" s="5" t="n">
        <v>-1811311</v>
      </c>
    </row>
    <row r="11" spans="1:3">
      <c r="A11" s="4" t="s">
        <v>147</v>
      </c>
      <c r="B11" s="5" t="n">
        <v>-233924</v>
      </c>
      <c r="C11" s="5" t="n">
        <v>-362962</v>
      </c>
    </row>
    <row r="12" spans="1:3">
      <c r="A12" s="4" t="s">
        <v>148</v>
      </c>
      <c r="B12" s="5" t="n">
        <v>-1496</v>
      </c>
      <c r="C12" s="5" t="n">
        <v>-2335</v>
      </c>
    </row>
    <row r="13" spans="1:3">
      <c r="A13" s="4" t="s">
        <v>150</v>
      </c>
      <c r="B13" s="5" t="n">
        <v>-2198699</v>
      </c>
      <c r="C13" s="5" t="n">
        <v>-2785846</v>
      </c>
    </row>
    <row r="14" spans="1:3">
      <c r="A14" s="4" t="s">
        <v>151</v>
      </c>
      <c r="B14" s="5" t="n">
        <v>-7481</v>
      </c>
      <c r="C14" s="5" t="n">
        <v>-10413</v>
      </c>
    </row>
    <row r="15" spans="1:3">
      <c r="A15" s="4" t="s">
        <v>152</v>
      </c>
      <c r="B15" s="5" t="n">
        <v>0</v>
      </c>
      <c r="C15" s="5" t="n">
        <v>-28356</v>
      </c>
    </row>
    <row r="16" spans="1:3">
      <c r="A16" s="4" t="s">
        <v>153</v>
      </c>
      <c r="B16" s="5" t="n">
        <v>-60321</v>
      </c>
      <c r="C16" s="5" t="n">
        <v>-17076</v>
      </c>
    </row>
    <row r="17" spans="1:3">
      <c r="A17" s="4" t="s">
        <v>154</v>
      </c>
      <c r="B17" s="5" t="n">
        <v>-816151</v>
      </c>
      <c r="C17" s="5" t="n">
        <v>-1147687</v>
      </c>
    </row>
    <row r="18" spans="1:3">
      <c r="A18" s="3" t="s">
        <v>155</v>
      </c>
    </row>
    <row r="19" spans="1:3">
      <c r="A19" s="4" t="s">
        <v>156</v>
      </c>
      <c r="B19" s="5" t="n">
        <v>1760310</v>
      </c>
      <c r="C19" s="5" t="n">
        <v>2046736</v>
      </c>
    </row>
    <row r="20" spans="1:3">
      <c r="A20" s="4" t="s">
        <v>157</v>
      </c>
      <c r="B20" s="5" t="n">
        <v>-1308587</v>
      </c>
      <c r="C20" s="5" t="n">
        <v>-1279520</v>
      </c>
    </row>
    <row r="21" spans="1:3">
      <c r="A21" s="4" t="s">
        <v>158</v>
      </c>
      <c r="B21" s="5" t="n">
        <v>-15686</v>
      </c>
      <c r="C21" s="5" t="n">
        <v>69219</v>
      </c>
    </row>
    <row r="22" spans="1:3">
      <c r="A22" s="4" t="s">
        <v>159</v>
      </c>
      <c r="B22" s="5" t="n">
        <v>-139711</v>
      </c>
      <c r="C22" s="5" t="n">
        <v>-178401</v>
      </c>
    </row>
    <row r="23" spans="1:3">
      <c r="A23" s="4" t="s">
        <v>160</v>
      </c>
      <c r="B23" s="5" t="n">
        <v>0</v>
      </c>
      <c r="C23" s="5" t="n">
        <v>4263</v>
      </c>
    </row>
    <row r="24" spans="1:3">
      <c r="A24" s="4" t="s">
        <v>161</v>
      </c>
      <c r="B24" s="5" t="n">
        <v>-8027</v>
      </c>
      <c r="C24" s="5" t="n">
        <v>-5961</v>
      </c>
    </row>
    <row r="25" spans="1:3">
      <c r="A25" s="4" t="s">
        <v>162</v>
      </c>
      <c r="B25" s="5" t="n">
        <v>-2305</v>
      </c>
      <c r="C25" s="5" t="n">
        <v>999</v>
      </c>
    </row>
    <row r="26" spans="1:3">
      <c r="A26" s="4" t="s">
        <v>163</v>
      </c>
      <c r="B26" s="5" t="n">
        <v>-1164</v>
      </c>
      <c r="C26" s="5" t="n">
        <v>-12163</v>
      </c>
    </row>
    <row r="27" spans="1:3">
      <c r="A27" s="4" t="s">
        <v>164</v>
      </c>
      <c r="B27" s="5" t="n">
        <v>1031</v>
      </c>
      <c r="C27" s="5" t="n">
        <v>47</v>
      </c>
    </row>
    <row r="28" spans="1:3">
      <c r="A28" s="4" t="s">
        <v>165</v>
      </c>
      <c r="B28" s="5" t="n">
        <v>285861</v>
      </c>
      <c r="C28" s="5" t="n">
        <v>645219</v>
      </c>
    </row>
    <row r="29" spans="1:3">
      <c r="A29" s="4" t="s">
        <v>166</v>
      </c>
      <c r="B29" s="5" t="n">
        <v>45341</v>
      </c>
      <c r="C29" s="5" t="n">
        <v>14756</v>
      </c>
    </row>
    <row r="30" spans="1:3">
      <c r="A30" s="4" t="s">
        <v>167</v>
      </c>
      <c r="B30" s="5" t="n">
        <v>12775</v>
      </c>
      <c r="C30" s="5" t="n">
        <v>7491</v>
      </c>
    </row>
    <row r="31" spans="1:3">
      <c r="A31" s="4" t="s">
        <v>168</v>
      </c>
      <c r="B31" s="5" t="n">
        <v>58116</v>
      </c>
      <c r="C31" s="5" t="n">
        <v>22247</v>
      </c>
    </row>
    <row r="32" spans="1:3">
      <c r="A32" s="3" t="s">
        <v>169</v>
      </c>
    </row>
    <row r="33" spans="1:3">
      <c r="A33" s="4" t="s">
        <v>170</v>
      </c>
      <c r="B33" s="5" t="n">
        <v>-29791</v>
      </c>
      <c r="C33" s="5" t="n">
        <v>50888</v>
      </c>
    </row>
    <row r="34" spans="1:3">
      <c r="A34" s="4" t="s">
        <v>171</v>
      </c>
      <c r="B34" s="5" t="n">
        <v>-18697</v>
      </c>
      <c r="C34" s="5" t="n">
        <v>-18708</v>
      </c>
    </row>
    <row r="35" spans="1:3">
      <c r="A35" s="3" t="s">
        <v>172</v>
      </c>
    </row>
    <row r="36" spans="1:3">
      <c r="A36" s="4" t="s">
        <v>173</v>
      </c>
      <c r="B36" s="5" t="n">
        <v>0</v>
      </c>
      <c r="C36" s="5" t="n">
        <v>-33739</v>
      </c>
    </row>
    <row r="37" spans="1:3">
      <c r="A37" s="4" t="s">
        <v>174</v>
      </c>
      <c r="B37" s="7" t="n">
        <v>1247</v>
      </c>
      <c r="C37" s="7" t="n">
        <v>28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Basis of Prese</vt:lpstr>
      <vt:lpstr>Acquisitions</vt:lpstr>
      <vt:lpstr>Application of Recent Accountin</vt:lpstr>
      <vt:lpstr>Dividends</vt:lpstr>
      <vt:lpstr>Summary of Investments</vt:lpstr>
      <vt:lpstr>Derivative Financial Instrument</vt:lpstr>
      <vt:lpstr>Summary of Offsetting Assets an</vt:lpstr>
      <vt:lpstr>Fair Value Measurements</vt:lpstr>
      <vt:lpstr>Other Comprehensive Income</vt:lpstr>
      <vt:lpstr>Employee Benefit Plans</vt:lpstr>
      <vt:lpstr>Income Taxes</vt:lpstr>
      <vt:lpstr>Segment Information</vt:lpstr>
      <vt:lpstr>Commitments and Contingencies</vt:lpstr>
      <vt:lpstr>Subsequent Event</vt:lpstr>
      <vt:lpstr>Organization and Basis of Pre22</vt:lpstr>
      <vt:lpstr>Summary of Investments (Tables)</vt:lpstr>
      <vt:lpstr>Derivative Financial Instrume24</vt:lpstr>
      <vt:lpstr>Summary of Offsetting Assets 25</vt:lpstr>
      <vt:lpstr>Fair Value Measurements (Tables</vt:lpstr>
      <vt:lpstr>Other Comprehensive Income (Tab</vt:lpstr>
      <vt:lpstr>Employee Benefit Plans (Tables)</vt:lpstr>
      <vt:lpstr>Income Taxes (Tables)</vt:lpstr>
      <vt:lpstr>Segment Information (Tables)</vt:lpstr>
      <vt:lpstr>Acquisitions - Narrative (Detai</vt:lpstr>
      <vt:lpstr>Dividends (Details)</vt:lpstr>
      <vt:lpstr>Summary of Investments - SOI Fi</vt:lpstr>
      <vt:lpstr>Summary of Investments - SOI 34</vt:lpstr>
      <vt:lpstr>Summary of Investments - SOI AF</vt:lpstr>
      <vt:lpstr>Summary of Investments - SOI Mo</vt:lpstr>
      <vt:lpstr>Summary of Investments - SOI 37</vt:lpstr>
      <vt:lpstr>Summary of Investments - SOI Lt</vt:lpstr>
      <vt:lpstr>Summary of Investments - SOI Un</vt:lpstr>
      <vt:lpstr>Summary of Investments - SOI  O</vt:lpstr>
      <vt:lpstr>Derivative Financial Instrume41</vt:lpstr>
      <vt:lpstr>Derivative Financial Instrume42</vt:lpstr>
      <vt:lpstr>Summary of Offsetting Assets 43</vt:lpstr>
      <vt:lpstr>Fair Value Measurements - Recur</vt:lpstr>
      <vt:lpstr>Fair Value Measurements - Rec45</vt:lpstr>
      <vt:lpstr>Fair Value Measurements - Level</vt:lpstr>
      <vt:lpstr>Fair Value Measurements - Non-r</vt:lpstr>
      <vt:lpstr>Fair Value Measurements - Rec48</vt:lpstr>
      <vt:lpstr>Other Comprehensive Income (Det</vt:lpstr>
      <vt:lpstr>Other Comprehensive Income (D50</vt:lpstr>
      <vt:lpstr>Other Comprehensive Income (D51</vt:lpstr>
      <vt:lpstr>Employee Benefit Plans (Details</vt:lpstr>
      <vt:lpstr>Income Taxes (Details)</vt:lpstr>
      <vt:lpstr>Segment Information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7:30:13Z</dcterms:created>
  <dcterms:modified xmlns:dcterms="http://purl.org/dc/terms/" xmlns:xsi="http://www.w3.org/2001/XMLSchema-instance" xsi:type="dcterms:W3CDTF">2015-11-12T17:30:13Z</dcterms:modified>
  <dc:title xmlns:dc="http://purl.org/dc/elements/1.1/">Untitled</dc:title>
  <dc:description xmlns:dc="http://purl.org/dc/elements/1.1/"/>
  <dc:subject xmlns:dc="http://purl.org/dc/elements/1.1/"/>
  <cp:keywords/>
  <cp:category/>
</cp:coreProperties>
</file>